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Pro Forma Information (unaudite" sheetId="17" state="visible" r:id="rId17"/>
    <sheet xmlns:r="http://schemas.openxmlformats.org/officeDocument/2006/relationships" name="Selected Quarterly Results (una" sheetId="18" state="visible" r:id="rId18"/>
    <sheet xmlns:r="http://schemas.openxmlformats.org/officeDocument/2006/relationships" name="Subsequent Events" sheetId="19" state="visible" r:id="rId19"/>
    <sheet xmlns:r="http://schemas.openxmlformats.org/officeDocument/2006/relationships" name="SEC Schedule III, Real Estate 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Tables)"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Related Party Arrangements (Tab" sheetId="27" state="visible" r:id="rId27"/>
    <sheet xmlns:r="http://schemas.openxmlformats.org/officeDocument/2006/relationships" name="Derivative Financial Instrume28" sheetId="28" state="visible" r:id="rId28"/>
    <sheet xmlns:r="http://schemas.openxmlformats.org/officeDocument/2006/relationships" name="Pro Forma Information (unaudi29" sheetId="29" state="visible" r:id="rId29"/>
    <sheet xmlns:r="http://schemas.openxmlformats.org/officeDocument/2006/relationships" name="Selected Quarterly Results (u30" sheetId="30" state="visible" r:id="rId30"/>
    <sheet xmlns:r="http://schemas.openxmlformats.org/officeDocument/2006/relationships" name="Organization and Business - Nar" sheetId="31" state="visible" r:id="rId31"/>
    <sheet xmlns:r="http://schemas.openxmlformats.org/officeDocument/2006/relationships" name="Organization and Business - 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al Estate - Narrative (Detail" sheetId="44" state="visible" r:id="rId44"/>
    <sheet xmlns:r="http://schemas.openxmlformats.org/officeDocument/2006/relationships" name="Real Estate - Schedule of Purch" sheetId="45" state="visible" r:id="rId45"/>
    <sheet xmlns:r="http://schemas.openxmlformats.org/officeDocument/2006/relationships" name="Real Estate - Schedule of Accum" sheetId="46" state="visible" r:id="rId46"/>
    <sheet xmlns:r="http://schemas.openxmlformats.org/officeDocument/2006/relationships" name="Real Estate - Narrative - Opera" sheetId="47" state="visible" r:id="rId47"/>
    <sheet xmlns:r="http://schemas.openxmlformats.org/officeDocument/2006/relationships" name="Other Assets (Details)" sheetId="48" state="visible" r:id="rId48"/>
    <sheet xmlns:r="http://schemas.openxmlformats.org/officeDocument/2006/relationships" name="Debt - Mortgage Notes Payable (" sheetId="49" state="visible" r:id="rId49"/>
    <sheet xmlns:r="http://schemas.openxmlformats.org/officeDocument/2006/relationships" name="Debt - Summary of Aggregate Lon" sheetId="50" state="visible" r:id="rId50"/>
    <sheet xmlns:r="http://schemas.openxmlformats.org/officeDocument/2006/relationships" name="Debt - Narrative - Maturity and" sheetId="51" state="visible" r:id="rId51"/>
    <sheet xmlns:r="http://schemas.openxmlformats.org/officeDocument/2006/relationships" name="Stockholders' Equity - Narrativ" sheetId="52" state="visible" r:id="rId52"/>
    <sheet xmlns:r="http://schemas.openxmlformats.org/officeDocument/2006/relationships" name="Stockholders' Equity - Narrat53" sheetId="53" state="visible" r:id="rId53"/>
    <sheet xmlns:r="http://schemas.openxmlformats.org/officeDocument/2006/relationships" name="Stockholders' Equity - Schedule" sheetId="54" state="visible" r:id="rId54"/>
    <sheet xmlns:r="http://schemas.openxmlformats.org/officeDocument/2006/relationships" name="Stockholders' Equity - Schedu55" sheetId="55" state="visible" r:id="rId55"/>
    <sheet xmlns:r="http://schemas.openxmlformats.org/officeDocument/2006/relationships" name="Stockholders' Equity - Narrat56" sheetId="56" state="visible" r:id="rId56"/>
    <sheet xmlns:r="http://schemas.openxmlformats.org/officeDocument/2006/relationships" name="Stockholders' Equity - Narrat57" sheetId="57" state="visible" r:id="rId57"/>
    <sheet xmlns:r="http://schemas.openxmlformats.org/officeDocument/2006/relationships" name="Stockholders' Equity - Narrat58" sheetId="58" state="visible" r:id="rId58"/>
    <sheet xmlns:r="http://schemas.openxmlformats.org/officeDocument/2006/relationships" name="Stockholders' Equity - Schedu59" sheetId="59" state="visible" r:id="rId59"/>
    <sheet xmlns:r="http://schemas.openxmlformats.org/officeDocument/2006/relationships" name="Stockholders' Equity - Schedu60" sheetId="60" state="visible" r:id="rId60"/>
    <sheet xmlns:r="http://schemas.openxmlformats.org/officeDocument/2006/relationships" name="Stockholders' Equity - Schedu61" sheetId="61" state="visible" r:id="rId61"/>
    <sheet xmlns:r="http://schemas.openxmlformats.org/officeDocument/2006/relationships" name="Stockholders' Equity - Schedu62" sheetId="62" state="visible" r:id="rId62"/>
    <sheet xmlns:r="http://schemas.openxmlformats.org/officeDocument/2006/relationships" name="Stockholders' Equity - Narrat63" sheetId="63" state="visible" r:id="rId63"/>
    <sheet xmlns:r="http://schemas.openxmlformats.org/officeDocument/2006/relationships" name="Stockholders' Equity - Schedu64" sheetId="64" state="visible" r:id="rId64"/>
    <sheet xmlns:r="http://schemas.openxmlformats.org/officeDocument/2006/relationships" name="Related Party Arrangements - Sc" sheetId="65" state="visible" r:id="rId65"/>
    <sheet xmlns:r="http://schemas.openxmlformats.org/officeDocument/2006/relationships" name="Related Party Arrangements - Na" sheetId="66" state="visible" r:id="rId66"/>
    <sheet xmlns:r="http://schemas.openxmlformats.org/officeDocument/2006/relationships" name="Related Party Arrangements - 67" sheetId="67" state="visible" r:id="rId67"/>
    <sheet xmlns:r="http://schemas.openxmlformats.org/officeDocument/2006/relationships" name="Related Party Arrangements - 68" sheetId="68" state="visible" r:id="rId68"/>
    <sheet xmlns:r="http://schemas.openxmlformats.org/officeDocument/2006/relationships" name="Related Party Arrangements - 69" sheetId="69" state="visible" r:id="rId69"/>
    <sheet xmlns:r="http://schemas.openxmlformats.org/officeDocument/2006/relationships" name="Related Party Arrangements - 70" sheetId="70" state="visible" r:id="rId70"/>
    <sheet xmlns:r="http://schemas.openxmlformats.org/officeDocument/2006/relationships" name="Related Party Arrangements - 71" sheetId="71" state="visible" r:id="rId71"/>
    <sheet xmlns:r="http://schemas.openxmlformats.org/officeDocument/2006/relationships" name="Related Party Arrangements - 72" sheetId="72" state="visible" r:id="rId72"/>
    <sheet xmlns:r="http://schemas.openxmlformats.org/officeDocument/2006/relationships" name="Related Party Arrangements - 73" sheetId="73" state="visible" r:id="rId73"/>
    <sheet xmlns:r="http://schemas.openxmlformats.org/officeDocument/2006/relationships" name="Related Party Arrangements - 74" sheetId="74" state="visible" r:id="rId74"/>
    <sheet xmlns:r="http://schemas.openxmlformats.org/officeDocument/2006/relationships" name="Related Party Arrangements - 75" sheetId="75" state="visible" r:id="rId75"/>
    <sheet xmlns:r="http://schemas.openxmlformats.org/officeDocument/2006/relationships" name="Incentive Award Plan and Ind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Pro Forma Information (unaudi79" sheetId="79" state="visible" r:id="rId79"/>
    <sheet xmlns:r="http://schemas.openxmlformats.org/officeDocument/2006/relationships" name="Pro Forma Information (unaudi80" sheetId="80" state="visible" r:id="rId80"/>
    <sheet xmlns:r="http://schemas.openxmlformats.org/officeDocument/2006/relationships" name="Selected Quarterly Results (u81" sheetId="81" state="visible" r:id="rId81"/>
    <sheet xmlns:r="http://schemas.openxmlformats.org/officeDocument/2006/relationships" name="Subsequent Events - Narrative -" sheetId="82" state="visible" r:id="rId82"/>
    <sheet xmlns:r="http://schemas.openxmlformats.org/officeDocument/2006/relationships" name="Subsequent Events - Narrative83" sheetId="83" state="visible" r:id="rId83"/>
    <sheet xmlns:r="http://schemas.openxmlformats.org/officeDocument/2006/relationships" name="SEC Schedule III, Real Estate84" sheetId="84" state="visible" r:id="rId84"/>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7</t>
  </si>
  <si>
    <t>Mar. 08, 2018</t>
  </si>
  <si>
    <t>Jun. 30, 2017</t>
  </si>
  <si>
    <t>Entity Registrant Name</t>
  </si>
  <si>
    <t>Steadfast Apartment REIT III, Inc.</t>
  </si>
  <si>
    <t>Entity Central Index Key</t>
  </si>
  <si>
    <t>Document Type</t>
  </si>
  <si>
    <t>10-K</t>
  </si>
  <si>
    <t>Document Period End Date</t>
  </si>
  <si>
    <t>Dec. 31,
		2017</t>
  </si>
  <si>
    <t>Amendment Flag</t>
  </si>
  <si>
    <t>false</t>
  </si>
  <si>
    <t>Current Fiscal Year End Date</t>
  </si>
  <si>
    <t>--12-31</t>
  </si>
  <si>
    <t>Entity Filer Category</t>
  </si>
  <si>
    <t>Smaller Reporting Company</t>
  </si>
  <si>
    <t>Document Fiscal Year Focus</t>
  </si>
  <si>
    <t>Document Fiscal Period Focus</t>
  </si>
  <si>
    <t>FY</t>
  </si>
  <si>
    <t>Entity Current Reporting Status</t>
  </si>
  <si>
    <t>Yes</t>
  </si>
  <si>
    <t>Entity Voluntary Filers</t>
  </si>
  <si>
    <t>No</t>
  </si>
  <si>
    <t>Entity Well Known Seasoned Issuer</t>
  </si>
  <si>
    <t>Entity Public Float</t>
  </si>
  <si>
    <t>Common Stock, Class A [Member]</t>
  </si>
  <si>
    <t>Entity Common Stock, Shares Outstanding, Class A</t>
  </si>
  <si>
    <t>Common Stock, Class R [Member]</t>
  </si>
  <si>
    <t>Common Stock, Class T [Member]</t>
  </si>
  <si>
    <t>CONSOLIDATED BALANCE SHEETS - USD ($)</t>
  </si>
  <si>
    <t>Dec. 31, 2016</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lass A common stock, $0.01 par value per share; 480,000,000 shares authorized, 2,887,731 and 1,247,420 shares issued and outstanding at December 31, 2017 and 2016, respectively</t>
  </si>
  <si>
    <t>Common stock, $0.01 par value per share</t>
  </si>
  <si>
    <t>Class R common stock, $0.01 par value per share; 240,000,000 shares authorized, 309,518 and 99,043 shares issued and outstanding at December 31, 2017 and 2016, respectively</t>
  </si>
  <si>
    <t>Class T common stock, $0.01 par value per share; 480,000,000 shares authorized, 3,369,991 and 889,434 shares issued and outstanding at December 31, 2017 and 2016, respectivel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attributable to non-controlling interest</t>
  </si>
  <si>
    <t>Net loss attributable to common stockholders</t>
  </si>
  <si>
    <t>Loss per common share - basic and diluted (in dollars per share)</t>
  </si>
  <si>
    <t>Weighted average number of shares outstanding (shares)</t>
  </si>
  <si>
    <t>CONSOLIDATED STATEMENTS OF STOCKHOLDERS' EQUITY - USD ($)</t>
  </si>
  <si>
    <t>Total</t>
  </si>
  <si>
    <t>Common Stock [Member]Common Stock, Class A [Member]</t>
  </si>
  <si>
    <t>Common Stock [Member]Common Stock, Class R [Member]</t>
  </si>
  <si>
    <t>Common Stock [Member]Common Stock, Class T [Member]</t>
  </si>
  <si>
    <t>Additional Paid-In Capital [Member]</t>
  </si>
  <si>
    <t>Cumulative Distributions &amp; Net Losses [Member]</t>
  </si>
  <si>
    <t>Parent [Member]</t>
  </si>
  <si>
    <t>Noncontrolling Interest [Member]</t>
  </si>
  <si>
    <t>BALANCE, beginning of period (in shares) at Jul. 28, 2015</t>
  </si>
  <si>
    <t>BALANCE, Beginning of the period at Jul. 28, 2015</t>
  </si>
  <si>
    <t>Increase (decrease) in Stockholders' Equity</t>
  </si>
  <si>
    <t>Issuance of common stock</t>
  </si>
  <si>
    <t>Issuance of common stock (in shares)</t>
  </si>
  <si>
    <t>BALANCE, Beginning of the period at Dec. 31, 2015</t>
  </si>
  <si>
    <t>BALANCE, end of period (in shares) at Dec. 31, 2015</t>
  </si>
  <si>
    <t>Commissions on sales of common stock and related dealer manager fees to affiliates</t>
  </si>
  <si>
    <t>Transfers to redeemable common stock</t>
  </si>
  <si>
    <t>Repurchases of common stock</t>
  </si>
  <si>
    <t>Other offering costs to affiliates</t>
  </si>
  <si>
    <t>Distributions declared</t>
  </si>
  <si>
    <t>Amortization of stock-based compensation</t>
  </si>
  <si>
    <t>Contribution from noncontrolling interest</t>
  </si>
  <si>
    <t>BALANCE, Beginning of the period at Dec. 31, 2016</t>
  </si>
  <si>
    <t>BALANCE, end of period (in shares) at Dec. 31, 2016</t>
  </si>
  <si>
    <t>Repurchases of common stock (in shares)</t>
  </si>
  <si>
    <t>BALANCE, Beginning of the period at Dec. 31, 2017</t>
  </si>
  <si>
    <t>BALANCE, end of period (in shares) at Dec. 31, 2017</t>
  </si>
  <si>
    <t>CONSOLIDATED STATEMENTS OF CASH FLOWS - USD ($)</t>
  </si>
  <si>
    <t>5 Months Ended</t>
  </si>
  <si>
    <t>Dec. 31, 2015</t>
  </si>
  <si>
    <t>Cash Flows from Operating Activities:</t>
  </si>
  <si>
    <t>Adjustments to reconcile net loss to net cash provided by (used in) operating activities:</t>
  </si>
  <si>
    <t>Amortization of deferred financing costs</t>
  </si>
  <si>
    <t>Amortization of stock-based annual compensation and meeting fees</t>
  </si>
  <si>
    <t>Change in fair value of interest rate cap agreements</t>
  </si>
  <si>
    <t>Changes in operating assets and liabilities:</t>
  </si>
  <si>
    <t>Restricted cash for operating activities</t>
  </si>
  <si>
    <t>Net cash provided by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Cash used in investing activities</t>
  </si>
  <si>
    <t>Cash Flows from Financing Activities:</t>
  </si>
  <si>
    <t>Proceeds from issuance of mortgage notes payable</t>
  </si>
  <si>
    <t>Contributions from noncontrolling interest</t>
  </si>
  <si>
    <t>Payments of commissions on sale of common stock and related dealer manager fees</t>
  </si>
  <si>
    <t>Reimbursement of other offering costs to affiliates</t>
  </si>
  <si>
    <t>Payment of deferred financing costs</t>
  </si>
  <si>
    <t>Distributions to common stockholders</t>
  </si>
  <si>
    <t>Repurchase of common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Supplemental Disclosures of Noncash Flow Transactions:</t>
  </si>
  <si>
    <t>Increase in distributions payable</t>
  </si>
  <si>
    <t>Application of escrow deposits to acquire real estate</t>
  </si>
  <si>
    <t>(Decrease) increase in amounts payable to affiliates for other offering costs</t>
  </si>
  <si>
    <t>Distributions paid to common stockholders through common stock issuances pursuant to the distribution reinvestment plan</t>
  </si>
  <si>
    <t>Increase in redeemable common stock</t>
  </si>
  <si>
    <t>Increase in redemption payable</t>
  </si>
  <si>
    <t>Increase in accounts payable and accrued liabilities from additions to real estate investments</t>
  </si>
  <si>
    <t>Increase in due to affiliates from additions to real estate investments</t>
  </si>
  <si>
    <t>Increase in due to affiliates from distribution and shareholder servicing fee</t>
  </si>
  <si>
    <t>Proceeds from issuance of Class A common stock</t>
  </si>
  <si>
    <t>Increase in amounts receivable from transfer agent</t>
  </si>
  <si>
    <t>Organization and Business</t>
  </si>
  <si>
    <t>Organization, Consolidation and Presentation of Financial Statements [Abstract]</t>
  </si>
  <si>
    <t xml:space="preserve"> Organization and Business Steadfast Apartment REIT III, Inc. (the “Company”) was formed on July 29, 2015, as a Maryland corporation that elected to qualify as a real estate investment trust (“REIT”) commencing with the taxable year ended December 31, 2016. On August 24, 2015, the Company was initially capitalized with the sale of 8,000 shares of Class A common stock to Steadfast Apartment Advisor III, LLC (the “Advisor”), a Delaware limited liability company, at a purchase price of $25.00 per share for an aggregate purchase price of $200,000 . The Company intends to use substantially all of the net proceeds from the Public Offering (defined below) to invest in and manage a diverse portfolio of multifamily and independent senior-living properties located in targeted markets throughout the United States. In addition to the Company’s focus on multifamily and independent senior-living properties, the Company may also make selective strategic acquisitions of other types of commercial properties. The Company may also selectively acquire debt collateralized by multifamily and independent senior-living properties and securities of other companies owning multifamily and independent senior-living properties. As of December 31, 2017 , the Company owned nine multifamily properties comprising a total of 2,592 apartment homes. For more information on the Company’s real estate portfolio, see Note 3. Public Offering On February 5, 2016, the Company commenced its initial public offering to offer a maximum of $1,000,000,000 in shares of common stock for sale to the public in the primary offering (the “Primary Offering”). The Company initially offered Class A shares and Class T shares in the Public Offering at an initial price of $25.00 for each Class A share ( $500,000,000 in Class A shares) and $23.81 for each Class T share ( $500,000,000 in Class T shares), with discounts available for certain categories of purchasers. The Company also registered up to $300,000,000 in shares pursuant to the Company’s distribution reinvestment plan (the “DRP,” and together with the Primary Offering, the “Public Offering”) at an initial price of $23.75 for each Class A share and $22.62 for each Class T share. Commencing on July 25, 2016, the Company revised the terms of its Public Offering to include Class R shares. The Company is currently offering a maximum of $1,000,000,000 in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Up to $300,000,000 in shares is currently being offered pursuant to the DRP at an initial price of $23.75 for each Class A share, $22.50 for each Class R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ere held in an escrow account until the Company raised the minimum offering amount of $2,000,000 . On May 16, 2016, the Company raised the minimum offering amount and the offering proceeds held in escrow were released to the Company. As of December 31, 2017 , the Company had sold 2,867,391 shares of Class A common stock, 309,518 shares of Class R common stock and 3,370,878 shares of Class T common stock in the Public Offering for gross proceeds of $70,517,739 , $6,963,048 and $80,182,148 , respectively, and $157,662,935 in the aggregate, including 60,704 shares of Class A common stock, 3,506 shares of Class R common stock and 65,941 shares of Class T common stock issued pursuant to the DRP for gross offering proceeds of $3,012,200 . The Company will continue to offer shares of the Company’s common stock on a continuous basis until the Public Offering terminates on or before February 5, 2019, unless further extended as permitted under applicable law or earlier terminated by our board of directors, and (ii) the date on which the maximum offering amount has been sold. In certain states the Public Offering may continue for only one year unless the Company renews the offering period for an additional year. The Company reserves the right to terminate the Public Offering at any time. The business of the Company is externally managed by the Advisor, pursuant to the Amended and Restated Advisory Agreement dated July 25, 2016, by and among the Company, Steadfast Apartment REIT III Operating Partnership, L.P., a Delaware limited partnership (the “Operating Partnership”), and the Advisor (as amended, the “Advisory Agreement”). The Advisory Agreement is subject to annual renewal by the Company’s board of directors. The current term of the Advisory Agreement expires on February 5, 2019.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ira Capital Markets Group, LLC (formerly known as Steadfast Capital Markets Group, LLC) (the “Dealer Manager”), an affiliate of the Advisor,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Substantially all of the Company’s business is conducted through the Operating Partnership. The Company is the sole general partner of the Operating Partnership and owns a 99.99% partnership interest in the Operating Partnership. The Advisor is the sole limited partner of and owns the remaining 0.01% partnership interest in the Operating Partnership. The Company and the Advisor entered into an amended and Restated Agreement of Limited Partnership on July 25, 2016 (as amended, the “Partnership Agreement”). As the Company accepts subscriptions for shares of its common stock, the Company transfers substantially all of the net offering proceeds from its Public Offering to the Operating Partnership as a contribution in exchange for partnership interests and the Company’s percentage ownership in the Operating Partnership increases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19, 2016, upon acquiring a fee simple interest in Carriage House Apartment Homes, a multifamily property located in Gurnee, Illinois.</t>
  </si>
  <si>
    <t>Summary of Significant Accounting Policies</t>
  </si>
  <si>
    <t>Accounting Policies [Abstract]</t>
  </si>
  <si>
    <t>Summary of Significant Accounting Policies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because the Advisor, as the limited partner, lacks substantive kick-out rights and substantive participating rights. The Company is the primary beneficiary of, and consolidates, the Operating Partnership. The accompanying consolidated financial statements are prepared in accordance with U.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ll of the Company’s real estate investments acquired in fiscal year 2017, qualify as asset acquisitions, and as such, acquisition cost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 Real Estate Purchase Price Allocation Prior to the adoption of ASU 2017-01, the Company recorded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7 and 2016 or for the period from July 29, 2015 (inception) to December 31, 2015.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 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will record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7 and 2016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7 and 2016 , the Company had a restricted cash balance of $4,344,992 and $752,311 ,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ondon Interbank Offered Rate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7 and 2016 ,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December 31, 2017 Fair Value Measurements Using Level 1 Level 2 Level 3 Assets: Interest rate cap agreements $ — $ 257,619 $ — December 31, 2016 Fair Value Measurements Using Level 1 Level 2 Level 3 Assets: Interest rate cap agreements $ — $ 413,131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December 31, 2017 and 2016 , the fair value of the mortgage notes payable, net was $262,048,883 and $72,128,601 , respectively, compared to the carrying value of $258,470,441 and $72,016,933 ,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to the holders of Class A shares and Class T shares which began to accrue on May 19, 2016. The Company’s board of directors also declared a dividend to the holders of Class R shares which began to accrue on August 2, 2016. Distributions declared during the year ended December 31, 2016 , were based on daily record dates and calculated at a rate of $0.004098 per Class A share per day, $0.00393443 per Class R share per day and $0.003366 per Class T share per day.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Distributions declared during the period from October 1, 2017 to December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 $0.003376 per Class T share per day subject to an annual distribution and shareholder servicing fee of 1.125% and $0.003457 per Class T share per day subject to an annual distribution and shareholder servicing fee of 1.0% . Each day during the period from May 19, 2016 to December 31, 2017 , was a distribution record date with respect to Class A shares and Class T shares. Each day during the period from August 2, 2016 to December 31, 2017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7 and 2016 , the Company declared distributions totaling $1.500 and $0.930 per Class A share of common stock, $1.425 and $0.598 per Class R share of common stock and $1.241 and $0.764 per Class T share of common stock, respectively. Organization and Offering Costs Organization and offering expenses include all expenses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10% of the gross offering proceeds of the Primary Offering, as required by the rules of Financial Industry Regulatory Authority, Inc. (“FINRA”). When recognized, organization costs are expensed as incurred. Offering costs, including selling commissions,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Operating Expenses Pursuant to the Company’s Second Articles of Amendment and Restatement (as amended,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acquisition expenses, real estate commissions on the resale of investments and other expenses connected with the acquisition, disposition, management and ownership of investments. During the four quarters ended December 31, 2017 , the Company recorded operating expenses of $2,286,138 , which include $1,024,078 incurred by the Advisor on behalf of the Company, none of which were in excess of the 2%/25% limitation, and are included in general and administrative expenses in the accompanying consolidated statements of operations. Operating expenses of $102,609 remain payable and are included in due to affiliates in the accompanying consolidated balance sheet as of December 31, 2017 . Income Taxes The Company elected to be taxed as a REIT under the Internal Revenue Code and has operated as such commencing with the taxable year ended December 31, 2016. To maintain its qualification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following the year it initially elects to be taxed as a REIT,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The Company believes it is organized and operates in such a manner as to qualify for treatment as a REIT. The Company follows ASC 740, Income Taxes , to recognize, measure, present and disclose in its consolidated financial statements uncertain tax positions that it has taken or expects to take on a tax return. As of December 31, 2017 and 2016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 was performed for all tax years through December 31, 2017 . As of December 31, 2017 , the Company’s tax return for calendar year 2016 and 2015 remains subject to examination by major tax jurisdictions.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t>
  </si>
  <si>
    <t>Real Estate</t>
  </si>
  <si>
    <t>Real Estate [Abstract]</t>
  </si>
  <si>
    <t>Real Estate As of December 31, 2017 , the Company owned nine multifamily properties, comprised of a total of 2,592 apartment homes. The total acquisition price of the Company’s real estate portfolio was $369,134,230 . As of December 31, 2017 and 2016 , the Company’s portfolio was approximately 92.6% and 95.9% occupied and the average monthly rent was $1,089 and $1,163 , respectively. Current Year Acquisitions During the year ended December 31, 2017 , the Company acquired the following six properties: Purchase Price Allocation Property Name Location Purchase Date Units Land Building and Improvements Tenant Origination and Absorption Costs Total Purchase Price Reflections on Sweetwater Apartments Lawrenceville, GA 1/12/2017 280 $ 5,041,375 $ 27,371,760 $ 875,202 $ 33,288,337 The Pointe at Vista Ridge Apartments Lewisville, Texas 5/25/2017 300 4,610,773 39,663,440 914,010 45,188,223 Belmar Villas Lakewood, CO 7/21/2017 318 7,105,266 56,203,707 1,194,282 64,503,255 Ansley at Princeton Lakes Atlanta, GA 8/31/2017 306 3,067,897 40,414,419 1,111,771 44,594,087 Sugar Mill Apartments Lawrenceville, GA — 12/7/2017 244 5,706,010 — 29,809,217 790,265 36,305,492 Avery Point Apartments Indianapolis, IN — 12/15/2017 512 4,509,073 — 40,203,003 1,117,760 45,829,836 1,960 $ 30,040,394 $ 233,665,546 $ 6,003,290 $ 269,709,230 As of December 31, 2017 and 2016 , accumulated depreciation and amortization related to the Company’s consolidated real estate properties and related intangibles were as follows: December 31, 2017 Assets Land Building and Improvements Tenant Origination and Absorption Costs Total Real Estate Investments in real estate $ 42,059,897 $ 323,636,510 $ 4,214,078 $ 369,910,485 Less: Accumulated depreciation and amortization — (7,403,608 ) (2,021,402 ) (9,425,010 ) Total real estate, net $ 42,059,897 $ 316,232,902 $ 2,192,676 $ 360,485,475 December 31, 2016 Assets Land Building and Improvements Tenant Origination and Absorption Costs Total Real Estate Investments in real estate $ 12,019,503 $ 85,653,391 $ 1,899,841 $ 99,572,735 Less: Accumulated depreciation and amortization — (357,649 ) (267,583 ) (625,232 ) Total real estate, net $ 12,019,503 $ 85,295,742 $ 1,632,258 $ 98,947,503 Depreciation and amortization expense was $12,488,831 and $825,735 for the years ended December 31, 2017 and 2016 , respectively. There was no depreciation and amortization expense for the period from July 29, 2015 (inception) to December 31, 2015. Depreciation of the Company’s buildings and improvements was $7,045,959 and $357,649 for the years ended December 31, 2017 and 2016 , respectively. Amortization of the Company’s tenant origination and absorption costs was $5,442,872 and $468,086 for the years ended December 31, 2017 and 2016 , respectively. Tenant origination and absorption costs had a weighted-average amortization period as of the date of acquisition of less than one year . Operating Leases As of December 31, 2017 , the Company’s real estate portfolio comprised 2,592 apartment homes and was 94.5%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709,440 and $252,387 as of December 31, 2017 and 2016 , respectively. As of December 31, 2017 and 2016 , no tenant represented over 10% of the Company’s annualized base rent.</t>
  </si>
  <si>
    <t>Other Assets</t>
  </si>
  <si>
    <t>Deferred Costs, Capitalized, Prepaid, and Other Assets Disclosure [Abstract]</t>
  </si>
  <si>
    <t>Other Assets As of December 31, 2017 and 2016 , other assets consisted of: December 31, 2017 2016 Prepaid expenses $ 287,958 $ 113,150 Interest rate cap agreements 257,619 413,131 Escrow deposits for pending real estate acquisitions — 650,100 Other deposits 156,553 54,385 Other assets $ 702,130 $ 1,230,766</t>
  </si>
  <si>
    <t>Debt</t>
  </si>
  <si>
    <t>Debt Disclosure [Abstract]</t>
  </si>
  <si>
    <t>Debt Mortgage Notes Payable The following is a summary of mortgage notes payable, net secured by real property as of December 31, 2017 and 2016 . December 31, 2017 Interest Rate Range Weighted Average Interest Rate Type Number of Instruments Maturity Date Range Minimum Maximum Principal Outstanding Variable rate (1) 6 6/1/2026 - 9/1/2027 1-Mo LIBOR + 2.195% 1-Mo LIBOR + 2.52% 3.90% $ 156,892,000 Fixed rate 3 8/1/2024 - 1/1/2025 3.82% 3.92% 3.89% 103,129,000 Mortgage notes payable, gross 9 3.90% 260,021,000 Deferred financing costs, net (2) (1,550,559 ) Mortgage notes payable, net $ 258,470,441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net as of December 31, 2017 and 2016 was $126,446 and $6,931 , respectively. Maturity and Interest The following is a summary of the Company’s aggregate maturities as of December 31, 2017 : Maturities During the Years Ending December 31, Contractual Obligations Total 2018 2019 2020 2021 2022 Thereafter Principal payments on outstanding debt obligations (1) $ 260,021,000 $ — $ 53,989 $ 374,945 $ 1,835,900 $ 3,552,437 $ 254,203,729 __________ (1) Projected principal payments on outstanding debt obligations are based on the terms of the notes payable agreements. Amounts exclude the deferred financing costs, net associated with the notes payable. The Company’s mortgage notes payable contain customary financial and non-financial debt covenants. As of December 31, 2017 and 2016 , the Company was in compliance with all debt covenants. For the years ended December 31, 2017 and 2016 , the Company incurred interest expense of $5,898,156 and $281,031 , respectively. Interest expense for the years ended December 31, 2017 and 2016 , includes amortization of deferred financing costs of $119,514 and $ 6,931 and net unrealized losses from the change in fair value of interest rate cap agreements of $444,252 and $24,989 , respectively. The Company incurred no interest expense for the period from July 29, 2015 (inception) to December 31, 2015. Interest expense of $660,068 and $107,393 was payable as of December 31, 2017 and 2016 , respectively, and is included in accounts payable and accrued liabilities in the accompanying consolidated balance sheets.</t>
  </si>
  <si>
    <t>Stockholders' Equity</t>
  </si>
  <si>
    <t>Stockholders' Equity Note [Abstract]</t>
  </si>
  <si>
    <t>Stockholders’ Equity General Under the Charter, the total number of shares of capital stock authorized for issuance is 1,300,000,000 ,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shares of common stock sold in the Public Offering from inception through December 31, 2017 : December 31, 2017 Class A Class R Class T Total Shares of common stock issued - Primary Offering 2,806,687 306,012 3,304,937 6,417,636 Shares of common stock issued - DRP 60,704 3,506 65,941 130,151 Total shares of common stock issued - Public Offering 2,867,391 309,518 3,370,878 6,547,787 Gross offering proceeds - Primary Offering $ 69,076,016 $ 6,884,149 $ 78,690,570 $ 154,650,735 Gross offering proceeds - DRP 1,441,723 78,899 1,491,578 3,012,200 Total offering proceeds - Public Offering $ 70,517,739 $ 6,963,048 $ 80,182,148 $ 157,662,935 Offering costs before distribution and shareholder servicing fees (19,720,115 ) Offering proceeds, net of offering costs $ 137,942,820 Offering proceeds include $61,875 and $98,443 of amounts due from the Company’s transfer agent as of December 31, 2017 and 2016 , respectively, which are included in rents and other receivables in the accompanying consolidated balance sheets. On March 31, 2017 , June 30, 2017 , September 29, 2017 and December 29, 2017 , the Company issued 275 shares of Class A common stock to the independent directors pursuant to the Company’s independent directors’ compensation plan at a value of $25.00 per share as base annual compensation. During the year ended December 31, 2016 , the Company issued 2,240 shares of Class A common stock to the Company’s independent directors pursuant to the Company’s independent directors’ compensation plan at a value of $25.00 per share as base annual compensation and compensation for attending meetings of the Company’s board of directors. See Note 8 for additional information. The shares of common stock vest and become non-forfeitable immediately upon the date of grant. Included in general and administrative expenses is $27,500 and $56,000 for the years ended December 31, 2017 and 2016 , respectively, for compensation expense related to the issuance of common stock to the Company’s independent directors. On May 16, 2016 , the Company granted 2,000 shares of restricted Class A common stock to each of its three independent directors pursuant to the Company’s independent directors’ compensation plan at a fair value of $25.00 per share in connection with the Company raising $2,000,000 in the Public Offering. Pursuant to the Company’s independent directors’ compensation plan, which is a sub-plan of the Company’s incentive award plan, the Company will grant 2,000 shares of restricted Class A common stock to each subsequent independent director that joins the Company’s board of directors. On August 9, 2017 , the Company granted 1,000 shares of restricted Class A common stock to each of its three independent directors pursuant to the Company’s independent directors’ compensation plan at a fair value of $25.00 per share in connection with their re-election to the board of directors at the Company’s 2017 annual meeting of stockholders. The shares of restricted common stock vest and become non-forfeitable in four equal annual installments, beginning on the date of grant and ending on the third anniversary of the date of grant; provided, however, that the shares of restricted stock will become fully vested on the earlier to occur of (1) the termination of the independent director’s service as a director due to his or her death or disability, or (2) a change in control of the Company. The issuance and vesting activity for the years ended December 31, 2017 and 2016 for the restricted stock issued to the Company’s independent directors as compensation for services in connection with the Company raising $2,000,000 in the Public Offering and the independent directors’ re-election to the board of directors at the Company’s 2017 annual meeting is as follows: Year Ended December 31, 2017 2016 Nonvested shares at the beginning of the period 4,500 — Granted shares 3,000 6,000 Vested shares (2,250 ) (1,500 ) Nonvested shares at the end of the period 5,250 4,500 Included in general and administrative expenses is $63,591 and $61,071 for the years ended December 31, 2017 and 2016 , respectively, for compensation expense related to the issuance of restricted common stock. As of December 31, 2017 , the compensation expense related to the issuance of the restricted common stock not yet recognized was $100,338 . The weighted average remaining term of the restricted common stock was 1.18 years as of December 31, 2017 . As of December 31, 2017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7 and 2016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is $23.75 , $22.50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on Repurchase Dat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The Company’s board of directors will determine an estimated value per share of our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year ended December 31, 2017 , the Company received repurchase requests of 3,918 shares, which include 887 shares of Class T common stock with a total repurchase value of $21,069 and 3,044 shares of Class A common stock with a total repurchase value of $71,080 . During the year ended December 31, 2017 , the Company repurchased a total of 887 shares of Class T common stock with a total repurchase value of $21,069 . During the year ended December 31, 2016 , the Company did not repurchase any shares or receive requests for the repurchase of any shares. As of December 31, 2017 , the Company had outstanding and unfulfilled repurchase requests of 3,044 Class A shares and recorded $71,080 in accounts payable and accrued liabilities on the accompanying consolidated balance sheets related to these unfulfilled repurchase requests. The Company repurchased the outstanding repurchase requests as of December 31, 2017 of $71,080 on the January 31, 2018 Repurchase Date.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Pursuant to the share repurchase plan, for the years ended December 31, 2017 and 2016 , the Company reclassified $2,698,321 and $292,818 , net of $21,069 and $0 of fulfilled repurchase requests, respectively, from permanent equity to temporary equity, which is included as redeemable common stock on the accompanying consolidated balance sheets.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elected to be taxed as a REIT for federal income tax purposes commencing with the taxable year ended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following table reflects per share daily distribution rates and annualized distribution rates for the four fiscal quarters of 2017 and 2016 : 2017 (1) 1st Quarter 2nd Quarter 3rd Quarter 4th Quarter Daily Distribution per Class A share (2)(3) $ 0.004110 $ 0.004110 $ 0.004110 $ 0.004110 Daily Distribution per Class R share (2)(3)(4) $ 0.00394521 $ 0.00394521 $ 0.00394521 $ 0.00394521 Daily Distribution per Class T share (2)(3)(5) $ 0.003376 $ 0.003376 $ 0.003457 $ 0.003376 Annualized Rate Based on Purchase Price: Per Class A share 6.00 % 6.00 % 6.00 % 6.00 % Per Class R share 6.40 % 6.40 % 6.40 % 6.40 % Per Class T share 5.17 % 5.17 % 5.30 % 5.17 % 2016 (1) 1st Quarter 2nd Quarter 3rd Quarter 4th Quarter Daily Distribution per Class A share (2)(3) $ — $ 0.004098 $ 0.004098 $ 0.004098 Daily Distribution per Class R share (2)(3) $ — $ — $ 0.00393443 $ 0.00393443 Daily Distribution per Class T share (2)(3) $ — $ 0.003366 $ 0.003366 $ 0.003366 Annualized Rate Based on Purchase Price: Per Class A share — % 6.00 % 6.00 % 6.00 % Per Class R share — % — % 6.40 % 6.40 % Per Class T share — % 5.17 % 5.17 % 5.17 % _________________ (1) The Company’s board of directors approved a cash distribution that accrued at the above rates per day for each share of the Company’s Class A common stock, Class R common stock and Class T common stock, which if paid each day over a 365-day period and 366-day period during fiscal years 2017 and 2016, respectively, is equivalent to the per share annualized rates reflected above based on a purchase price of $25.00 per share of Class A common stock, $22.50 per share of Class R common stock and $23.81 per share of Class T common stock. (2) The Company’s board of directors approved a cash distribution that began to accrue on May 19, 2016, at the above rates per day for each share of the Company’s Class A common stock and Class T common stock. The Company’s board of directors also approved a cash distribution that began to accrue on August 2, 2016 at the above rates per day for each share of the Company’s Class R common stock. (3)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4) Distributions during the fiscal year 2017 , were based on daily record dates and calculated at a rate of $0.00394521 per share of Class R common stock per day for Class R common stock subject to an annual distribution and shareholder servicing fee of 0.27% . In some instances during the three months ended March 31, 2017, and the three months ended December 31, 2017, we paid distributions at a rate of $0.00369863 per share of Class R common stock per day for Class R common stock subject to an annual distribution and shareholder servicing fee of 0.67% . (5) Distributions during the three months ended September 30, 2017, were based on daily record dates and calculated at a rate of $0.003457 per share of Class T common stock per day for Class T common stock subject to an annual distribution and shareholder servicing fee of 1.0% . In some instances during the three months ended September 30, 2017, and the three months ended December 31, 2017, we paid distributions at a rate of $0.003376 subject to an annual distribution and shareholder fee of 1.125% . The following tables reflect distributions declared and paid to Class A common stockholders, Class R common stockholders and Class T common stockholders for the years ended December 31, 2017 and 2016 : Year Ended December 31, 2017 Class A Class R Class T Total DRP distributions declared (in shares) 55,934 3,654 68,424 128,012 DRP distributions declared (value) $ 1,328,426 $ 82,207 $ 1,547,760 $ 2,958,393 Cash distributions declared 1,957,862 212,865 1,060,133 3,230,860 Total distributions declared $ 3,286,288 $ 295,072 $ 2,607,893 $ 6,189,253 DRP distributions paid (in shares) 52,490 3,267 61,857 117,614 DRP distributions paid (value) $ 1,246,638 $ 73,524 $ 1,399,218 $ 2,719,380 Cash distributions paid 1,824,122 195,955 944,694 2,964,771 Total distributions paid $ 3,070,760 $ 269,479 $ 2,343,912 $ 5,684,151 Year Ended December 31, 2016 Class A Class R Class T Total DRP distributions declared (in shares) 10,929 369 6,305 17,603 DRP distributions declared (value) $ 259,569 $ 8,316 $ 142,611 $ 410,496 Cash distributions declared 300,758 19,681 89,765 410,204 Total distributions declared $ 560,327 $ 27,997 $ 232,376 $ 820,700 DRP distributions paid (in shares) 8,214 239 4,083 12,536 DRP distributions paid (value) $ 195,085 $ 5,374 $ 92,359 $ 292,818 Cash distributions paid 216,868 11,811 57,945 286,624 Total distributions paid $ 411,953 $ 17,185 $ 150,304 $ 579,442 As of December 31, 2017 , $746,360 of distributions declared were payable and are included in distributions payable in the accompanying consolidated balance sheets, which included $363,900 , $36,405 and $346,055 of Class A common stock, Class R common stock and Class T common stock, respectively, of which, $146,273 , $11,624 and $198,794 or 6,158 , 517 and 8,788 shares of Class A common stock, Class R common stock and Class T common stock are attributable to the DRP, respectively. As of December 31, 2016 , $241,258 of distributions declared were payable and included in distributions payable in the accompanying consolidated balance sheets, which included $148,374 , $10,812 and $82,072 of Class A common stock, Class R common stock and Class T common stock, respectively, of which $64,484 , $2,942 and $50,252 , or 2,715 , 131 and 2,222 shares of Class A common stock, Class R common stock and Class T common stock, are attributable to the DRP, respectively. As reflected in the table above, for the year ended December 31, 2017 , the Company paid total distributions of $5,684,151 , which related to distributions declared for each day in the period from December 1, 2016 through November 30, 2017, respectively. For the year ended December 31, 2016 , the Company paid total distributions of $579,442 , which related to distributions declared for each day in the period from May 19, 2016 through November 30, 2016, respectively.</t>
  </si>
  <si>
    <t>Related Party Arrangements</t>
  </si>
  <si>
    <t>Related Party Transactions [Abstract]</t>
  </si>
  <si>
    <t xml:space="preserve">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certain operating expenses incurred on behalf of the Company or incurred in connection with providing services to the Company. Amounts attributable to the Advisor and its affiliates incurred for the years ended December 31, 2017 and 2016 are as follows: Incurred For The Year Ended December 31, 2017 2016 Consolidated Statements of Operations: Expensed Organization costs (1) $ — $ 26,980 Investment management fees (2) 1,655,649 60,452 Acquisition fees (3) — 2,099,801 Acquisition expenses (3) — 572,722 Property management: Fees (2) 572,575 47,884 Reimbursement of onsite personnel (4) 1,649,259 157,121 Other fees (2) 174,073 12,915 Other fees - property operations (4) 20,040 — Other fees - G&amp;A (1) 12,040 1,463 Other operating expenses (1) 1,024,078 861,164 Property insurance (5) 74,890 1,014 Consolidated Balance Sheets: Assets: Property escrow deposits (6) — 234,000 Capitalized Acquisition fees (7) 5,575,417 — Acquisition expenses (7) 956,799 — Construction management: Fees (8) 172,975 14,163 Reimbursements of labor costs (8) 226,195 494 Capital expenditures (8) 50,990 12,589 Additional paid-in capital Other offering costs reimbursement 6,167,169 3,329,974 Selling commissions: Class A 2,255,616 1,635,300 Class T 1,728,311 632,407 Dealer manager fees: Class A 1,164,070 840,004 Class T 1,440,260 527,005 Distribution and shareholder servicing fee: Class R (9) 141,570 55,821 Class T (9) 2,304,514 948,609 $ 27,366,490 $ 12,071,882 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Escrow deposit paid on behalf of the Company by an affiliate of the Advisor in connection with the acquisition of Carriage House Apartment Homes. (7) Included in total real estate, cost in the accompanying consolidated balance sheets following the adoption of ASU 2017-01 as of January 1, 2017. (8) Included in building and improvements in the accompanying consolidated balance sheets. (9) Included in additional paid-in capital as commissions on sales of common stock and related dealer manager fees to affiliates in the accompanying consolidated statements of stockholders’ equity. Amounts attributable to the Advisor and its affiliates paid for the years ended December 31, 2017 and 2016 are as follows: Paid During The Year Ended December 31, 2017 2016 Consolidated Statements of Operations: Expensed Organization costs $ — $ 26,980 Investment management fees 1,642,290 20,402 Acquisition fees — 1,150,670 Acquisition expenses — 516,531 Property management: Fees 502,873 23,117 Reimbursement of onsite personnel 1,527,791 135,956 Other fees 167,887 11,469 Other fees - property operations 20,040 — Other fees - G&amp;A 12,040 1,463 Other operating expenses 1,230,843 551,790 Property insurance 89,938 2,028 Consolidated Balance Sheets: Assets: Property escrow deposits — 234,000 Capitalized Acquisition fees 4,801,907 — Acquisition expenses 1,012,990 — Construction management: Fees 167,543 12,828 Reimbursements of labor costs 213,099 482 Capital expenditures 50,990 12,589 Additional paid-in capital Other offering costs reimbursement 7,377,882 1,713,487 Selling commissions: Class A 2,255,616 1,635,300 Class T 1,728,311 632,407 Dealer manager fees: Class A 1,164,070 840,004 Class T 1,440,260 527,005 Distribution and shareholder servicing fee: Class R 13,096 — Class T 466,625 32,655 $ 25,886,091 $ 8,081,163 Amounts attributable to the Advisor and its affiliates that are payable (prepaid) as of December 31, 2017 and 2016 , are as follows: Payable (Prepaid) as of December 31, 2017 2016 Consolidated Statements of Operations: Expensed Investment management fees $ 53,409 $ 40,050 Acquisition fees — 949,131 Acquisition expenses — 56,191 Property management: Fees 94,469 24,767 Reimbursement of onsite personnel 142,633 21,165 Other fees 7,632 1,446 Other operating expenses 102,609 309,374 Property insurance (16,062 ) (1,014 ) Consolidated Balance Sheets: Capitalized Acquisition fees 1,722,641 — Construction management: Fees 6,767 1,335 Reimbursements of labor costs 13,108 12 Additional paid-in capital Other offering costs reimbursement 405,774 1,616,487 Distribution and shareholder servicing fee: Class R 184,295 55,821 Class T 2,753,843 915,954 $ 5,471,118 $ 3,990,719 Organization and Offering Costs Organization and offering expenses include all expenses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10% of the gross offering proceeds of the Primary Offering, as required by the rules of FINRA. Organization and offering costs include payments made to Crossroads Capital Advisors, whose parent company indirectly owns 25%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From the commencement of the Public Offering through December 31, 2017 and 2016 , the Advisor had incurred on the Company’s behalf $1,828,156 and $776,544 , respectively, of costs attributable to Crossroads Capital Advisors for the services described above, all of which was recorded by the Company as offering costs during the applicable periods. The amount of reimbursable organization and offering (“O&amp;O”) costs that have been paid or recognized from inception through December 31, 2017 is as follows: Amount Percentage of Gross Offering Proceeds Gross offering proceeds: $ 154,650,735 100.00 % O&amp;O limitation 15.00 % Total O&amp;O costs available to be paid/reimbursed $ 23,197,610 15.00 % O&amp;O expenses recorded: Sales commissions $ 6,251,633 4.04 % Broker dealer fees (1) 3,971,339 2.57 % Distribution and shareholder servicing fees (2) 3,450,515 2.23 % Offering cost reimbursements 9,497,143 6.14 % Organizational costs reimbursements 26,980 0.02 % Total O&amp;O cost reimbursements recorded by the Company $ 23,197,610 15.00 % _____________________ (1) Includes $1,492,052 of marketing reallowance paid to participating broker dealers. (2) Includes the distribution and shareholder servicing fees incurred from inception through December 31, 2017 , for Class R shares of 0.27% and 0.67% , and Class T shares up to 1.125% of the purchase price per share sold in the Public Offering. The distribution and shareholder servicing fees are paid from sources other then Public Offering proceeds. When recognized, organization costs are expensed as incurred. From inception through December 31, 2017 , the Advisor incurred $26,980 of organizational costs on the Company’s behalf, all of which was reimbursed to the Advisor. Offering costs, including selling commissions and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For the years ended December 31, 2017 and 2016 , the Advisor incurred $9,976,583 and $11,114,533 of offering costs related to the Public Offering, respectively. The Advisor has incurred total offering costs related to the Public Offering of $21,091,117 from inception through December 31, 2017 , of which $8,619,828 is deferred and may be reimbursable, subject to the limitations described above and the approval of the independent directors. The Company accrued $405,774 and $1,616,487 for the reimbursement of offering costs in the accompanying consolidated balance sheets as of December 31, 2017 and 2016 , respectively. The deferred offering costs of $8,619,828 are not included in the consolidated financial statements of the Company because these costs were not a Company liability as they exceeded the 15% limitation described above. Investment Management Fee The Company paid the Advisor a monthly investment management fee equal to one-twelfth of 0.50% of the value of the Company’s investments in properties and real estate-related assets until the aggregate value of the Company’s investments in properties and real estate-related assets equals $300,000,000 , which occurred on August 31, 2017. Thereafter, the Company pays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the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of the cost of the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Advisor providing a substantial amount of services in connection with the origination or refinancing of any debt financing obtained by the Company that is used to refinance properties or other permitted investments or financing in connection with a recapitalization of the Company and subject to a determination by the Company’s independent directors, the Company pays the Advisor a loan coordination fee equal to 0.75% of the amount available under such financing.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December 31, 2017 , ranges from 2.75% to 3.0% of the gross revenue of the property (as defined in the Property Management Agreement). In addition, the Property Manager may also earn an incentive management fee equal to 1.0% of total collections based on performance metrics of the property.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the event of a termination of the Property Management Agreement by the Company without cause, the Company will pay a termination fee to the Property Manager equal to three months of the monthly management fee based on the average gross collections for the three months preceding the date of termination. In addition to the property management fee, the Property Management Agreements also specify certain other fees payable to the Property Manager or its affiliates, including fees for benefit administration, information technology infrastructure, licenses, and support and training services. The Company also reimburses the Property Manager for the salaries and related benefits of on-site property management employees. Construction Management Fe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is equal to 6.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Capital Expenditures The Company reimburses an affiliate of the Sponsor for capital expenditures incurred by the Company’s multifamily properties.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For the year ended December 31, 2017 , the Advisor and its affiliates incurred $1,024,078 of the Company’s operating expenses, including the allocable share of the Advisor’s overhead expenses of $834,966 , none of which were in excess of the 2% / 25% Limitation and are included in the $2,627,940 of general and administrative expenses recognized by the Company. As of December 31, 2017 , the Company’s total operating expenses were 0.28% of its average invested assets and 8.71% of its net loss. For the year ended December 31, 2016 , the Advisor and its affiliates incurred $861,164 of the Company’s operating expenses, including the allocable share of the Advisor’s overhead expenses of $604,305 , none of which were in excess of the 2% / 25% Limitation and are included in the $1,426,575 of general and administrative expenses recognized by the Company. As of December 31, 2016 , total operating expenses were 0.86% of its average invested assets and 17.50% of its net loss.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in the sole discretion of the Company’s independent directors, of the total consideration paid in connection with the sale of the Company.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7 the Company had not sold or otherwise disposed of property or any real estate-related assets. Accordingly, the Company had not incurred any disposition fees as of December 31, 2017 . Sales Commissions The Company pays the Dealer Manager up to 7.0% of gross offering proceeds from the sale of Class A shares in the Primary Offering and up to 3.0% of gross offering proceeds from the sale of Class T shares in the Primary Offering (all of which will be reallowed to participating broker-dealers), subject to reductions based on volume and for certain categories of purchasers. No sales commissions are paid for sales of Class R shares or for sales pursuant to the DRP. The total amount of all items of compensation from any source payable to the Dealer Manager and the participating broker-dealers may not exceed 10.0% of the gross proceeds from the Company’s Primary Offering on a per class basis. Dealer Manager Fees The Company pays the Dealer Manager up to 3.0% of gross offering proceeds from the sale of Class A shares and up to 2.5% of gross offering proceeds from the sale of Class T shares (a portion of which will be reallowed to participating broker-dealers). No dealer manager fee will be paid for sales of Class R shares or for sales pursuant to the Company’s DRP. Distribution and Shareholder Servicing Fees The Company pays the Dealer Manager up to (1) 0.27% , annualized, of the purchase price per Class R share (or, once reported, the amount of the Company’s estimated value per share) for each Class R share purchased in the Primary Offering from a registered investment advisor that does not participate on an alternative investment platform; (2) 0.67% , annualized, of the purchase price per Class R share (or, once reported, the amount of the Company’s estimated value per share) for each Class R share purchased in the Primary Offering from a registered investment advisor that participates on an alternative investment platform; and (3) 1.125% , annualized, of the purchase price per Class T share (or, once reported, the amount of the Company’s estimated value per share) for each Class T share purchased in the Primary Offering. The distribution and shareholder servicing fee accrues daily and is paid monthly in arrears. The Company amended its Charter on August 8, 2017, to authorize and pay different distributions to different holders of Class T and/or Class R shares. Prior to amending the Charter to allow for distributions at different rates on the same class of shares, of the 0.67% distribution and shareholder servicing fee payable with respect to sales of Class R shares by registered investment advisors that participate on an alternative investment platform, 0.27% was paid from the current distribution and shareholder servicing fee on Class R shares, which was payable out of amounts that otherwise would have been distributed to holders of Class R shares, and 0.40% was an additional expense of the Company. The Company will cease paying the distribution and shareholder servicing fee (and cease deducting this fee from amounts otherwise available for distribution to a Class R stockholder) with respect to a Class R share sold in the Primary Offering at the earlier of: (1) the date at which the aggregate underwriting compensation from all sources equals 10% of the gross proceeds from the sale of shares in the Primary Offering (i.e., excluding proceeds from sales pursuant to the DRP); (2)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R share would be in excess of 10% of the total gross investment amount at the time of purchase of such Class R share in the Primary Offering; (3) the date on which such Class R share is repurchased by the Company; and (4) the listing of the Company’s shares of common stock on a national securities exchange, the sale of the Company or the sale of all or substantially all of the Company’s assets. The Company will cease paying the distribution and shareholder servicing fee (and cease deducting this fee from amounts otherwise available for distribution to a Class T stockholder) with respect to a Class T share sold in the Primary Offering at the earlier of: (1) the date at which the aggregate underwriting compensation from all sources equals 10% of the gross proceeds from the sale of shares in the Primary Offering (i.e., excluding proceeds from sales pursuant to the DRP); (2) the sixth anniversary of the last day of the fiscal quarter in which the Public Offering (excluding the DRP) terminates; (3)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T share, would be in excess of 10% of the total gross investment amount at the time of purchase of such Class T share in the Primary Offering; (4) the end of the month in which the Company’s transfer agent, on behalf of the Company, determines that the distribution and shareholder servicing fee with respect to such Class T share would be in excess of 4.5% (or a lower limit that is set forth in the applicable selling agreement) of the total gross investment amount at the time of purchase of such Class T share in the Primary Offering; (5) the date on which such Class T share is repurchased by the Company; (6) the date on which the holder of such Class T share or its agent notifies the Company or the Company’s agent that he or she is represented by a new participating broker-dealer; provided that the Company will continue paying the distribution and shareholder servicing fee, which shall be reallowed to the new participating broker-dealer, if the new participating broker-dealer enters into a participating dealer agreement or otherwise agrees to provide the ongoing services set forth in the dealer manager agreement; and (7) the listing of the Company’s shares of common stock on a national securities exchange, the sale of the Company or the sale of all or substantially all of the Company’s assets. The Company cannot predict if or when this will occur. The dealer manager may reallow all or a portion of the ongoing distribution and shareholder servicing fee to the participating dealer who provides the ongoing services with respect to the Class T share. Subordinated Participation in Net Sale Proceeds (payable only if the Company’s shares are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t>
  </si>
  <si>
    <t>Incentive Award Plan and Independent Director Compensation</t>
  </si>
  <si>
    <t>Disclosure of Compensation Related Costs, Share-based Payments [Abstract]</t>
  </si>
  <si>
    <t>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the Company’s common stock on the date of grant. Under the Company’s independent directors’ compensation plan, which is a sub-plan of the Incentive Award Plan, each of the Company’s independent directors was entitled to receive 2,000 shares of restricted Class A common stock once the Company raised $2,000,000 in gross offering proceeds in the Public Offering. Each subsequent independent director that joins the Company’s board of directors will receive 2,000 shares of restricted Class A common stock upon election to the Company’s board of directors. In addition, on the date following an independent director’s re-election to the Company’s board of directors, he or she receives 1,000 shares of restricted Class A common stock. The shares of restricted Class A common stock generally vest in four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May 16, 2016 , the Company raised over $2,000,000 in gross offering proceeds in the Public Offering and granted each of the three independent directors 2,000 shares of restricted Class A common stock. On August 9, 2017, the Company granted 1,000 shares of restricted Class A common stock to each of its three independent directors upon their re-election to the Company’s board of directors at the 2017 annual meeting of stockholders. The Company recorded stock-based compensation expense of $63,591 and $61,071 for the years ended December 31, 2017 and 2016 related to the independent directors’ restricted common stock, respectively.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and (3)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operating expenses of $230,000 and $241,000 for the years ended December 31, 2017 and 2016 , respectively, related to the independent directors’ annual compensation and the value of shares issued for annual compensation and attending board meetings, which is included in general and administrative expenses in the accompanying consolidated statements of operations. As of December 31, 2017 and 2016 , $51,875 and $51,875 is included in accounts payable and accrued liabilities, respectively, and $27,500 and $56,000 is included in additional paid-in capital on the consolidated balance sheets, respectively.</t>
  </si>
  <si>
    <t>Commitments and Contingencies</t>
  </si>
  <si>
    <t>Commitments and Contingencies Disclosure [Abstract]</t>
  </si>
  <si>
    <t xml:space="preserve"> 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Atlanta, Georgia, Austin, Texas, Dallas, Texas, Denver, Colorado and Indianapolis, Indian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s provide the terms of the Company’s interest rate derivative instruments that were in effect at December 31, 2017 and 2016 : December 31, 2017 Type Maturity Date Range Based on Number of Instruments Notional Amount Variable Rate Weighted Average Rate Cap Fair Value Interest Rate Cap 6/1/2019 - 12/1/2020 One-Month LIBOR 6 $ 156,892,000 1.56% 2.59% $ 257,619 December 31, 2016 Type Maturity Date Range Based on Number of Instruments Notional Amount Variable Rate Weighted Average Rate Cap Fair Value Interest Rate Cap 6/1/2019 - 12/1/2020 One-Month LIBOR 3 $ 72,426,000 0.77% 2.70% $ 413,131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7 and 2016 , resulted in an unrealized loss of $444,252 and $24,989 , respectively, which is included in interest expense in the accompanying consolidated statements of operations. During the years ended December 31, 2017 and 2016 , the Company acquired interest rate cap agreements of $288,740 and $438,120 , respectively. The fair value of the interest rate cap agreements of $257,619 and $413,131 as of December 31, 2017 and 2016 , respectively, is included in other assets on the accompanying consolidated balance sheets.</t>
  </si>
  <si>
    <t>Pro Forma Information (unaudited)</t>
  </si>
  <si>
    <t>Business Combinations [Abstract]</t>
  </si>
  <si>
    <t>Pro Forma Information (unaudited) Following the adoption of ASU 2017-01 as of January 1, 2017, all of the Company’s acquisitions in fiscal year 2017 have been accounted for as asset acquisitions, therefore, no pro forma information is required. The following table summarizes, on an unaudited basis, the consolidated pro forma results of operations of the Company for the years ended December 31, 2016 and 2015. The Company acquired three properties during the year ended December 31, 2016 . These properties contributed $1,264,906 of revenues and $969,543 of net loss, including $825,735 of depreciation and amortization, to the Company’s results of operations from the date of acquisition to December 31, 2016 . The following unaudited pro forma information for the years ended December 31, 2016 and 2015, has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9,068,309 $ 9,068,309 Net loss $ (10,548,934 ) $ (12,094,696 ) Net loss attributable to noncontrolling interest $ (100 ) $ (100 ) Net loss attributable to common stockholders $ (10,548,834 ) $ (12,094,596 ) Net loss per Class A share: Net loss attributable to Class A common stockholders - basic and diluted $ (6,775,391 ) $ (7,768,215 ) Weighted average number of Class A common shares outstanding - basic and diluted 374,595 374,595 Net loss per Class A common share - basic and diluted (22.14 ) (24.79 ) Net loss per Class R share: Net loss attributable to Class R common stockholders - basic and diluted $ (354,281 ) $ (406,195 ) Weighted average number of Class R common shares outstanding - basic and diluted 19,587 19,587 Net loss per Class R common share - basic and diluted (21.38 ) (24.03 ) Net loss per Class T share: Net loss attributable to Class T common stockholders - basic and diluted $ (3,419,162 ) $ (3,920,186 ) Weighted average number of Class T common shares outstanding - basic and diluted 189,037 189,037 Net loss per Class T common share - basic and diluted (21.18 ) (23.83 ) The pro forma information reflects adjustments for actual revenues and expenses of the property acquired during the year ended December 31, 2016 , for the respective period prior to acquisition by the Company. Net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Selected Quarterly Results (unaudited) Presented below is a summary of the Company’s unaudited quarterly financial information for the years ended December 31, 2017 and 2016 : First Quarter Second Quarter Third Quarter Fourth Quarter 2017 Revenues $ 3,115,715 $ 3,601,807 $ 5,744,118 $ 7,129,937 Net loss (2,322,391 ) (2,647,638 ) (3,085,008 ) (3,698,150 ) Net loss attributable to common stockholders (2,322,391 ) (2,647,638 ) (3,085,008 ) (3,698,150 ) Net loss attributable to Class A common stockholders — basic and diluted (1,236,453 ) (1,369,535 ) (1,478,634 ) (1,675,829 ) Loss per Class A common share — basic and diluted (0.81 ) (0.64 ) (0.58 ) (0.57 ) Distributions declared per Class A common share 0.370 0.374 0.378 0.378 Net loss attributable to Class R common stockholders — basic and diluted (118,117 ) (116,698 ) (139,604 ) (171,219 ) Net loss per Class R common share — basic and diluted (0.81 ) (0.65 ) (0.59 ) (0.59 ) Distributions declared per Class R common share 0.353 0.357 0.363 0.352 Net loss attributable to Class T common stockholders— basic and diluted (967,821 ) (1,161,405 ) (1,466,769 ) (1,851,102 ) Net loss per Class T common share — basic and diluted (0.87 ) (0.71 ) (0.64 ) (0.64 ) Distributions declared per Class T common share 0.304 0.307 0.320 0.310 First Quarter Second Quarter Third Quarter Fourth Quarter 2016 Revenues $ — $ 144,746 $ 292,501 $ 827,659 Net loss (75,895 ) (799,048 ) (502,350 ) (3,543,419 ) Net loss attributable to noncontrolling interest (1 ) (99 ) — — Net loss attributable to common stockholders (75,894 ) (798,949 ) (502,350 ) (3,543,419 ) Net loss attributable to Class A common stockholders — basic and diluted (75,894 ) (783,830 ) (360,526 ) (2,120,093 ) Loss per Class A common share — basic and diluted (9.48 ) (11.25 ) (0.81 ) (2.14 ) Distributions declared per Class A common share — 0.176 0.377 0.377 Net loss attributable to Class R common stockholders — basic and diluted — — (5,428 ) (154,339 ) Net loss per Class R common share — basic and diluted — — (0.86 ) (2.15 ) Distributions declared per Class R common share — — 0.236 0.362 Net loss attributable to Class T common stockholders— basic and diluted — (15,119 ) (136,396 ) (1,268,987 ) Net loss per Class T common share — basic and diluted — (11.24 ) (0.89 ) (2.21 ) Distributions declared per Class T common share — 0.145 0.309 0.310</t>
  </si>
  <si>
    <t>Subsequent Events</t>
  </si>
  <si>
    <t>Subsequent Events [Abstract]</t>
  </si>
  <si>
    <t>Subsequent Events Status of Our Offering As of March 8, 2018 , the Company had sold 3,027,906 , 355,174 and 3,747,197 shares of Class A common stock, Class R common stock and Class T common stock in the Public Offering, respectively, for gross proceeds of $74,500,466 , $7,991,429 and $89,110,432 , or an aggregate amount of $171,602,327 , including 79,024 , 5,064 and 92,709 shares of Class A common stock, Class R common stock and Class T common stock issued pursuant to the DRP for gross offering proceeds of $1,876,814 , $113,947 and $2,097,084 , respectively. Distributions Paid Class A On January 2, 2018 , the Company paid distributions of $363,903 , which related to distributions declared for each day in the period from December 1, 2017 through December 31, 2017 and consisted of cash distributions paid in the amount of $217,627 and $146,276 in shares issued pursuant to the DRP. On February 1, 2018 , the Company paid distributions of $371,148 , which related to distributions declared for each day in the period from January 1, 2018 through January 31, 2018 and consisted of cash distributions paid in the amount of $221,741 and $149,407 in shares issued pursuant to the DRP. On March 1, 2018 , the Company paid distributions of $343,918 , which related to distributions declared for each day in the period from February 1, 2018 through February 28, 2018 and consisted of cash distributions paid in the amount of $204,504 and $139,414 in shares issued pursuant to the DRP. Class R On January 2, 2018 , the Company paid distributions of $36,405 , which related to distributions declared for each day in the period from December 1, 2017 through December 31, 2017 and consisted of cash distributions paid in the amount of $24,781 and $11,624 in shares issued pursuant to the DRP. On February 1, 2018 , the Company paid distributions of $38,380 , which related to distributions declared for each day in the period from January 1, 2018 through January 31, 2018 and consisted of cash distributions paid in the amount of $26,289 and $12,091 in shares issued pursuant to the DRP. On March 1, 2018 , the Company paid distributions of $36,528 , which related to distributions declared for each day in the period from February 1, 2018 through February 28, 2018 and consisted of cash distributions paid in the amount of $25,197 and $11,331 in shares issued pursuant to the DRP. Class T On January 2, 2018 , the Company paid distributions of $346,052 , which related to distributions declared for each day in the period from December 1, 2017 through December 31, 2017 and consisted of cash distributions paid in the amount of $147,261 and $198,791 in shares issued pursuant to the DRP. On February 1, 2018 , the Company paid distributions of $363,012 , which related to distributions declared for each day in the period from January 1, 2018 through January 31, 2018 and consisted of cash distributions paid in the amount of $153,114 and $209,898 in shares issued pursuant to the DRP. On March 1, 2018 , the Company paid distributions of $341,669 , which related to distributions declared for each day in the period from February 1, 2018 through February 28, 2018 and consisted of cash distributions paid in the amount of $144,814 and $196,855 in shares issued pursuant to the DRP. Advisory Agreement Renewal On February 1, 2018, the Company entered into Amendment No. 2 to the Advisory Agreement, which is effective on February 5, 2018, to renew the term of the Advisory Agreement for an additional one year term ending February 5, 2019.</t>
  </si>
  <si>
    <t>SEC Schedule III, Real Estate and Accumulated Depreciation Disclosure</t>
  </si>
  <si>
    <t>SEC Schedule III, Real Estate and Accumulated Depreciation Disclosure [Abstract]</t>
  </si>
  <si>
    <t xml:space="preserve"> Initial Cost of Company Gross Amount at which Carried at Close of Period Description Location Ownership Percent Encumbrances (1) Land Building and Improvements (2) Total Cost Capitalized Subsequent to Acquisition Land Building and Improvements (2) Total (3)(4) Accumulated Depreciation Original Date of Construction Date Acquired Carriage House Apartment Homes Gurnee, IL 100 % $ 5,654,085 $ 892,666 $ 6,632,334 $ 7,525,000 $ 718,274 $ 892,666 $ 7,150,105 $ 8,042,771 $ (504,432 ) 1970 5/19/2016 Bristol Village Apartments Aurora, CO 100 % 34,863,756 4,234,471 43,165,529 47,400,000 707,072 4,234,471 42,961,866 47,196,337 (1,795,104 ) 2003 11/17/2016 Canyon Resort at Great Hills Apartments Austin, TX 100 % 31,547,712 6,892,366 37,607,634 44,500,000 515,991 6,892,366 37,134,519 44,026,885 (1,418,380 ) 1997 12/29/2016 Reflections on Sweetwater Apartments Lawrenceville, GA 100 % 22,796,058 5,041,375 28,246,962 33,288,337 1,258,604 5,041,375 28,630,365 33,671,740 (1,052,777 ) 1996 1/12/2017 The Pointe at Vista Ridge Lewisville, TX 100 % 28,944,722 4,610,773 40,577,450 45,188,223 430,345 4,610,773 40,093,784 44,704,557 (959,840 ) 2003 5/25/2017 Belmar Villas Lakewood, CO 100 % 46,846,596 7,105,266 57,397,989 64,503,255 993,445 7,105,266 58,391,434 65,496,700 (2,076,572 ) 1974 7/21/2017 Ansley at Princeton Lakes Atlanta, GA 100 % 32,182,527 3,067,897 41,526,190 44,594,087 37,637 3,067,897 41,563,828 44,631,725 (1,258,460 ) 2009 8/31/2017 Sugar Mill Apartments Lawrenceville, GA 100 % 24,605,346 5,706,010 30,599,482 36,305,492 1,837 5,706,010 30,601,319 36,307,329 (183,049 ) 1997 12/7/2017 Avery Point Apartments Indianapolis, IN 100 % 31,029,639 4,509,073 41,320,763 45,829,836 — 4,509,073 41,320,763 45,829,836 (176,396 ) 1986 12/15/2017 $ 258,470,441 $ 42,059,897 $ 327,074,333 $ 369,134,230 $ 4,663,205 $ 42,059,897 $ 327,847,983 $ 369,907,880 $ (9,425,010 ) ______________ (1) Encumbrances are net of deferred financing costs associated with the loans for each individual property listed above. (2) Building and improvements include tenant origination and absorption costs. (3) The aggregate cost of real estate for federal income tax purposes was $375.9 million (unaudited) as of December 31, 2017 . (4) The aggregate cost of real estate excludes pre-acquisition costs of $2,605 incurred by the operating partnership. A summary of activity for real estate and accumulated depreciation for the years ended December 31, 2017 and 2016 : Real Estate: 2017 2016 Balance at the beginning of the year $ 99,572,735 $ — Acquisitions 269,709,230 99,425,000 Improvements 4,317,573 348,238 Write-off of fully depreciated and amortized assets (3,689,053 ) (200,503 ) Balance at the end of the year $ 369,910,485 $ 99,572,735 Accumulated depreciation: Balance at the beginning of the year $ 625,232 $ — Depreciation expense 12,488,831 825,735 Write-off of fully depreciated and amortized assets (3,689,053 ) (200,503 ) Balance at the end of the year $ 9,425,010 $ 625,232</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consolidated financial statements are prepared in accordance with U.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All of the Company’s real estate investments acquired in fiscal year 2017, qualify as asset acquisitions, and as such, acquisition costs are capitalized. Repair and maintenance and tenant turnover costs ar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 Real Estate Purchase Price Allocation Prior to the adoption of ASU 2017-01, the Company recorded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Upon adoption of ASU 2017-01, the Company records the acquisition of income-producing real estate or real estate that are used for the production of income as an asset acquisition. All assets acquired and liabilities assumed in the asset acquisition are measured at their acquisition date fair values. Acquisition costs are capitalized and allocated between land, buildings and improvements and tenant origination and associated costs on the consolidated balance sheet.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 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 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Impairment of Real Estate Assets The Company accounts for its real estate assets in accordance with ASC 360, Property, Plant and Equipment (“ASC 360”). ASC 360 requires the Company to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s ended December 31, 2017 and 2016 or for the period from July 29, 2015 (inception) to December 31, 2015.</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Other receivables include amounts due from the transfer agent for stock subscription net proceeds.</t>
  </si>
  <si>
    <t>Revenue Recognition</t>
  </si>
  <si>
    <t>Revenue Recognition 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will record property operating expense reimbursements due from tenants for common area maintenance, real estate taxes, and other recoverable costs in the period the related expenses are incurred. The Company will recognize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7 and 2016 ,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7 and 2016 , the Company had a restricted cash balance of $4,344,992 and $752,311 , respectively, which represents amounts set aside as impounds for future property tax payments, property insurance payments and tenant improvement payments as required by agreements with the Company’s lenders.</t>
  </si>
  <si>
    <t>Deferred Financing Costs</t>
  </si>
  <si>
    <t>Deferred Financing Costs The Company capitalizes deferred financing costs such as commitment fees, legal fees and other third 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 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ondon Interbank Offered Rate (“LIBOR”) or other applicable benchmark rat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vidend to the holders of Class A shares and Class T shares which began to accrue on May 19, 2016. The Company’s board of directors also declared a dividend to the holders of Class R shares which began to accrue on August 2, 2016. Distributions declared during the year ended December 31, 2016 , were based on daily record dates and calculated at a rate of $0.004098 per Class A share per day, $0.00393443 per Class R share per day and $0.003366 per Class T share per day.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and $0.003376 per Class T share per day. Distributions declared during the period from April 1, 2017 to June 30, 2017, were based on daily record dates and calculated at a rate of $0.004110 per Class A share per day, $0.00394521 per Class R share per day and $0.003376 per Class T share per day. Distributions declared during the period from July 1, 2017 to September 30, 2017, were based on daily record dates and calculated at a rate of $0.004110 per Class A share per day, $0.00394521 per Class R share per day and $0.003457 per Class T share per day. Distributions declared during the period from October 1, 2017 to December 31, 2017, were based on daily record dates and calculated at a rate of $0.004110 per Class A share per day, $0.00394521 per Class R share per day subject to an annual distribution and shareholder servicing fee of 0.27% , $0.00369863 per Class R share per day subject to an annual distribution and shareholder servicing fee of 0.67% , $0.003376 per Class T share per day subject to an annual distribution and shareholder servicing fee of 1.125% and $0.003457 per Class T share per day subject to an annual distribution and shareholder servicing fee of 1.0% . Each day during the period from May 19, 2016 to December 31, 2017 , was a distribution record date with respect to Class A shares and Class T shares. Each day during the period from August 2, 2016 to December 31, 2017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7 and 2016 , the Company declared distributions totaling $1.500 and $0.930 per Class A share of common stock, $1.425 and $0.598 per Class R share of common stock and $1.241 and $0.764 per Class T share of common stock, respectively.</t>
  </si>
  <si>
    <t>Organization and Offering Costs</t>
  </si>
  <si>
    <t>Organization and Offering Costs Organization and offering expenses include all expenses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o the extent the Company does not pay the full sales commissions, dealer manager fee or distribution and shareholder servicing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10% of the gross offering proceeds of the Primary Offering, as required by the rules of Financial Industry Regulatory Authority, Inc. (“FINRA”). When recognized, organization costs are expensed as incurred. Offering costs, including selling commissions,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t>
  </si>
  <si>
    <t>Operating Expenses</t>
  </si>
  <si>
    <t>Operating Expenses Pursuant to the Company’s Second Articles of Amendment and Restatement (as amended,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acquisition expenses, real estate commissions on the resale of investments and other expenses connected with the acquisition, disposition, management and ownership of investments.</t>
  </si>
  <si>
    <t>Income Taxes</t>
  </si>
  <si>
    <t xml:space="preserve">Income Taxes The Company elected to be taxed as a REIT under the Internal Revenue Code and has operated as such commencing with the taxable year ended December 31, 2016. To maintain its qualification as a REIT, the Company must meet certain organizational and operational requirements, including a requirement to distribute at least 90% of its annual REIT taxable income to its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following the year it initially elects to be taxed as a REIT,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its stockholders. The Company believes it is organized and operates in such a manner as to qualify for treatment as a REIT. The Company follows ASC 740, Income Taxes , to recognize, measure, present and disclose in its consolidated financial statements uncertain tax positions that it has taken or expects to take on a tax return. As of December 31, 2017 and 2016 , the Company had no liabilities for uncertain tax positions that it believes should be recognized in its accompanying consolidated financial statements. Due to uncertainty regarding the realization of certain deferred tax assets, the Company has established valuation allowances, primarily in connection with the net operating loss carryforwards related to the Company. The Company has not been assessed interest or penalties by any major tax jurisdictions. The Company’s evaluation was performed for all tax years through December 31, 2017 . As of December 31, 2017 , the Company’s tax return for calendar year 2016 and 2015 remains subject to examination by major tax jurisdictions. </t>
  </si>
  <si>
    <t>Per Share Data</t>
  </si>
  <si>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anticipates selecting the modified retrospective transition method with a cumulative effect recognized as of the date of adoption and will adopt the new standard effective January 1, 2018. The Company completed its evaluation of the standard’s impact on its revenue recognition with regard to revenue from tenant reimbursements and other. The Company identified limited sources of revenues from non-lease components. Based on its assessment, there is no impact on the Company’s revenue recognition in the consolidated financial statements because revenue from these sources is immaterial to the consolidated financial statements. The Company is also not expecting to experience a material impact from adopting this new guidance in connection with its rental revenue, as rental revenue from leasing arrangements is specifically excluded from the standard. In February 2016, the FASB issued ASU 2016-02, Leases (Topic 842)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this new guidance and plans to adopt this ASU on January 1, 2019. In March 2016, the FASB issued ASU 2016-09, Compensation - Stock Compensation (Topic 718), Improvements to Employee Share-Based Payment Accounting , that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The Company adopted this guidance as of January 1, 2017. The Company did not experience a material impact from adopting this new guidance. In August 2016, the FASB issued ASU 2016-15, Statement of Cash Flows (Topic 230), Classification of Certain Cash Receipts and Cash Payments (a consensus of the Emerging Issues Task Force) , that clarifies how certain cash receipts and cash payments should be classified on the statement of cash flows. This ASU addresses eight specific cash flow issues with the objective of reducing the existing diversity in practice. The guidance is effective for annual reporting periods beginning after December 15, 2017, and interim periods within those years. Early adoption is permitted. The Company adopted this guidance as of July 1, 2016. The Company did not experience a material impact from adopting this new guidance.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will adopt this guidance on January 1, 2018, and will begin presenting restricted cash along with cash and cash equivalents in its consolidated statements of cash flows. In January 2017, the FASB issued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adopted this guidance as of January 1, 2017. The Company capitalized $7,069,053 of acquisition fees and expenses on the consolidated balance sheet as of December 31, 2017 related to its multifamily property acquisitions in 2017 .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The Company expects this guidance to apply upon sales of real estate assets.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The Company is currently evaluating the impact this guidance will have on its consolidated financial statements and related disclosures.</t>
  </si>
  <si>
    <t>Summary of Significant Accounting Policies (Tables)</t>
  </si>
  <si>
    <t>Schedule of Property, Plant and Equipment Estimated Useful Lives</t>
  </si>
  <si>
    <t>The Company considers the period of future benefit of an asset to determine its appropriate useful life and anticipates the estimated useful lives of assets by class to be generally as follows: Buildings 30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The following tables reflect the Company’s assets required to be measured at fair value on a recurring basis on the consolidated balance sheets: December 31, 2017 Fair Value Measurements Using Level 1 Level 2 Level 3 Assets: Interest rate cap agreements $ — $ 257,619 $ — December 31, 2016 Fair Value Measurements Using Level 1 Level 2 Level 3 Assets: Interest rate cap agreements $ — $ 413,131 $ —</t>
  </si>
  <si>
    <t>Real Estate (Tables)</t>
  </si>
  <si>
    <t>Schedule of Purchase Price Allocation</t>
  </si>
  <si>
    <t>During the year ended December 31, 2017 , the Company acquired the following six properties: Purchase Price Allocation Property Name Location Purchase Date Units Land Building and Improvements Tenant Origination and Absorption Costs Total Purchase Price Reflections on Sweetwater Apartments Lawrenceville, GA 1/12/2017 280 $ 5,041,375 $ 27,371,760 $ 875,202 $ 33,288,337 The Pointe at Vista Ridge Apartments Lewisville, Texas 5/25/2017 300 4,610,773 39,663,440 914,010 45,188,223 Belmar Villas Lakewood, CO 7/21/2017 318 7,105,266 56,203,707 1,194,282 64,503,255 Ansley at Princeton Lakes Atlanta, GA 8/31/2017 306 3,067,897 40,414,419 1,111,771 44,594,087 Sugar Mill Apartments Lawrenceville, GA — 12/7/2017 244 5,706,010 — 29,809,217 790,265 36,305,492 Avery Point Apartments Indianapolis, IN — 12/15/2017 512 4,509,073 — 40,203,003 1,117,760 45,829,836 1,960 $ 30,040,394 $ 233,665,546 $ 6,003,290 $ 269,709,230</t>
  </si>
  <si>
    <t>Schedule of Accumulated Depreciation and Amortization Related to Consolidated Real Estate Properties and Related Intangibles</t>
  </si>
  <si>
    <t>As of December 31, 2017 and 2016 , accumulated depreciation and amortization related to the Company’s consolidated real estate properties and related intangibles were as follows: December 31, 2017 Assets Land Building and Improvements Tenant Origination and Absorption Costs Total Real Estate Investments in real estate $ 42,059,897 $ 323,636,510 $ 4,214,078 $ 369,910,485 Less: Accumulated depreciation and amortization — (7,403,608 ) (2,021,402 ) (9,425,010 ) Total real estate, net $ 42,059,897 $ 316,232,902 $ 2,192,676 $ 360,485,475 December 31, 2016 Assets Land Building and Improvements Tenant Origination and Absorption Costs Total Real Estate Investments in real estate $ 12,019,503 $ 85,653,391 $ 1,899,841 $ 99,572,735 Less: Accumulated depreciation and amortization — (357,649 ) (267,583 ) (625,232 ) Total real estate, net $ 12,019,503 $ 85,295,742 $ 1,632,258 $ 98,947,503</t>
  </si>
  <si>
    <t>Other Assets (Tables)</t>
  </si>
  <si>
    <t>Schedule of Other Assets</t>
  </si>
  <si>
    <t>As of December 31, 2017 and 2016 , other assets consisted of: December 31, 2017 2016 Prepaid expenses $ 287,958 $ 113,150 Interest rate cap agreements 257,619 413,131 Escrow deposits for pending real estate acquisitions — 650,100 Other deposits 156,553 54,385 Other assets $ 702,130 $ 1,230,766</t>
  </si>
  <si>
    <t>Debt (Tables)</t>
  </si>
  <si>
    <t>Summary of Mortgage Notes Payable Secured by Real Property</t>
  </si>
  <si>
    <t>The following is a summary of mortgage notes payable, net secured by real property as of December 31, 2017 and 2016 . December 31, 2017 Interest Rate Range Weighted Average Interest Rate Type Number of Instruments Maturity Date Range Minimum Maximum Principal Outstanding Variable rate (1) 6 6/1/2026 - 9/1/2027 1-Mo LIBOR + 2.195% 1-Mo LIBOR + 2.52% 3.90% $ 156,892,000 Fixed rate 3 8/1/2024 - 1/1/2025 3.82% 3.92% 3.89% 103,129,000 Mortgage notes payable, gross 9 3.90% 260,021,000 Deferred financing costs, net (2) (1,550,559 ) Mortgage notes payable, net $ 258,470,441 December 31, 2016 Interest Rate Range Weighted Average Interest Rate Type Number of Instruments Maturity Date Range Minimum Maximum Principal Outstanding Variable rate (1) 3 6/1/2026 - 1/1/2027 1-Mo LIBOR + 2.31% 1-Mo LIBOR + 2.52% 3.20% $ 72,426,000 Mortgage notes payable, gross 3 3.20% 72,426,000 Deferred financing costs, net (2) (409,067 ) Mortgage notes payable, net $ 72,016,933 _________ (1) See Note 10 for a discussion of the interest rate cap agreements used to manage the exposure to interest rate movement on the Company’s variable rate loans. (2) Accumulated amortization related to deferred financing costs, net as of December 31, 2017 and 2016 was $126,446 and $6,931 , respectively.</t>
  </si>
  <si>
    <t>Summary of Aggregate Long-Term Debt Maturities</t>
  </si>
  <si>
    <t>The following is a summary of the Company’s aggregate maturities as of December 31, 2017 : Maturities During the Years Ending December 31, Contractual Obligations Total 2018 2019 2020 2021 2022 Thereafter Principal payments on outstanding debt obligations (1) $ 260,021,000 $ — $ 53,989 $ 374,945 $ 1,835,900 $ 3,552,437 $ 254,203,729 __________ (1) Projected principal payments on outstanding debt obligations are based on the terms of the notes payable agreements. Amounts exclude the deferred financing costs, net associated with the notes payable.</t>
  </si>
  <si>
    <t>Stockholders' Equity (Tables)</t>
  </si>
  <si>
    <t>Schedule of Sale of Stock Regarding Public Offering</t>
  </si>
  <si>
    <t>The following table reflects information regarding shares of common stock sold in the Public Offering from inception through December 31, 2017 : December 31, 2017 Class A Class R Class T Total Shares of common stock issued - Primary Offering 2,806,687 306,012 3,304,937 6,417,636 Shares of common stock issued - DRP 60,704 3,506 65,941 130,151 Total shares of common stock issued - Public Offering 2,867,391 309,518 3,370,878 6,547,787 Gross offering proceeds - Primary Offering $ 69,076,016 $ 6,884,149 $ 78,690,570 $ 154,650,735 Gross offering proceeds - DRP 1,441,723 78,899 1,491,578 3,012,200 Total offering proceeds - Public Offering $ 70,517,739 $ 6,963,048 $ 80,182,148 $ 157,662,935 Offering costs before distribution and shareholder servicing fees (19,720,115 ) Offering proceeds, net of offering costs $ 137,942,820</t>
  </si>
  <si>
    <t>Schedule of Restricted Stock Issued to Independent Directors as Compensation for Services</t>
  </si>
  <si>
    <t>The issuance and vesting activity for the years ended December 31, 2017 and 2016 for the restricted stock issued to the Company’s independent directors as compensation for services in connection with the Company raising $2,000,000 in the Public Offering and the independent directors’ re-election to the board of directors at the Company’s 2017 annual meeting is as follows: Year Ended December 31, 2017 2016 Nonvested shares at the beginning of the period 4,500 — Granted shares 3,000 6,000 Vested shares (2,250 ) (1,500 ) Nonvested shares at the end of the period 5,250 4,500</t>
  </si>
  <si>
    <t>Schedule of Share Repurchase Plan Prior to Estimated Value Per Share of Common Stock is Published</t>
  </si>
  <si>
    <t>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t>
  </si>
  <si>
    <t>Schedule of Share Repurchase Plan Following Estimated Value Per Share of Common Stock is Published</t>
  </si>
  <si>
    <t>Following the date the Company publishes an estimated value per share of its common stock, the purchase price for shares repurchased under the Company’s share repurchase program will be as follows: Share Purchase Anniversary Repurchase Price on Repurchase Dat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4) The Company’s board of directors will determine an estimated value per share of our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t>
  </si>
  <si>
    <t>Schedule of Per Share Daily and Annualized Distribution Rates</t>
  </si>
  <si>
    <t>The following table reflects per share daily distribution rates and annualized distribution rates for the four fiscal quarters of 2017 and 2016 : 2017 (1) 1st Quarter 2nd Quarter 3rd Quarter 4th Quarter Daily Distribution per Class A share (2)(3) $ 0.004110 $ 0.004110 $ 0.004110 $ 0.004110 Daily Distribution per Class R share (2)(3)(4) $ 0.00394521 $ 0.00394521 $ 0.00394521 $ 0.00394521 Daily Distribution per Class T share (2)(3)(5) $ 0.003376 $ 0.003376 $ 0.003457 $ 0.003376 Annualized Rate Based on Purchase Price: Per Class A share 6.00 % 6.00 % 6.00 % 6.00 % Per Class R share 6.40 % 6.40 % 6.40 % 6.40 % Per Class T share 5.17 % 5.17 % 5.30 % 5.17 % 2016 (1) 1st Quarter 2nd Quarter 3rd Quarter 4th Quarter Daily Distribution per Class A share (2)(3) $ — $ 0.004098 $ 0.004098 $ 0.004098 Daily Distribution per Class R share (2)(3) $ — $ — $ 0.00393443 $ 0.00393443 Daily Distribution per Class T share (2)(3) $ — $ 0.003366 $ 0.003366 $ 0.003366 Annualized Rate Based on Purchase Price: Per Class A share — % 6.00 % 6.00 % 6.00 % Per Class R share — % — % 6.40 % 6.40 % Per Class T share — % 5.17 % 5.17 % 5.17 % _________________ (1) The Company’s board of directors approved a cash distribution that accrued at the above rates per day for each share of the Company’s Class A common stock, Class R common stock and Class T common stock, which if paid each day over a 365-day period and 366-day period during fiscal years 2017 and 2016, respectively, is equivalent to the per share annualized rates reflected above based on a purchase price of $25.00 per share of Class A common stock, $22.50 per share of Class R common stock and $23.81 per share of Class T common stock. (2) The Company’s board of directors approved a cash distribution that began to accrue on May 19, 2016, at the above rates per day for each share of the Company’s Class A common stock and Class T common stock. The Company’s board of directors also approved a cash distribution that began to accrue on August 2, 2016 at the above rates per day for each share of the Company’s Class R common stock. (3)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4) Distributions during the fiscal year 2017 , were based on daily record dates and calculated at a rate of $0.00394521 per share of Class R common stock per day for Class R common stock subject to an annual distribution and shareholder servicing fee of 0.27% . In some instances during the three months ended March 31, 2017, and the three months ended December 31, 2017, we paid distributions at a rate of $0.00369863 per share of Class R common stock per day for Class R common stock subject to an annual distribution and shareholder servicing fee of 0.67% . (5) Distributions during the three months ended September 30, 2017, were based on daily record dates and calculated at a rate of $0.003457 per share of Class T common stock per day for Class T common stock subject to an annual distribution and shareholder servicing fee of 1.0% . In some instances during the three months ended September 30, 2017, and the three months ended December 31, 2017, we paid distributions at a rate of $0.003376 subject to an annual distribution and shareholder fee of 1.125% .</t>
  </si>
  <si>
    <t>Schedule of Distributions</t>
  </si>
  <si>
    <t>The following tables reflect distributions declared and paid to Class A common stockholders, Class R common stockholders and Class T common stockholders for the years ended December 31, 2017 and 2016 : Year Ended December 31, 2017 Class A Class R Class T Total DRP distributions declared (in shares) 55,934 3,654 68,424 128,012 DRP distributions declared (value) $ 1,328,426 $ 82,207 $ 1,547,760 $ 2,958,393 Cash distributions declared 1,957,862 212,865 1,060,133 3,230,860 Total distributions declared $ 3,286,288 $ 295,072 $ 2,607,893 $ 6,189,253 DRP distributions paid (in shares) 52,490 3,267 61,857 117,614 DRP distributions paid (value) $ 1,246,638 $ 73,524 $ 1,399,218 $ 2,719,380 Cash distributions paid 1,824,122 195,955 944,694 2,964,771 Total distributions paid $ 3,070,760 $ 269,479 $ 2,343,912 $ 5,684,151 Year Ended December 31, 2016 Class A Class R Class T Total DRP distributions declared (in shares) 10,929 369 6,305 17,603 DRP distributions declared (value) $ 259,569 $ 8,316 $ 142,611 $ 410,496 Cash distributions declared 300,758 19,681 89,765 410,204 Total distributions declared $ 560,327 $ 27,997 $ 232,376 $ 820,700 DRP distributions paid (in shares) 8,214 239 4,083 12,536 DRP distributions paid (value) $ 195,085 $ 5,374 $ 92,359 $ 292,818 Cash distributions paid 216,868 11,811 57,945 286,624 Total distributions paid $ 411,953 $ 17,185 $ 150,304 $ 579,442</t>
  </si>
  <si>
    <t>Related Party Arrangements (Tables)</t>
  </si>
  <si>
    <t>Schedule of Amounts Attributable to the Advisor and its Affiliates</t>
  </si>
  <si>
    <t>Amounts attributable to the Advisor and its affiliates incurred for the years ended December 31, 2017 and 2016 are as follows: Incurred For The Year Ended December 31, 2017 2016 Consolidated Statements of Operations: Expensed Organization costs (1) $ — $ 26,980 Investment management fees (2) 1,655,649 60,452 Acquisition fees (3) — 2,099,801 Acquisition expenses (3) — 572,722 Property management: Fees (2) 572,575 47,884 Reimbursement of onsite personnel (4) 1,649,259 157,121 Other fees (2) 174,073 12,915 Other fees - property operations (4) 20,040 — Other fees - G&amp;A (1) 12,040 1,463 Other operating expenses (1) 1,024,078 861,164 Property insurance (5) 74,890 1,014 Consolidated Balance Sheets: Assets: Property escrow deposits (6) — 234,000 Capitalized Acquisition fees (7) 5,575,417 — Acquisition expenses (7) 956,799 — Construction management: Fees (8) 172,975 14,163 Reimbursements of labor costs (8) 226,195 494 Capital expenditures (8) 50,990 12,589 Additional paid-in capital Other offering costs reimbursement 6,167,169 3,329,974 Selling commissions: Class A 2,255,616 1,635,300 Class T 1,728,311 632,407 Dealer manager fees: Class A 1,164,070 840,004 Class T 1,440,260 527,005 Distribution and shareholder servicing fee: Class R (9) 141,570 55,821 Class T (9) 2,304,514 948,609 $ 27,366,490 $ 12,071,882 ____________________ (1) Included in general and administrative expenses in the accompanying consolidated statements of operations. (2) Included in fees to affiliates in the accompanying consolidated statements of operations. (3) Prior to the adoption of ASU 2017-01 as of January 1, 2017, acquisition fees and acquisition expenses were included in fees to affiliates and acquisition costs, respectively, in the accompanying consolidated statements of operations. (4) Included in operating, maintenance and managemen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Escrow deposit paid on behalf of the Company by an affiliate of the Advisor in connection with the acquisition of Carriage House Apartment Homes. (7) Included in total real estate, cost in the accompanying consolidated balance sheets following the adoption of ASU 2017-01 as of January 1, 2017. (8) Included in building and improvements in the accompanying consolidated balance sheets. (9) Included in additional paid-in capital as commissions on sales of common stock and related dealer manager fees to affiliates in the accompanying consolidated statements of stockholders’ equity. Amounts attributable to the Advisor and its affiliates paid for the years ended December 31, 2017 and 2016 are as follows: Paid During The Year Ended December 31, 2017 2016 Consolidated Statements of Operations: Expensed Organization costs $ — $ 26,980 Investment management fees 1,642,290 20,402 Acquisition fees — 1,150,670 Acquisition expenses — 516,531 Property management: Fees 502,873 23,117 Reimbursement of onsite personnel 1,527,791 135,956 Other fees 167,887 11,469 Other fees - property operations 20,040 — Other fees - G&amp;A 12,040 1,463 Other operating expenses 1,230,843 551,790 Property insurance 89,938 2,028 Consolidated Balance Sheets: Assets: Property escrow deposits — 234,000 Capitalized Acquisition fees 4,801,907 — Acquisition expenses 1,012,990 — Construction management: Fees 167,543 12,828 Reimbursements of labor costs 213,099 482 Capital expenditures 50,990 12,589 Additional paid-in capital Other offering costs reimbursement 7,377,882 1,713,487 Selling commissions: Class A 2,255,616 1,635,300 Class T 1,728,311 632,407 Dealer manager fees: Class A 1,164,070 840,004 Class T 1,440,260 527,005 Distribution and shareholder servicing fee: Class R 13,096 — Class T 466,625 32,655 $ 25,886,091 $ 8,081,163 Amounts attributable to the Advisor and its affiliates that are payable (prepaid) as of December 31, 2017 and 2016 , are as follows: Payable (Prepaid) as of December 31, 2017 2016 Consolidated Statements of Operations: Expensed Investment management fees $ 53,409 $ 40,050 Acquisition fees — 949,131 Acquisition expenses — 56,191 Property management: Fees 94,469 24,767 Reimbursement of onsite personnel 142,633 21,165 Other fees 7,632 1,446 Other operating expenses 102,609 309,374 Property insurance (16,062 ) (1,014 ) Consolidated Balance Sheets: Capitalized Acquisition fees 1,722,641 — Construction management: Fees 6,767 1,335 Reimbursements of labor costs 13,108 12 Additional paid-in capital Other offering costs reimbursement 405,774 1,616,487 Distribution and shareholder servicing fee: Class R 184,295 55,821 Class T 2,753,843 915,954 $ 5,471,118 $ 3,990,719</t>
  </si>
  <si>
    <t>Schedule of Reimbursable Organization and Offering Costs</t>
  </si>
  <si>
    <t>The amount of reimbursable organization and offering (“O&amp;O”) costs that have been paid or recognized from inception through December 31, 2017 is as follows: Amount Percentage of Gross Offering Proceeds Gross offering proceeds: $ 154,650,735 100.00 % O&amp;O limitation 15.00 % Total O&amp;O costs available to be paid/reimbursed $ 23,197,610 15.00 % O&amp;O expenses recorded: Sales commissions $ 6,251,633 4.04 % Broker dealer fees (1) 3,971,339 2.57 % Distribution and shareholder servicing fees (2) 3,450,515 2.23 % Offering cost reimbursements 9,497,143 6.14 % Organizational costs reimbursements 26,980 0.02 % Total O&amp;O cost reimbursements recorded by the Company $ 23,197,610 15.00 % _____________________ (1) Includes $1,492,052 of marketing reallowance paid to participating broker dealers. (2) Includes the distribution and shareholder servicing fees incurred from inception through December 31, 2017 , for Class R shares of 0.27% and 0.67% , and Class T shares up to 1.125% of the purchase price per share sold in the Public Offering. The distribution and shareholder servicing fees are paid from sources other then Public Offering proceeds.</t>
  </si>
  <si>
    <t>Derivative Financial Instruments (Tables)</t>
  </si>
  <si>
    <t>Schedule of Interest Rate Derivatives</t>
  </si>
  <si>
    <t>The following tables provide the terms of the Company’s interest rate derivative instruments that were in effect at December 31, 2017 and 2016 : December 31, 2017 Type Maturity Date Range Based on Number of Instruments Notional Amount Variable Rate Weighted Average Rate Cap Fair Value Interest Rate Cap 6/1/2019 - 12/1/2020 One-Month LIBOR 6 $ 156,892,000 1.56% 2.59% $ 257,619 December 31, 2016 Type Maturity Date Range Based on Number of Instruments Notional Amount Variable Rate Weighted Average Rate Cap Fair Value Interest Rate Cap 6/1/2019 - 12/1/2020 One-Month LIBOR 3 $ 72,426,000 0.77% 2.70% $ 413,131</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9,068,309 $ 9,068,309 Net loss $ (10,548,934 ) $ (12,094,696 ) Net loss attributable to noncontrolling interest $ (100 ) $ (100 ) Net loss attributable to common stockholders $ (10,548,834 ) $ (12,094,596 ) Net loss per Class A share: Net loss attributable to Class A common stockholders - basic and diluted $ (6,775,391 ) $ (7,768,215 ) Weighted average number of Class A common shares outstanding - basic and diluted 374,595 374,595 Net loss per Class A common share - basic and diluted (22.14 ) (24.79 ) Net loss per Class R share: Net loss attributable to Class R common stockholders - basic and diluted $ (354,281 ) $ (406,195 ) Weighted average number of Class R common shares outstanding - basic and diluted 19,587 19,587 Net loss per Class R common share - basic and diluted (21.38 ) (24.03 ) Net loss per Class T share: Net loss attributable to Class T common stockholders - basic and diluted $ (3,419,162 ) $ (3,920,186 ) Weighted average number of Class T common shares outstanding - basic and diluted 189,037 189,037 Net loss per Class T common share - basic and diluted (21.18 ) (23.83 )</t>
  </si>
  <si>
    <t>Selected Quarterly Results (unaudited) (Tables)</t>
  </si>
  <si>
    <t>Schedule of Unaudited Quarterly Financial Information</t>
  </si>
  <si>
    <t>Presented below is a summary of the Company’s unaudited quarterly financial information for the years ended December 31, 2017 and 2016 : First Quarter Second Quarter Third Quarter Fourth Quarter 2017 Revenues $ 3,115,715 $ 3,601,807 $ 5,744,118 $ 7,129,937 Net loss (2,322,391 ) (2,647,638 ) (3,085,008 ) (3,698,150 ) Net loss attributable to common stockholders (2,322,391 ) (2,647,638 ) (3,085,008 ) (3,698,150 ) Net loss attributable to Class A common stockholders — basic and diluted (1,236,453 ) (1,369,535 ) (1,478,634 ) (1,675,829 ) Loss per Class A common share — basic and diluted (0.81 ) (0.64 ) (0.58 ) (0.57 ) Distributions declared per Class A common share 0.370 0.374 0.378 0.378 Net loss attributable to Class R common stockholders — basic and diluted (118,117 ) (116,698 ) (139,604 ) (171,219 ) Net loss per Class R common share — basic and diluted (0.81 ) (0.65 ) (0.59 ) (0.59 ) Distributions declared per Class R common share 0.353 0.357 0.363 0.352 Net loss attributable to Class T common stockholders— basic and diluted (967,821 ) (1,161,405 ) (1,466,769 ) (1,851,102 ) Net loss per Class T common share — basic and diluted (0.87 ) (0.71 ) (0.64 ) (0.64 ) Distributions declared per Class T common share 0.304 0.307 0.320 0.310 First Quarter Second Quarter Third Quarter Fourth Quarter 2016 Revenues $ — $ 144,746 $ 292,501 $ 827,659 Net loss (75,895 ) (799,048 ) (502,350 ) (3,543,419 ) Net loss attributable to noncontrolling interest (1 ) (99 ) — — Net loss attributable to common stockholders (75,894 ) (798,949 ) (502,350 ) (3,543,419 ) Net loss attributable to Class A common stockholders — basic and diluted (75,894 ) (783,830 ) (360,526 ) (2,120,093 ) Loss per Class A common share — basic and diluted (9.48 ) (11.25 ) (0.81 ) (2.14 ) Distributions declared per Class A common share — 0.176 0.377 0.377 Net loss attributable to Class R common stockholders — basic and diluted — — (5,428 ) (154,339 ) Net loss per Class R common share — basic and diluted — — (0.86 ) (2.15 ) Distributions declared per Class R common share — — 0.236 0.362 Net loss attributable to Class T common stockholders— basic and diluted — (15,119 ) (136,396 ) (1,268,987 ) Net loss per Class T common share — basic and diluted — (11.24 ) (0.89 ) (2.21 ) Distributions declared per Class T common share — 0.145 0.309 0.310</t>
  </si>
  <si>
    <t>Organization and Business - Narrative (Details)</t>
  </si>
  <si>
    <t>Aug. 24, 2015USD ($)$ / sharesshares</t>
  </si>
  <si>
    <t>Dec. 31, 2017$ / shares</t>
  </si>
  <si>
    <t>Dec. 31, 2017multifamily_property</t>
  </si>
  <si>
    <t>Dec. 31, 2017residential_unit</t>
  </si>
  <si>
    <t>Dec. 31, 2017apartment</t>
  </si>
  <si>
    <t>Initial capitalization</t>
  </si>
  <si>
    <t>General partner ownership interest</t>
  </si>
  <si>
    <t>99.99%</t>
  </si>
  <si>
    <t>Limited partner ownership interest</t>
  </si>
  <si>
    <t>0.01%</t>
  </si>
  <si>
    <t>Number of multifamily properties | multifamily_property</t>
  </si>
  <si>
    <t>Number of apartment homes</t>
  </si>
  <si>
    <t>Share price (in dollars per share)</t>
  </si>
  <si>
    <t>Common Stock, Class A [Member] | Advisor [Member]</t>
  </si>
  <si>
    <t>Issuance of common stock (in shares) | shares</t>
  </si>
  <si>
    <t>Issuance of common stock | $</t>
  </si>
  <si>
    <t>Organization and Business - Narrative - Public Offering (Details) - USD ($)</t>
  </si>
  <si>
    <t>Jul. 25, 2016</t>
  </si>
  <si>
    <t>Feb. 05, 2016</t>
  </si>
  <si>
    <t>Public Offering Information</t>
  </si>
  <si>
    <t>Proceeds from issuance of common stock</t>
  </si>
  <si>
    <t>IPO [Member]</t>
  </si>
  <si>
    <t>Escrow account release threshold, minimum offering amount</t>
  </si>
  <si>
    <t>Offering period</t>
  </si>
  <si>
    <t>1 year</t>
  </si>
  <si>
    <t>Primary Offering [Member]</t>
  </si>
  <si>
    <t>Maximum number of shares authorized for sale under registration statement (in shares)</t>
  </si>
  <si>
    <t>Distribution Reinvestment Plan [Member]</t>
  </si>
  <si>
    <t>Registration statement, price per share (in dollars per share)</t>
  </si>
  <si>
    <t>Common Stock, Class A [Member] | Primary Offering [Member]</t>
  </si>
  <si>
    <t>Sale of stock in public offering shares, value</t>
  </si>
  <si>
    <t>Common Stock, Class A [Member] | Distribution Reinvestment Plan [Member]</t>
  </si>
  <si>
    <t>Common Stock, Class R [Member] | Primary Offering [Member]</t>
  </si>
  <si>
    <t>Common Stock, Class R [Member] | Distribution Reinvestment Plan [Member]</t>
  </si>
  <si>
    <t>Common Stock, Class T [Member] | Primary Offering [Member]</t>
  </si>
  <si>
    <t>Common Stock, Class T [Member] | Distribution Reinvestment Plan [Member]</t>
  </si>
  <si>
    <t>Summary of Significant Accounting Policies - Schedule of Property, Plant and Equipment Estimated Useful Lives (Details)</t>
  </si>
  <si>
    <t>Buildings [Member]</t>
  </si>
  <si>
    <t>Property, Plant and Equipment [Line Items]</t>
  </si>
  <si>
    <t>Property, plant and equipment, useful life</t>
  </si>
  <si>
    <t>30 year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venue Recognition (Details)</t>
  </si>
  <si>
    <t>Maximum [Member]</t>
  </si>
  <si>
    <t>Operating Leased Assets [Line Items]</t>
  </si>
  <si>
    <t>Operating lease term</t>
  </si>
  <si>
    <t>12 months</t>
  </si>
  <si>
    <t>Summary of Significant Accounting Policies - Narrative - Restricted Cash (Details) - USD ($)</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Narrative - Distribution Policy (Details) - $ / shares</t>
  </si>
  <si>
    <t>3 Months Ended</t>
  </si>
  <si>
    <t>Sep. 30, 2017</t>
  </si>
  <si>
    <t>Mar. 31, 2017</t>
  </si>
  <si>
    <t>Sep. 30, 2016</t>
  </si>
  <si>
    <t>Jun. 30, 2016</t>
  </si>
  <si>
    <t>Mar. 31, 2016</t>
  </si>
  <si>
    <t>Class of Stock [Line Items]</t>
  </si>
  <si>
    <t>Common share, distribution rate per share per day, declared (in dollars per share)</t>
  </si>
  <si>
    <t>Distributions declared per common share (in dollars per share)</t>
  </si>
  <si>
    <t>Distribution and shareholder servicing fee, percentage</t>
  </si>
  <si>
    <t>0.27%</t>
  </si>
  <si>
    <t>Common Class R Subject to Distribution Rate Tranche A [Member]</t>
  </si>
  <si>
    <t>Common Class R Subject to Distribution Rate Tranche B [Member]</t>
  </si>
  <si>
    <t>0.67%</t>
  </si>
  <si>
    <t>1.125%</t>
  </si>
  <si>
    <t>Common Class T Subject to Distribution Rate Tranche B [Member]</t>
  </si>
  <si>
    <t>1.00%</t>
  </si>
  <si>
    <t>Summary of Significant Accounting Policies - Narrative - Organization and Offering Costs (Details)</t>
  </si>
  <si>
    <t>Underwriting compensation maximum threshold, percentage of gross proceeds of public offering</t>
  </si>
  <si>
    <t>10.00%</t>
  </si>
  <si>
    <t>Organization and offering costs threshold, percentage of gross proceeds of public offering</t>
  </si>
  <si>
    <t>15.00%</t>
  </si>
  <si>
    <t>Summary of Significant Accounting Policies - Narrative - Operating Expenses (Details)</t>
  </si>
  <si>
    <t>Dec. 31, 2017USD ($)</t>
  </si>
  <si>
    <t>Related Party Transaction [Line Items]</t>
  </si>
  <si>
    <t>Operating expenses limitation as a percentage of average invested assets</t>
  </si>
  <si>
    <t>2.00%</t>
  </si>
  <si>
    <t>Operating expenses limitation as a percentage of net income</t>
  </si>
  <si>
    <t>25.00%</t>
  </si>
  <si>
    <t>General and Administrative Expense [Member]</t>
  </si>
  <si>
    <t>Incurred in the period</t>
  </si>
  <si>
    <t>Advisor [Member]</t>
  </si>
  <si>
    <t>Amount payable</t>
  </si>
  <si>
    <t>Advisor [Member] | General and Administrative Expense [Member]</t>
  </si>
  <si>
    <t>Summary of Significant Accounting Policies - Narrative - Income Taxes (Details) - USD ($)</t>
  </si>
  <si>
    <t>Liability for uncertain tax positions, current</t>
  </si>
  <si>
    <t>Summary of Significant Accounting Policies - Narrative - Segment Disclosure (Details)</t>
  </si>
  <si>
    <t>Dec. 31, 2017segment</t>
  </si>
  <si>
    <t>Number of reportable segments</t>
  </si>
  <si>
    <t>Summary of Significant Accounting Policies - New Accounting Pronouncement (Details)</t>
  </si>
  <si>
    <t>Accounting Standards Update 2017-01 [Member]</t>
  </si>
  <si>
    <t>New Accounting Pronouncements or Change in Accounting Principle [Line Items]</t>
  </si>
  <si>
    <t>Transaction costs</t>
  </si>
  <si>
    <t>Real Estate - Narrative (Details)</t>
  </si>
  <si>
    <t>Dec. 31, 2015USD ($)</t>
  </si>
  <si>
    <t>Dec. 31, 2017USD ($)multifamily_property</t>
  </si>
  <si>
    <t>Dec. 31, 2016USD ($)</t>
  </si>
  <si>
    <t>Real Estate Investment Property and Accumulated Depreciation and Amortization [Line Items]</t>
  </si>
  <si>
    <t>Purchase price</t>
  </si>
  <si>
    <t>Average percentage of real estate portfolio occupied</t>
  </si>
  <si>
    <t>92.60%</t>
  </si>
  <si>
    <t>95.90%</t>
  </si>
  <si>
    <t>Average monthly collected rent</t>
  </si>
  <si>
    <t>Tenant Origination and Absorption [Member]</t>
  </si>
  <si>
    <t>Amortization of intangible assets</t>
  </si>
  <si>
    <t>Accounts Payable and Accrued Liabilities [Member]</t>
  </si>
  <si>
    <t>Security deposit liability</t>
  </si>
  <si>
    <t>Maximum [Member] | Tenant Origination and Absorption [Member]</t>
  </si>
  <si>
    <t>Weighted average amortization period of tenant origination and absorption costs</t>
  </si>
  <si>
    <t>Building and Building Improvements [Member]</t>
  </si>
  <si>
    <t>Depreciation</t>
  </si>
  <si>
    <t>Real Estate - Schedule of Purchase Price Allocation (Details) - Dec. 31, 2017</t>
  </si>
  <si>
    <t>residential_unit</t>
  </si>
  <si>
    <t>apartment</t>
  </si>
  <si>
    <t>USD ($)</t>
  </si>
  <si>
    <t>Business Acquisition</t>
  </si>
  <si>
    <t>Units</t>
  </si>
  <si>
    <t>Building and Improvements</t>
  </si>
  <si>
    <t>Tenant Origination and Absorption Costs</t>
  </si>
  <si>
    <t>Total Purchase Price</t>
  </si>
  <si>
    <t>Carriage House Apartment Homes [Member]</t>
  </si>
  <si>
    <t>Units | residential_unit</t>
  </si>
  <si>
    <t>The Point at Vista Ridge Apartments [Member]</t>
  </si>
  <si>
    <t>Belmar Villas Property [Member]</t>
  </si>
  <si>
    <t>Ansley at Princeton Lakes [Member]</t>
  </si>
  <si>
    <t>Sugar Mill Apartments [Member]</t>
  </si>
  <si>
    <t>Avery Point Apartments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Dec. 31, 2017residential_unitcustomer</t>
  </si>
  <si>
    <t>Dec. 31, 2016USD ($)customer</t>
  </si>
  <si>
    <t>Real Estate Properties [Line Items]</t>
  </si>
  <si>
    <t>Residential Real Estate [Member]</t>
  </si>
  <si>
    <t>Units | apartment</t>
  </si>
  <si>
    <t>94.50%</t>
  </si>
  <si>
    <t>Residential Real Estate [Member] | Maximum [Member]</t>
  </si>
  <si>
    <t>Security deposit liability | $</t>
  </si>
  <si>
    <t>Customer Concentration Risk [Member] | Tenant [Member]</t>
  </si>
  <si>
    <t>Number of major customers | customer</t>
  </si>
  <si>
    <t>Other Assets (Details) - USD ($)</t>
  </si>
  <si>
    <t>Prepaid expenses</t>
  </si>
  <si>
    <t>Other deposits</t>
  </si>
  <si>
    <t>Debt - Mortgage Notes Payable (Details)</t>
  </si>
  <si>
    <t>Dec. 31, 2017USD ($)instrument</t>
  </si>
  <si>
    <t>Dec. 31, 2016USD ($)instrument</t>
  </si>
  <si>
    <t>Debt Instrument [Line Items]</t>
  </si>
  <si>
    <t>Amortization of debt issuance costs</t>
  </si>
  <si>
    <t>Notes Payable to Banks [Member]</t>
  </si>
  <si>
    <t>Number of Instruments | instrument</t>
  </si>
  <si>
    <t>Weighted Average Interest Rate</t>
  </si>
  <si>
    <t>3.90%</t>
  </si>
  <si>
    <t>3.20%</t>
  </si>
  <si>
    <t>Principal outstanding</t>
  </si>
  <si>
    <t>Deferred financing costs, net</t>
  </si>
  <si>
    <t>Mortgage Notes Payable, Variable Interest [Member] | Notes Payable to Banks [Member]</t>
  </si>
  <si>
    <t>Mortgage Notes Payable, Variable Interest [Member] | LIBOR [Member] | Minimum [Member] | Notes Payable to Banks [Member]</t>
  </si>
  <si>
    <t>Basis spread on variable rate</t>
  </si>
  <si>
    <t>2.195%</t>
  </si>
  <si>
    <t>2.31%</t>
  </si>
  <si>
    <t>Mortgage Notes Payable, Variable Interest [Member] | LIBOR [Member] | Maximum [Member] | Notes Payable to Banks [Member]</t>
  </si>
  <si>
    <t>2.52%</t>
  </si>
  <si>
    <t>Mortgage Notes Payable, Fixed Rate [Member] | Notes Payable to Banks [Member]</t>
  </si>
  <si>
    <t>3.89%</t>
  </si>
  <si>
    <t>Mortgage Notes Payable, Fixed Rate [Member] | Minimum [Member] | Notes Payable to Banks [Member]</t>
  </si>
  <si>
    <t>Fixed Rate</t>
  </si>
  <si>
    <t>3.82%</t>
  </si>
  <si>
    <t>Mortgage Notes Payable, Fixed Rate [Member] | Maximum [Member] | Notes Payable to Banks [Member]</t>
  </si>
  <si>
    <t>3.92%</t>
  </si>
  <si>
    <t>Debt - Summary of Aggregate Long-Term Debt Maturities (Details)</t>
  </si>
  <si>
    <t>Thereafter</t>
  </si>
  <si>
    <t>Debt - Narrative - Maturity and Interest (Details) - USD ($)</t>
  </si>
  <si>
    <t>Unrealized loss</t>
  </si>
  <si>
    <t>Interest payable</t>
  </si>
  <si>
    <t>Interest Rate Cap [Member]</t>
  </si>
  <si>
    <t>Stockholders' Equity - Narrative - General (Details) - $ / shares</t>
  </si>
  <si>
    <t>May 16, 2016</t>
  </si>
  <si>
    <t>May 15, 2016</t>
  </si>
  <si>
    <t>Preferred stock, shares authorized (in shares)</t>
  </si>
  <si>
    <t>Preferred stock, par value (in dollars per share)</t>
  </si>
  <si>
    <t>Common Stock [Member]</t>
  </si>
  <si>
    <t>Stockholders' Equity - Narrative - Common Stock (Details)</t>
  </si>
  <si>
    <t>Dec. 29, 2017shares</t>
  </si>
  <si>
    <t>Sep. 29, 2017shares</t>
  </si>
  <si>
    <t>Aug. 09, 2017directorshares</t>
  </si>
  <si>
    <t>Jun. 30, 2017shares</t>
  </si>
  <si>
    <t>Mar. 31, 2017shares</t>
  </si>
  <si>
    <t>May 16, 2016USD ($)director$ / sharesshares</t>
  </si>
  <si>
    <t>Feb. 05, 2016USD ($)</t>
  </si>
  <si>
    <t>Aug. 24, 2015USD ($)shares</t>
  </si>
  <si>
    <t>Dec. 31, 2017USD ($)vote_per_share$ / sharesshares</t>
  </si>
  <si>
    <t>Dec. 31, 2016USD ($)shares</t>
  </si>
  <si>
    <t>Number of votes per share | vote_per_share</t>
  </si>
  <si>
    <t>Offering costs</t>
  </si>
  <si>
    <t>Receivable from transfer agent</t>
  </si>
  <si>
    <t>Operating expenses</t>
  </si>
  <si>
    <t>Share-based compensation expense</t>
  </si>
  <si>
    <t>Public offering proceeds</t>
  </si>
  <si>
    <t>Restricted Stock [Member]</t>
  </si>
  <si>
    <t>Shares granted (in shares) | shares</t>
  </si>
  <si>
    <t>Forfeited shares (in shares) | shares</t>
  </si>
  <si>
    <t>Director [Member]</t>
  </si>
  <si>
    <t>Independent Directors Compensation Plan [Member] | Restricted Stock [Member]</t>
  </si>
  <si>
    <t>Allocated share based compensation expense</t>
  </si>
  <si>
    <t>Independent Directors Compensation Plan [Member] | Restricted Stock [Member] | Common Stock, Class A [Member]</t>
  </si>
  <si>
    <t>Number of directors | director</t>
  </si>
  <si>
    <t>Weighted-average remaining term</t>
  </si>
  <si>
    <t>1 year 2 months 6 days</t>
  </si>
  <si>
    <t>Award vesting period</t>
  </si>
  <si>
    <t>4 years</t>
  </si>
  <si>
    <t>Independent Directors Compensation Plan [Member] | Restricted Stock [Member] | IPO [Member] | Common Stock, Class A [Member]</t>
  </si>
  <si>
    <t>Shares granted, grant date fair value (in dollars per share) | $ / shares</t>
  </si>
  <si>
    <t>Independent Directors Compensation Plan [Member] | Director One [Member] | Restricted Stock [Member] | Common Stock, Class A [Member]</t>
  </si>
  <si>
    <t>General and Administrative Expense [Member] | Sponsor [Member] | Common Stock, Class A [Member]</t>
  </si>
  <si>
    <t>General and Administrative Expense [Member] | Director [Member]</t>
  </si>
  <si>
    <t>General and Administrative Expense [Member] | Independent Directors Compensation Plan [Member] | Common Stock, Class A [Member]</t>
  </si>
  <si>
    <t>General and Administrative Expense [Member] | Independent Directors Compensation Plan [Member] | Restricted Stock [Member] | Common Stock, Class A [Member]</t>
  </si>
  <si>
    <t>General and Administrative Expense [Member] | Independent Directors Compensation Plan [Member] | Restricted Stock [Member] | IPO [Member] | Common Stock, Class A [Member]</t>
  </si>
  <si>
    <t>General and Administrative Expense [Member] | Independent Directors Compensation Plan [Member] | Director One [Member] | Restricted Stock [Member] | IPO [Member] | Common Stock, Class A [Member]</t>
  </si>
  <si>
    <t>Additional Paid-In Capital [Member] | Director [Member]</t>
  </si>
  <si>
    <t>Stockholders' Equity - Schedule of Common Stock from Public Offering (Details) - USD ($)</t>
  </si>
  <si>
    <t>40 Months Ended</t>
  </si>
  <si>
    <t>Shares of common stock issued (in shares)</t>
  </si>
  <si>
    <t>Gross offering proceeds</t>
  </si>
  <si>
    <t>Offering costs before distribution and shareholder servicing fees</t>
  </si>
  <si>
    <t>Offering proceeds, net of offering costs</t>
  </si>
  <si>
    <t>Primary Offering [Member] | Common Stock, Class A [Member]</t>
  </si>
  <si>
    <t>Primary Offering [Member] | Common Stock, Class R [Member]</t>
  </si>
  <si>
    <t>Primary Offering [Member] | Common Stock, Class T [Member]</t>
  </si>
  <si>
    <t>Distribution Reinvestment Plan [Member] | Common Stock, Class A [Member]</t>
  </si>
  <si>
    <t>Distribution Reinvestment Plan [Member] | Common Stock, Class R [Member]</t>
  </si>
  <si>
    <t>Distribution Reinvestment Plan [Member] | Common Stock, Class T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Preferred Stock (Details)</t>
  </si>
  <si>
    <t>Dec. 31, 2017classshares</t>
  </si>
  <si>
    <t>Dec. 31, 2016shares</t>
  </si>
  <si>
    <t>Equity [Abstract]</t>
  </si>
  <si>
    <t>Preferred stock, shares issued</t>
  </si>
  <si>
    <t>Preferred stock, shares outstanding</t>
  </si>
  <si>
    <t>Preferred stock, number of classes or series the Board of Directors is authorized to issue | class</t>
  </si>
  <si>
    <t>Stockholders' Equity - Narrative - Distribution Reinvestment Plan (Details) - USD ($)</t>
  </si>
  <si>
    <t>Sales commissions or dealer manager fees payable on shares sold under the plan</t>
  </si>
  <si>
    <t>Notice period for termination of plan</t>
  </si>
  <si>
    <t>10 days</t>
  </si>
  <si>
    <t>Stockholders' Equity - Narrative - Share Repurchase Plan and Redeemable Common Stock (Details)</t>
  </si>
  <si>
    <t>Dec. 31, 2017USD ($)assetshares</t>
  </si>
  <si>
    <t>Reclassifications Between Temporary and Permanent Equity</t>
  </si>
  <si>
    <t>Fulfilled purchase requests</t>
  </si>
  <si>
    <t>Share Repurchase Plan [Member]</t>
  </si>
  <si>
    <t>Number of company assets sold that constitute a return of capital as a result of such sale. | asset</t>
  </si>
  <si>
    <t>Written request period for repurchase of shares</t>
  </si>
  <si>
    <t>15 days</t>
  </si>
  <si>
    <t>Repurchase requests withdrawal period following application quarter</t>
  </si>
  <si>
    <t>30 days</t>
  </si>
  <si>
    <t>Minimum number of days prior to repurchase date a repurchase request may be withdrawn</t>
  </si>
  <si>
    <t>3 days</t>
  </si>
  <si>
    <t>Notice period for amendment, suspension, or termination of share repurchase plan.</t>
  </si>
  <si>
    <t>Share Repurchase Program, Number of Shares Requested to be Repurchased | shares</t>
  </si>
  <si>
    <t>Share Repurchase Plan [Member] | Common Stock, Class A [Member]</t>
  </si>
  <si>
    <t>Holding period</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70 days</t>
  </si>
  <si>
    <t>Maximum percentage of weighted average shares outstanding in prior calendar period that may be repurchased in current calendar period</t>
  </si>
  <si>
    <t>5.00%</t>
  </si>
  <si>
    <t>Fee charged to repurchase shares</t>
  </si>
  <si>
    <t>Share repurchase plan, maximum period of time allowed to complete valuation of entity's common stock</t>
  </si>
  <si>
    <t>150 days</t>
  </si>
  <si>
    <t>Share Repurchase Program, Number of Shares Requested to be Repurchased, Value</t>
  </si>
  <si>
    <t>Share Repurchase Plan [Member] | Common Stock, Class T [Member]</t>
  </si>
  <si>
    <t>Share Repurchase Plan Pre-published Valuation [Member] | Common Stock, Class A [Member]</t>
  </si>
  <si>
    <t>Repurchase price as percentage of estimated fair value, anniversary year 4</t>
  </si>
  <si>
    <t>100.00%</t>
  </si>
  <si>
    <t>Share Repurchase Plan Post Published Valuation [Member] | Common Stock, Class A [Member]</t>
  </si>
  <si>
    <t>Accounts Payable and Accrued Liabilities [Member] | Share Repurchase Plan [Member] | Common Stock, Class A [Member]</t>
  </si>
  <si>
    <t>Share Repurchase Program, Accrued Liability, Outstanding and Unfulfilled Repurchase Request, Shares | shares</t>
  </si>
  <si>
    <t>Share Repurchase Program, Accrued Liability, Outstanding and Unfulfilled Repurchase Request, Value</t>
  </si>
  <si>
    <t>Stockholders' Equity - Schedule of Share Repurchase Plan Prior to Estimated Value Per Share of Common Stock is Published (Details) - Share Repurchase Plan Pre-published Valuation [Member] - Common Stock, Class A [Member]</t>
  </si>
  <si>
    <t>Less than 1 year</t>
  </si>
  <si>
    <t>0.00%</t>
  </si>
  <si>
    <t>92.50%</t>
  </si>
  <si>
    <t>2 years</t>
  </si>
  <si>
    <t>95.00%</t>
  </si>
  <si>
    <t>3 years</t>
  </si>
  <si>
    <t>97.50%</t>
  </si>
  <si>
    <t>Stockholders' Equity - Schedule of Share Repurchase Plan Following Estimated Value Per Share of Common Stock is Published (Details) - Share Repurchase Plan Post Published Valuation [Member] - Common Stock, Class A [Member]</t>
  </si>
  <si>
    <t>Stockholders' Equity - Schedule of Share Repurchase Plan Prior to/Following Estimated Value Per Share of Common Stock is Published (Footnote) (Details) - Share Repurchase Plan [Member] - Common Stock, Class A [Member]</t>
  </si>
  <si>
    <t>Stockholders' Equity - Schedule of Distributions Declared and Paid, Daily and Annualized Distribution Rates (Details) - $ / shares</t>
  </si>
  <si>
    <t>Daily Distributions per Class</t>
  </si>
  <si>
    <t>Per Class share</t>
  </si>
  <si>
    <t>6.00%</t>
  </si>
  <si>
    <t>6.40%</t>
  </si>
  <si>
    <t>5.17%</t>
  </si>
  <si>
    <t>5.30%</t>
  </si>
  <si>
    <t>Stockholders' Equity - Narrative - Distributions Declared and Paid (Details) - USD ($)</t>
  </si>
  <si>
    <t>Total distributions paid</t>
  </si>
  <si>
    <t>Dividend Declared [Member] | Common Class R Subject to Distribution Rate Tranche B [Member]</t>
  </si>
  <si>
    <t>Dividend Declared [Member] | Common Class R Subject to Distribution Rate Tranche A [Member]</t>
  </si>
  <si>
    <t>Dividend Paid [Member] | Common Stock, Class A [Member]</t>
  </si>
  <si>
    <t>Dividends, common stock, distribution reinvestment plan</t>
  </si>
  <si>
    <t>Dividends, common stock, distribution reinvestment plan (in shares)</t>
  </si>
  <si>
    <t>Dividend Paid [Member] | Common Stock, Class T [Member]</t>
  </si>
  <si>
    <t>Dividend Paid [Member] | Common Stock, Class R [Member]</t>
  </si>
  <si>
    <t>Stockholders' Equity - Schedule of Distributions Declared and Paid, By Class (Details) - USD ($)</t>
  </si>
  <si>
    <t>DRP distributions declared (in shares)</t>
  </si>
  <si>
    <t>DRP distributions declared (value)</t>
  </si>
  <si>
    <t>Cash distributions declared</t>
  </si>
  <si>
    <t>Total distributions declared</t>
  </si>
  <si>
    <t>DRP distributions paid (in shares)</t>
  </si>
  <si>
    <t>DRP distributions paid (value)</t>
  </si>
  <si>
    <t>Cash distributions paid</t>
  </si>
  <si>
    <t>Related Party Arrangements - Schedule of Amounts Attributable to the Advisor and its Affiliates - Amounts Incurred, Paid, and Payable (Details) - USD ($)</t>
  </si>
  <si>
    <t>14 Months Ended</t>
  </si>
  <si>
    <t>29 Months Ended</t>
  </si>
  <si>
    <t>Organization Costs [Member]</t>
  </si>
  <si>
    <t>Other Offering Costs Reimbursement [Member]</t>
  </si>
  <si>
    <t>Advisor [Member] | Other Offering Costs Reimbursement [Member]</t>
  </si>
  <si>
    <t>Advisor [Member] | Advisor and its Affiliates [Member]</t>
  </si>
  <si>
    <t>Paid during the period</t>
  </si>
  <si>
    <t>Advisor [Member] | Advisor and its Affiliates [Member] | Organization Costs [Member]</t>
  </si>
  <si>
    <t>Advisor [Member] | Advisor and its Affiliates [Member] | Investment Management Fees [Member]</t>
  </si>
  <si>
    <t>Advisor [Member] | Advisor and its Affiliates [Member] | Acquisition Fees [Member]</t>
  </si>
  <si>
    <t>Advisor [Member] | Advisor and its Affiliates [Member] | Acquisition Expenses [Member]</t>
  </si>
  <si>
    <t>Advisor [Member] | Advisor and its Affiliates [Member] | Property Management, Fees [Member]</t>
  </si>
  <si>
    <t>Advisor [Member] | Advisor and its Affiliates [Member] | Property Management, Reimbursement of Onsite Personnel [Member]</t>
  </si>
  <si>
    <t>Advisor [Member] | Advisor and its Affiliates [Member] | Property Management, Other Fees, General and Administrative [Member]</t>
  </si>
  <si>
    <t>Advisor [Member] | Advisor and its Affiliates [Member] | Other Operating Expenses [Member]</t>
  </si>
  <si>
    <t>Advisor [Member] | Advisor and its Affiliates [Member] | Construction Management Fees [Member]</t>
  </si>
  <si>
    <t>Advisor [Member] | Advisor and its Affiliates [Member] | Construction Management Reimbursements of Labor Costs [Member]</t>
  </si>
  <si>
    <t>Advisor [Member] | Advisor and its Affiliates [Member] | Construction Management Capital Expenditures [Member]</t>
  </si>
  <si>
    <t>Advisor [Member] | Advisor and its Affiliates [Member] | Other Offering Costs Reimbursement [Member] | Additional Paid-In Capital [Member]</t>
  </si>
  <si>
    <t>Advisor [Member] | Advisor and its Affiliates [Member] | Fees to Affiliates [Member] | Investment Management Fees [Member]</t>
  </si>
  <si>
    <t>Advisor [Member] | Advisor and its Affiliates [Member] | Fees to Affiliates [Member] | Acquisition Fees [Member]</t>
  </si>
  <si>
    <t>Advisor [Member] | Advisor and its Affiliates [Member] | Fees to Affiliates [Member] | Property Management, Fees [Member]</t>
  </si>
  <si>
    <t>Advisor [Member] | Advisor and its Affiliates [Member] | Fees to Affiliates [Member] | Property Management, Other Fees [Member]</t>
  </si>
  <si>
    <t>Advisor [Member] | Advisor and its Affiliates [Member] | Fees to Affiliates [Member] | Reimbursement to Affiliate for Operational Expenses [Member]</t>
  </si>
  <si>
    <t>Advisor [Member] | Advisor and its Affiliates [Member] | Fees to Affiliates [Member] | Property Management, Other Fees, General and Administrative [Member]</t>
  </si>
  <si>
    <t>Advisor [Member] | Advisor and its Affiliates [Member] | Acquisition Costs [Member] | Acquisition Expenses [Member]</t>
  </si>
  <si>
    <t>Advisor [Member] | Advisor and its Affiliates [Member] | Operating, Maintenance and Management [Member] | Property Management, Reimbursement of Onsite Personnel [Member]</t>
  </si>
  <si>
    <t>Advisor [Member] | Advisor and its Affiliates [Member] | General and Administrative Expense [Member] | Organization Costs [Member]</t>
  </si>
  <si>
    <t>Advisor [Member] | Advisor and its Affiliates [Member] | General and Administrative Expense [Member] | Acquisition Fees [Member]</t>
  </si>
  <si>
    <t>Advisor [Member] | Advisor and its Affiliates [Member] | General and Administrative Expense [Member] | Other Operating Expenses [Member]</t>
  </si>
  <si>
    <t>Advisor [Member] | Advisor and its Affiliates [Member] | General and Administrative Expense [Member] | Prepaid Insurance Deductible Account [Member]</t>
  </si>
  <si>
    <t>Acquisition Costs [Member] | Advisor [Member] | Advisor and its Affiliates [Member] | Acquisition Expenses [Member]</t>
  </si>
  <si>
    <t>Other Assets [Member] | Advisor [Member] | Advisor and its Affiliates [Member] | Prepaid Insurance Deductible Account [Member]</t>
  </si>
  <si>
    <t>Deposits [Member] | Advisor [Member] | Advisor and its Affiliates [Member] | Property Escrow Deposits [Member]</t>
  </si>
  <si>
    <t>Prepaid Insurance Deductible Account [Member] | Advisor [Member] | Advisor and its Affiliates [Member] | Prepaid Insurance Deductible Account [Member]</t>
  </si>
  <si>
    <t>Fees to Affiliates [Member] | Advisor [Member] | Advisor and its Affiliates [Member] | Acquisition Fees [Member]</t>
  </si>
  <si>
    <t>Common Stock, Class A [Member] | Advisor [Member] | Advisor and its Affiliates [Member] | Selling Commissions [Member] | Additional Paid-In Capital [Member]</t>
  </si>
  <si>
    <t>Common Stock, Class A [Member] | Advisor [Member] | Advisor and its Affiliates [Member] | Dealer Manager Fees [Member] | Additional Paid-In Capital [Member]</t>
  </si>
  <si>
    <t>Common Stock, Class T [Member] | Advisor [Member] | Advisor and its Affiliates [Member] | Selling Commissions [Member] | Additional Paid-In Capital [Member]</t>
  </si>
  <si>
    <t>Common Stock, Class T [Member] | Advisor [Member] | Advisor and its Affiliates [Member] | Dealer Manager Fees [Member] | Additional Paid-In Capital [Member]</t>
  </si>
  <si>
    <t>Common Stock, Class T [Member] | Advisor [Member] | Advisor and its Affiliates [Member] | Distribution and Shareholder Services Fees [Member] | Additional Paid-In Capital [Member]</t>
  </si>
  <si>
    <t>Common Stock, Class R [Member] | Advisor [Member] | Advisor and its Affiliates [Member] | Distribution and Shareholder Services Fees [Member] | Additional Paid-In Capital [Member]</t>
  </si>
  <si>
    <t>Related Party Arrangements - Narrative - Organization and Offering Costs (Details) - USD ($)</t>
  </si>
  <si>
    <t>9 Months Ended</t>
  </si>
  <si>
    <t>Organization and Offering Costs [Member]</t>
  </si>
  <si>
    <t>Organizational Costs Reimbursements [Member]</t>
  </si>
  <si>
    <t>Deferred offering costs</t>
  </si>
  <si>
    <t>Advisor [Member] | Organization and Offering Costs [Member]</t>
  </si>
  <si>
    <t>Advisor [Member] | Advisor [Member]</t>
  </si>
  <si>
    <t>Advisor [Member] | Advisor [Member] | Distribution and Shareholder Services Fees [Member]</t>
  </si>
  <si>
    <t>Advisor [Member] | Advisor [Member] | Organization and Offering Costs [Member]</t>
  </si>
  <si>
    <t>Advisor [Member] | Advisor [Member] | Organizational Costs Reimbursements [Member]</t>
  </si>
  <si>
    <t>Advisor [Member] | Advisor [Member] | Other Offering Costs Reimbursement [Member]</t>
  </si>
  <si>
    <t>Advisor [Member] | Additional Paid-In Capital [Member] | Advisor and its Affiliates [Member] | Other Offering Costs Reimbursement [Member]</t>
  </si>
  <si>
    <t>Crossroads Capital Advisors [Member] | Advisor [Member] | Organization and Offering Costs [Member]</t>
  </si>
  <si>
    <t>Ownership percentage by noncontrolling owners</t>
  </si>
  <si>
    <t>Common Stock, Class T [Member] | Advisor [Member] | Additional Paid-In Capital [Member] | Advisor and its Affiliates [Member] | Distribution and Shareholder Services Fees [Member]</t>
  </si>
  <si>
    <t>Related Party Arrangements - Schedule of Reimbursable Organization and Offering Costs (Details) - USD ($)</t>
  </si>
  <si>
    <t>O&amp;O limitation</t>
  </si>
  <si>
    <t>Offering Cost Reimbursements Accrual [Member]</t>
  </si>
  <si>
    <t>Advisor [Member] | Offering Cost Reimbursements Accrual [Member]</t>
  </si>
  <si>
    <t>Percentage of Gross Offering Proceeds</t>
  </si>
  <si>
    <t>Total O&amp;O costs available to be paid/reimbursed</t>
  </si>
  <si>
    <t>Advisor [Member] | Advisor [Member] | Marketing Reallowance Payment [Member]</t>
  </si>
  <si>
    <t>Advisor [Member] | Advisor [Member] | Sales Commissions Paid [Member]</t>
  </si>
  <si>
    <t>4.04%</t>
  </si>
  <si>
    <t>Advisor [Member] | Advisor [Member] | Broker Dealer Fees Paid [Member]</t>
  </si>
  <si>
    <t>2.57%</t>
  </si>
  <si>
    <t>2.23%</t>
  </si>
  <si>
    <t>Advisor [Member] | Advisor [Member] | Offering Cost Reimbursements Accrual [Member]</t>
  </si>
  <si>
    <t>6.14%</t>
  </si>
  <si>
    <t>0.02%</t>
  </si>
  <si>
    <t>Maximum [Member] | Dividend Declared [Member] | Common Class T, Subject to Distribution Rate, Tranche A [Member]</t>
  </si>
  <si>
    <t>Related Party Arrangements - Narrative - Investment Management Fee (Details) - Advisor [Member] - Advisor [Member] - Investment Management Fee [Member] - USD ($)</t>
  </si>
  <si>
    <t>Aug. 31, 2017</t>
  </si>
  <si>
    <t>One-twelfth of 0.50% [Member]</t>
  </si>
  <si>
    <t>Investment management monthly fee, percentage of real properties or related assets acquired</t>
  </si>
  <si>
    <t>4.16667%</t>
  </si>
  <si>
    <t>One-twelfth of 1.0% [Member]</t>
  </si>
  <si>
    <t>Aggregate cost of investments in properties and real estate related assets, threshold</t>
  </si>
  <si>
    <t>0.0833%</t>
  </si>
  <si>
    <t>Related Party Arrangements - Narrative - Acquisition Fees and Expenses (Details) - Advisor [Member] - Acquisition Fees and Expenses [Member]</t>
  </si>
  <si>
    <t>Acquisition fee payable without board approval as a percent of total contract price</t>
  </si>
  <si>
    <t>Acquisition fee, percent</t>
  </si>
  <si>
    <t>Related Party Arrangements - Narrative - Loan Coordination Fee (Details)</t>
  </si>
  <si>
    <t>Advisor [Member] | Advisor [Member] | Loan Coordination Fee [Member]</t>
  </si>
  <si>
    <t>Loan coordination fee, other than acquisitions</t>
  </si>
  <si>
    <t>0.75%</t>
  </si>
  <si>
    <t>Related Party Arrangements - Narrative - Property Management Fees and Expenses (Details) - Steadfast Management Company [Member] - Property Manager [Member]</t>
  </si>
  <si>
    <t>Property Management Fees and Expenses [Member]</t>
  </si>
  <si>
    <t>Property management fee, percent fee</t>
  </si>
  <si>
    <t>Property Management Fees and Expenses [Member] | Minimum [Member]</t>
  </si>
  <si>
    <t>2.75%</t>
  </si>
  <si>
    <t>Property Management Fees and Expenses [Member] | Maximum [Member]</t>
  </si>
  <si>
    <t>3.00%</t>
  </si>
  <si>
    <t>Property Management Agreement, Incentive Management Fee [Member]</t>
  </si>
  <si>
    <t>Property management agreement, initial term</t>
  </si>
  <si>
    <t>Property management agreement, notice of termination option</t>
  </si>
  <si>
    <t>60 days</t>
  </si>
  <si>
    <t>Property management agreement, notice of termination breach</t>
  </si>
  <si>
    <t>Related Party Arrangements - Narrative - Construction Management Fee (Details)</t>
  </si>
  <si>
    <t>Pacific Coast Land &amp; Construction, Inc. [Member] | Affiliated Entity [Member] | Construction Management Fee [Member]</t>
  </si>
  <si>
    <t>Construction management fee, percent</t>
  </si>
  <si>
    <t>Related Party Arrangements - Narrative - Other Operating Expense Reimbursements (Details)</t>
  </si>
  <si>
    <t>Dec. 31, 2017USD ($)quarter</t>
  </si>
  <si>
    <t>Other Operating Expense Reimbursement [Member]</t>
  </si>
  <si>
    <t>Operating expenses, percent of net loss</t>
  </si>
  <si>
    <t>8.71%</t>
  </si>
  <si>
    <t>17.50%</t>
  </si>
  <si>
    <t>Related party transaction, SG&amp;A expenses from transaction from related parties</t>
  </si>
  <si>
    <t>Related party transaction, operating expenses, percent of average invested assets</t>
  </si>
  <si>
    <t>0.28%</t>
  </si>
  <si>
    <t>0.86%</t>
  </si>
  <si>
    <t>Advisor [Member] | Other Operating Expense Reimbursement [Member]</t>
  </si>
  <si>
    <t>Operating expense limitation, number of rolling quarters | quarter</t>
  </si>
  <si>
    <t>Cost of services, overhead</t>
  </si>
  <si>
    <t>Advisor [Member] | Disposition Fees [Member]</t>
  </si>
  <si>
    <t>Advisor [Member] | Advisor [Member] | Other Operating Expense Reimbursement [Member]</t>
  </si>
  <si>
    <t>Average invested assets, calculation period</t>
  </si>
  <si>
    <t>Related Party Arrangements - Narrative - Disposition Fee (Details) - USD ($)</t>
  </si>
  <si>
    <t>Property sale disposition fee, maximum percentage of total sale price</t>
  </si>
  <si>
    <t>1.50%</t>
  </si>
  <si>
    <t>Disposition fee, percentage</t>
  </si>
  <si>
    <t>Disposition fees incurred</t>
  </si>
  <si>
    <t>Related Party Arrangements - Narrative - Selling Commissions and Dealer Manager Fees (Details)</t>
  </si>
  <si>
    <t>Percent of net sales proceeds receivable</t>
  </si>
  <si>
    <t>Annual cumulative, non-compounded return rate</t>
  </si>
  <si>
    <t>Consecutive trading days used to base adjusted market value</t>
  </si>
  <si>
    <t>Adjusted market value, number of days after shares are on market that consecutive days start</t>
  </si>
  <si>
    <t>180 days</t>
  </si>
  <si>
    <t>Steadfast Capital Markets Group, LLC [Member] | Dealer Manager [Member] | Sales Commissions [Member] | Primary Offering [Member]</t>
  </si>
  <si>
    <t>Dealer manager fees, percentage of gross offering proceeds</t>
  </si>
  <si>
    <t>Steadfast Capital Markets Group, LLC [Member] | Dealer Manager [Member] | Distribution and Shareholder Services Fees [Member] | Primary Offering [Member]</t>
  </si>
  <si>
    <t>Common Stock, Class A [Member] | Steadfast Capital Markets Group, LLC [Member] | Dealer Manager [Member] | Sales Commissions [Member] | Primary Offering [Member]</t>
  </si>
  <si>
    <t>Sales commission, percentage of gross offering proceeds</t>
  </si>
  <si>
    <t>7.00%</t>
  </si>
  <si>
    <t>Common Stock, Class A [Member] | Steadfast Capital Markets Group, LLC [Member] | Dealer Manager [Member] | Dealer Manager Fees [Member] | Primary Offering [Member]</t>
  </si>
  <si>
    <t>Common Stock, Class T [Member] | Steadfast Capital Markets Group, LLC [Member] | Dealer Manager [Member] | Dealer Manager Fees [Member] | Primary Offering [Member]</t>
  </si>
  <si>
    <t>2.50%</t>
  </si>
  <si>
    <t>Common Stock, Class T [Member] | Steadfast Capital Markets Group, LLC [Member] | Dealer Manager [Member] | Distribution and Shareholder Services Fees [Member] | Primary Offering [Member]</t>
  </si>
  <si>
    <t>4.50%</t>
  </si>
  <si>
    <t>Common Stock, Class R [Member] | Steadfast Capital Markets Group, LLC [Member] | Dealer Manager, Not Participating on an Alternative Investment Platform [Member] | Distribution and Shareholder Services Fees [Member] | Primary Offering [Member]</t>
  </si>
  <si>
    <t>Common Stock, Class R [Member] | Steadfast Capital Markets Group, LLC [Member] | Dealer Manager, Participating on an Alternative Investment Platform [Member] | Distribution and Shareholder Services Fees [Member] | Primary Offering [Member]</t>
  </si>
  <si>
    <t>Dividend Paid [Member] | Common Stock, Class R [Member] | Steadfast Capital Markets Group, LLC [Member] | Dealer Manager, Participating on an Alternative Investment Platform [Member] | Distribution and Shareholder Services Fees [Member] | Primary Offering [Member]</t>
  </si>
  <si>
    <t>Other Expense [Member] | Common Stock, Class R [Member] | Steadfast Capital Markets Group, LLC [Member] | Dealer Manager, Participating on an Alternative Investment Platform [Member] | Distribution and Shareholder Services Fees [Member] | Primary Offering [Member]</t>
  </si>
  <si>
    <t>0.40%</t>
  </si>
  <si>
    <t>Incentive Award Plan and Independent Director Compensation (Details)</t>
  </si>
  <si>
    <t>May 16, 2016USD ($)directorshares</t>
  </si>
  <si>
    <t>Dec. 31, 2017USD ($)shares</t>
  </si>
  <si>
    <t>Share-based Compensation Arrangement by Share-based Payment Award [Line Items]</t>
  </si>
  <si>
    <t>Incentive Award Plan [Member]</t>
  </si>
  <si>
    <t>Percentage of outstanding stock maximum</t>
  </si>
  <si>
    <t>Common Stock, Class A [Member] | Minimum [Member]</t>
  </si>
  <si>
    <t>Common Stock, Class A [Member] | Independent Directors Compensation Plan [Member] | Restricted Stock [Member]</t>
  </si>
  <si>
    <t>Common Stock, Class A [Member] | Independent Directors Compensation Plan [Member] | Restricted Stock [Member] | IPO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Director One [Member] | Common Stock, Class A [Member] | Independent Directors Compensation Plan [Member] | Restricted Stock [Member]</t>
  </si>
  <si>
    <t>Accounts Payable and Accrued Liabilities [Member] | Director [Member]</t>
  </si>
  <si>
    <t>General and Administrative Expense [Member] | Common Stock, Class A [Member] | Independent Directors Compensation Plan [Member] | Restricted Stock [Member]</t>
  </si>
  <si>
    <t>General and Administrative Expense [Member] | Director One [Member] | Common Stock, Class A [Member] | Independent Directors Compensation Plan [Member] | Restricted Stock [Member] | IPO [Member]</t>
  </si>
  <si>
    <t>Derivative Financial Instruments - Narrative (Details) - USD ($)</t>
  </si>
  <si>
    <t>Derivative [Line Items]</t>
  </si>
  <si>
    <t>Fair Value</t>
  </si>
  <si>
    <t>Interest Expense [Member] | Interest Rate Cap [Member]</t>
  </si>
  <si>
    <t>Investing activities acquired</t>
  </si>
  <si>
    <t>Derivative Financial Instruments - Schedule of Interest Rate Derivatives (Details) - Interest Rate Cap [Member]</t>
  </si>
  <si>
    <t>Notional Amount</t>
  </si>
  <si>
    <t>Weighted Average Rate Cap</t>
  </si>
  <si>
    <t>2.59%</t>
  </si>
  <si>
    <t>2.70%</t>
  </si>
  <si>
    <t>LIBOR [Member]</t>
  </si>
  <si>
    <t>Variable Rate</t>
  </si>
  <si>
    <t>1.56%</t>
  </si>
  <si>
    <t>0.77%</t>
  </si>
  <si>
    <t>Pro Forma Information (unaudited) - Narrative (Details)</t>
  </si>
  <si>
    <t>Dec. 31, 2016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Net loss attributable to noncontrolling interest</t>
  </si>
  <si>
    <t>Loss per common share (in dollars per share)</t>
  </si>
  <si>
    <t>Selected Quarterly Results (unaudited) (Details) - USD ($)</t>
  </si>
  <si>
    <t>Subsequent Events - Narrative - Status of Our Offering (Details) - USD ($)</t>
  </si>
  <si>
    <t>Subsequent Event [Line Items]</t>
  </si>
  <si>
    <t>Public Offering [Member] | Subsequent Event [Member]</t>
  </si>
  <si>
    <t>Public Offering [Member] | Common Stock, Class A [Member] | Subsequent Event [Member]</t>
  </si>
  <si>
    <t>Stock issued during period, dividend reinvestment plan (in shares)</t>
  </si>
  <si>
    <t>Proceeds from issuance of common stock, dividend reinvestment plan</t>
  </si>
  <si>
    <t>Public Offering [Member] | Common Stock, Class R [Member] | Subsequent Event [Member]</t>
  </si>
  <si>
    <t>Public Offering [Member] | Common Stock, Class T [Member] | Subsequent Event [Member]</t>
  </si>
  <si>
    <t>Subsequent Events - Narrative - Distributions Paid (Details) - USD ($)</t>
  </si>
  <si>
    <t>Mar. 01, 2018</t>
  </si>
  <si>
    <t>Feb. 01, 2018</t>
  </si>
  <si>
    <t>Jan. 02, 2018</t>
  </si>
  <si>
    <t>Payments of ordinary dividends, common stock</t>
  </si>
  <si>
    <t>Common Stock, Class A [Member] | Subsequent Event [Member]</t>
  </si>
  <si>
    <t>Distributions paid, common stock, including distribution reinvestment plan</t>
  </si>
  <si>
    <t>Common Stock, Class A [Member] | Dividend Paid [Member] | Subsequent Event [Member]</t>
  </si>
  <si>
    <t>Distributions paid to common stockholders through common stock issuances pursuant to distribution reinvestment plan</t>
  </si>
  <si>
    <t>Common Stock, Class R [Member] | Subsequent Event [Member]</t>
  </si>
  <si>
    <t>Common Stock, Class R [Member] | Dividend Paid [Member] | Subsequent Event [Member]</t>
  </si>
  <si>
    <t>Common Stock, Class T [Member] | Subsequent Event [Member]</t>
  </si>
  <si>
    <t>Common Stock, Class T [Member] | Dividend Paid [Member] | Subsequent Event [Member]</t>
  </si>
  <si>
    <t>SEC Schedule III, Real Estate and Accumulated Depreciation Disclosure (Details) - USD ($)</t>
  </si>
  <si>
    <t>Real Estate and Accumulated Depreciation [Line Items]</t>
  </si>
  <si>
    <t>Encumbrances</t>
  </si>
  <si>
    <t>Initial Cost of Company</t>
  </si>
  <si>
    <t>Buildings and Improvements</t>
  </si>
  <si>
    <t>Cost Capitalized Subsequent to Acquisition</t>
  </si>
  <si>
    <t>Gross Amount at which Carried at Close of Period</t>
  </si>
  <si>
    <t>Accumulated Depreciation</t>
  </si>
  <si>
    <t>Balance at the beginning of the year</t>
  </si>
  <si>
    <t>Acquisitions</t>
  </si>
  <si>
    <t>Improvements</t>
  </si>
  <si>
    <t>Write-off of fully depreciated and amortized assets</t>
  </si>
  <si>
    <t>Balance at the end of the year</t>
  </si>
  <si>
    <t>Accumulated depreciation:</t>
  </si>
  <si>
    <t>Depreciation expense</t>
  </si>
  <si>
    <t>Aggregate cost of real estate for federal income tax purposes</t>
  </si>
  <si>
    <t>Pre-acquisition costs</t>
  </si>
  <si>
    <t>Carriage House Apartment Homes</t>
  </si>
  <si>
    <t>Ownership Percent</t>
  </si>
  <si>
    <t>Bristol Village Apartments</t>
  </si>
  <si>
    <t>Canyon Resort at Great Hills Apartments</t>
  </si>
  <si>
    <t>Sweetwater Apartments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 &quot;#,##0.000000_);_(&quot;$ &quot;(#,##0.000000)" numFmtId="167"/>
    <numFmt formatCode="#,##0.000_);(#,##0.000)" numFmtId="168"/>
    <numFmt formatCode="#,##0.00000000_);(#,##0.00000000)" numFmtId="169"/>
    <numFmt formatCode="_(&quot;$ &quot;#,##0.00000000_);_(&quot;$ &quot;(#,##0.00000000)" numFmtId="170"/>
    <numFmt formatCode="_(&quot;$ &quot;#,##0.000_);_(&quot;$ &quot;(#,##0.000)" numFmtId="171"/>
    <numFmt formatCode="#,##0.000000_);(#,##0.000000)" numFmtId="172"/>
    <numFmt formatCode="#,##0.0_);(#,##0.0)" numFmtId="173"/>
    <numFmt formatCode="#,##0.0000000000_);(#,##0.0000000000)" numFmtId="174"/>
    <numFmt formatCode="#,##0.00000000000_);(#,##0.0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5128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D15" s="5" t="n">
        <v>0</v>
      </c>
    </row>
    <row r="16" spans="1:4">
      <c r="A16" s="3" t="s">
        <v>27</v>
      </c>
    </row>
    <row r="17" spans="1:4">
      <c r="A17" s="3" t="s">
        <v>28</v>
      </c>
      <c r="C17" s="4" t="n">
        <v>3045202</v>
      </c>
    </row>
    <row r="18" spans="1:4">
      <c r="A18" s="3" t="s">
        <v>29</v>
      </c>
    </row>
    <row r="19" spans="1:4">
      <c r="A19" s="3" t="s">
        <v>28</v>
      </c>
      <c r="C19" s="4" t="n">
        <v>355174</v>
      </c>
    </row>
    <row r="20" spans="1:4">
      <c r="A20" s="3" t="s">
        <v>30</v>
      </c>
    </row>
    <row r="21" spans="1:4">
      <c r="A21" s="3" t="s">
        <v>28</v>
      </c>
      <c r="C21" s="4" t="n">
        <v>3746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42059897</v>
      </c>
      <c r="C3" s="5" t="n">
        <v>12019503</v>
      </c>
    </row>
    <row r="4" spans="1:3">
      <c r="A4" s="3" t="s">
        <v>35</v>
      </c>
      <c r="B4" s="4" t="n">
        <v>323636510</v>
      </c>
      <c r="C4" s="4" t="n">
        <v>85653391</v>
      </c>
    </row>
    <row r="5" spans="1:3">
      <c r="A5" s="3" t="s">
        <v>36</v>
      </c>
      <c r="B5" s="4" t="n">
        <v>4214078</v>
      </c>
      <c r="C5" s="4" t="n">
        <v>1899841</v>
      </c>
    </row>
    <row r="6" spans="1:3">
      <c r="A6" s="3" t="s">
        <v>37</v>
      </c>
      <c r="B6" s="4" t="n">
        <v>369910485</v>
      </c>
      <c r="C6" s="4" t="n">
        <v>99572735</v>
      </c>
    </row>
    <row r="7" spans="1:3">
      <c r="A7" s="3" t="s">
        <v>38</v>
      </c>
      <c r="B7" s="4" t="n">
        <v>-9425010</v>
      </c>
      <c r="C7" s="4" t="n">
        <v>-625232</v>
      </c>
    </row>
    <row r="8" spans="1:3">
      <c r="A8" s="3" t="s">
        <v>39</v>
      </c>
      <c r="B8" s="4" t="n">
        <v>360485475</v>
      </c>
      <c r="C8" s="4" t="n">
        <v>98947503</v>
      </c>
    </row>
    <row r="9" spans="1:3">
      <c r="A9" s="3" t="s">
        <v>40</v>
      </c>
      <c r="B9" s="4" t="n">
        <v>15533961</v>
      </c>
      <c r="C9" s="4" t="n">
        <v>16389888</v>
      </c>
    </row>
    <row r="10" spans="1:3">
      <c r="A10" s="3" t="s">
        <v>41</v>
      </c>
      <c r="B10" s="4" t="n">
        <v>4344992</v>
      </c>
      <c r="C10" s="4" t="n">
        <v>752311</v>
      </c>
    </row>
    <row r="11" spans="1:3">
      <c r="A11" s="3" t="s">
        <v>42</v>
      </c>
      <c r="B11" s="4" t="n">
        <v>488287</v>
      </c>
      <c r="C11" s="4" t="n">
        <v>127933</v>
      </c>
    </row>
    <row r="12" spans="1:3">
      <c r="A12" s="3" t="s">
        <v>43</v>
      </c>
      <c r="B12" s="4" t="n">
        <v>702130</v>
      </c>
      <c r="C12" s="4" t="n">
        <v>1230766</v>
      </c>
    </row>
    <row r="13" spans="1:3">
      <c r="A13" s="3" t="s">
        <v>44</v>
      </c>
      <c r="B13" s="4" t="n">
        <v>381554845</v>
      </c>
      <c r="C13" s="4" t="n">
        <v>117448401</v>
      </c>
    </row>
    <row r="14" spans="1:3">
      <c r="A14" s="6" t="s">
        <v>45</v>
      </c>
    </row>
    <row r="15" spans="1:3">
      <c r="A15" s="3" t="s">
        <v>46</v>
      </c>
      <c r="B15" s="4" t="n">
        <v>5726298</v>
      </c>
      <c r="C15" s="4" t="n">
        <v>991685</v>
      </c>
    </row>
    <row r="16" spans="1:3">
      <c r="A16" s="3" t="s">
        <v>47</v>
      </c>
      <c r="B16" s="4" t="n">
        <v>258470441</v>
      </c>
      <c r="C16" s="4" t="n">
        <v>72016933</v>
      </c>
    </row>
    <row r="17" spans="1:3">
      <c r="A17" s="3" t="s">
        <v>48</v>
      </c>
      <c r="B17" s="4" t="n">
        <v>746360</v>
      </c>
      <c r="C17" s="4" t="n">
        <v>241258</v>
      </c>
    </row>
    <row r="18" spans="1:3">
      <c r="A18" s="3" t="s">
        <v>49</v>
      </c>
      <c r="B18" s="4" t="n">
        <v>5487180</v>
      </c>
      <c r="C18" s="4" t="n">
        <v>3991733</v>
      </c>
    </row>
    <row r="19" spans="1:3">
      <c r="A19" s="3" t="s">
        <v>50</v>
      </c>
      <c r="B19" s="4" t="n">
        <v>270430279</v>
      </c>
      <c r="C19" s="4" t="n">
        <v>77241609</v>
      </c>
    </row>
    <row r="20" spans="1:3">
      <c r="A20" s="3" t="s">
        <v>51</v>
      </c>
      <c r="B20" s="3" t="s">
        <v>52</v>
      </c>
      <c r="C20" s="3" t="s">
        <v>52</v>
      </c>
    </row>
    <row r="21" spans="1:3">
      <c r="A21" s="3" t="s">
        <v>53</v>
      </c>
      <c r="B21" s="4" t="n">
        <v>2920059</v>
      </c>
      <c r="C21" s="4" t="n">
        <v>292818</v>
      </c>
    </row>
    <row r="22" spans="1:3">
      <c r="A22" s="6" t="s">
        <v>54</v>
      </c>
    </row>
    <row r="23" spans="1:3">
      <c r="A23" s="3" t="s">
        <v>55</v>
      </c>
      <c r="B23" s="4" t="n">
        <v>0</v>
      </c>
      <c r="C23" s="4" t="n">
        <v>0</v>
      </c>
    </row>
    <row r="24" spans="1:3">
      <c r="A24" s="3" t="s">
        <v>56</v>
      </c>
      <c r="B24" s="4" t="n">
        <v>131822585</v>
      </c>
      <c r="C24" s="4" t="n">
        <v>45632928</v>
      </c>
    </row>
    <row r="25" spans="1:3">
      <c r="A25" s="3" t="s">
        <v>57</v>
      </c>
      <c r="B25" s="4" t="n">
        <v>-23683752</v>
      </c>
      <c r="C25" s="4" t="n">
        <v>-5741312</v>
      </c>
    </row>
    <row r="26" spans="1:3">
      <c r="A26" s="3" t="s">
        <v>58</v>
      </c>
      <c r="B26" s="4" t="n">
        <v>108204507</v>
      </c>
      <c r="C26" s="4" t="n">
        <v>39913974</v>
      </c>
    </row>
    <row r="27" spans="1:3">
      <c r="A27" s="3" t="s">
        <v>59</v>
      </c>
      <c r="B27" s="4" t="n">
        <v>381554845</v>
      </c>
      <c r="C27" s="4" t="n">
        <v>117448401</v>
      </c>
    </row>
    <row r="28" spans="1:3">
      <c r="A28" s="3" t="s">
        <v>60</v>
      </c>
    </row>
    <row r="29" spans="1:3">
      <c r="A29" s="6" t="s">
        <v>45</v>
      </c>
    </row>
    <row r="30" spans="1:3">
      <c r="A30" s="3" t="s">
        <v>48</v>
      </c>
      <c r="B30" s="4" t="n">
        <v>363900</v>
      </c>
      <c r="C30" s="4" t="n">
        <v>148374</v>
      </c>
    </row>
    <row r="31" spans="1:3">
      <c r="A31" s="6" t="s">
        <v>54</v>
      </c>
    </row>
    <row r="32" spans="1:3">
      <c r="A32" s="3" t="s">
        <v>61</v>
      </c>
      <c r="B32" s="4" t="n">
        <v>28878</v>
      </c>
      <c r="C32" s="4" t="n">
        <v>12474</v>
      </c>
    </row>
    <row r="33" spans="1:3">
      <c r="A33" s="3" t="s">
        <v>62</v>
      </c>
    </row>
    <row r="34" spans="1:3">
      <c r="A34" s="6" t="s">
        <v>45</v>
      </c>
    </row>
    <row r="35" spans="1:3">
      <c r="A35" s="3" t="s">
        <v>48</v>
      </c>
      <c r="B35" s="4" t="n">
        <v>36405</v>
      </c>
      <c r="C35" s="4" t="n">
        <v>10812</v>
      </c>
    </row>
    <row r="36" spans="1:3">
      <c r="A36" s="6" t="s">
        <v>54</v>
      </c>
    </row>
    <row r="37" spans="1:3">
      <c r="A37" s="3" t="s">
        <v>61</v>
      </c>
      <c r="B37" s="4" t="n">
        <v>3096</v>
      </c>
      <c r="C37" s="4" t="n">
        <v>990</v>
      </c>
    </row>
    <row r="38" spans="1:3">
      <c r="A38" s="3" t="s">
        <v>63</v>
      </c>
    </row>
    <row r="39" spans="1:3">
      <c r="A39" s="6" t="s">
        <v>45</v>
      </c>
    </row>
    <row r="40" spans="1:3">
      <c r="A40" s="3" t="s">
        <v>48</v>
      </c>
      <c r="B40" s="4" t="n">
        <v>346055</v>
      </c>
      <c r="C40" s="4" t="n">
        <v>82072</v>
      </c>
    </row>
    <row r="41" spans="1:3">
      <c r="A41" s="6" t="s">
        <v>54</v>
      </c>
    </row>
    <row r="42" spans="1:3">
      <c r="A42" s="3" t="s">
        <v>61</v>
      </c>
      <c r="B42" s="5" t="n">
        <v>33700</v>
      </c>
      <c r="C42" s="5" t="n">
        <v>8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6" t="s">
        <v>164</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217</v>
      </c>
      <c r="B11" s="3" t="s">
        <v>218</v>
      </c>
    </row>
    <row r="12" spans="1:2">
      <c r="A12" s="3" t="s">
        <v>187</v>
      </c>
      <c r="B12" s="3" t="s">
        <v>219</v>
      </c>
    </row>
    <row r="13" spans="1:2">
      <c r="A13" s="3" t="s">
        <v>220</v>
      </c>
      <c r="B13" s="3" t="s">
        <v>221</v>
      </c>
    </row>
    <row r="14" spans="1:2">
      <c r="A14" s="3" t="s">
        <v>222</v>
      </c>
      <c r="B14" s="3" t="s">
        <v>223</v>
      </c>
    </row>
    <row r="15" spans="1:2">
      <c r="A15" s="3" t="s">
        <v>224</v>
      </c>
      <c r="B15" s="3" t="s">
        <v>225</v>
      </c>
    </row>
    <row r="16" spans="1:2">
      <c r="A16" s="3" t="s">
        <v>226</v>
      </c>
      <c r="B16" s="3" t="s">
        <v>227</v>
      </c>
    </row>
    <row r="17" spans="1:2">
      <c r="A17" s="3" t="s">
        <v>228</v>
      </c>
      <c r="B17" s="3" t="s">
        <v>229</v>
      </c>
    </row>
    <row r="18" spans="1:2">
      <c r="A18" s="3" t="s">
        <v>230</v>
      </c>
      <c r="B18" s="3" t="s">
        <v>231</v>
      </c>
    </row>
    <row r="19" spans="1:2">
      <c r="A19" s="3" t="s">
        <v>232</v>
      </c>
      <c r="B19" s="3" t="s">
        <v>233</v>
      </c>
    </row>
    <row r="20" spans="1:2">
      <c r="A20" s="3" t="s">
        <v>234</v>
      </c>
      <c r="B20" s="3" t="s">
        <v>235</v>
      </c>
    </row>
    <row r="21" spans="1:2">
      <c r="A21" s="3" t="s">
        <v>236</v>
      </c>
      <c r="B21" s="3" t="s">
        <v>237</v>
      </c>
    </row>
    <row r="22" spans="1:2">
      <c r="A22" s="3" t="s">
        <v>238</v>
      </c>
      <c r="B22"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6" t="s">
        <v>164</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167</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6" t="s">
        <v>170</v>
      </c>
    </row>
    <row r="4" spans="1:2">
      <c r="A4" s="3" t="s">
        <v>251</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6" t="s">
        <v>17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76</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269</v>
      </c>
      <c r="B9"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6" t="s">
        <v>179</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6" t="s">
        <v>188</v>
      </c>
    </row>
    <row r="4" spans="1:2">
      <c r="A4" s="3" t="s">
        <v>277</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6" t="s">
        <v>191</v>
      </c>
    </row>
    <row r="4" spans="1:2">
      <c r="A4" s="3" t="s">
        <v>280</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27</v>
      </c>
    </row>
    <row r="3" spans="1:3">
      <c r="A3" s="3" t="s">
        <v>65</v>
      </c>
      <c r="B3" s="7" t="n">
        <v>0.01</v>
      </c>
      <c r="C3" s="7" t="n">
        <v>0.01</v>
      </c>
    </row>
    <row r="4" spans="1:3">
      <c r="A4" s="3" t="s">
        <v>66</v>
      </c>
      <c r="B4" s="4" t="n">
        <v>480000000</v>
      </c>
      <c r="C4" s="4" t="n">
        <v>480000000</v>
      </c>
    </row>
    <row r="5" spans="1:3">
      <c r="A5" s="3" t="s">
        <v>67</v>
      </c>
      <c r="B5" s="4" t="n">
        <v>2887731</v>
      </c>
      <c r="C5" s="4" t="n">
        <v>1247420</v>
      </c>
    </row>
    <row r="6" spans="1:3">
      <c r="A6" s="3" t="s">
        <v>68</v>
      </c>
      <c r="B6" s="4" t="n">
        <v>2887731</v>
      </c>
      <c r="C6" s="4" t="n">
        <v>1247420</v>
      </c>
    </row>
    <row r="7" spans="1:3">
      <c r="A7" s="3" t="s">
        <v>29</v>
      </c>
    </row>
    <row r="8" spans="1:3">
      <c r="A8" s="3" t="s">
        <v>65</v>
      </c>
      <c r="B8" s="7" t="n">
        <v>0.01</v>
      </c>
      <c r="C8" s="7" t="n">
        <v>0.01</v>
      </c>
    </row>
    <row r="9" spans="1:3">
      <c r="A9" s="3" t="s">
        <v>66</v>
      </c>
      <c r="B9" s="4" t="n">
        <v>240000000</v>
      </c>
      <c r="C9" s="4" t="n">
        <v>240000000</v>
      </c>
    </row>
    <row r="10" spans="1:3">
      <c r="A10" s="3" t="s">
        <v>67</v>
      </c>
      <c r="B10" s="4" t="n">
        <v>309518</v>
      </c>
      <c r="C10" s="4" t="n">
        <v>99043</v>
      </c>
    </row>
    <row r="11" spans="1:3">
      <c r="A11" s="3" t="s">
        <v>68</v>
      </c>
      <c r="B11" s="4" t="n">
        <v>309518</v>
      </c>
      <c r="C11" s="4" t="n">
        <v>99043</v>
      </c>
    </row>
    <row r="12" spans="1:3">
      <c r="A12" s="3" t="s">
        <v>30</v>
      </c>
    </row>
    <row r="13" spans="1:3">
      <c r="A13" s="3" t="s">
        <v>65</v>
      </c>
      <c r="B13" s="7" t="n">
        <v>0.01</v>
      </c>
      <c r="C13" s="7" t="n">
        <v>0.01</v>
      </c>
    </row>
    <row r="14" spans="1:3">
      <c r="A14" s="3" t="s">
        <v>66</v>
      </c>
      <c r="B14" s="4" t="n">
        <v>480000000</v>
      </c>
      <c r="C14" s="4" t="n">
        <v>480000000</v>
      </c>
    </row>
    <row r="15" spans="1:3">
      <c r="A15" s="3" t="s">
        <v>67</v>
      </c>
      <c r="B15" s="4" t="n">
        <v>3369991</v>
      </c>
      <c r="C15" s="4" t="n">
        <v>889434</v>
      </c>
    </row>
    <row r="16" spans="1:3">
      <c r="A16" s="3" t="s">
        <v>68</v>
      </c>
      <c r="B16" s="4" t="n">
        <v>3369991</v>
      </c>
      <c r="C16" s="4" t="n">
        <v>889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6" t="s">
        <v>194</v>
      </c>
    </row>
    <row r="4" spans="1:2">
      <c r="A4" s="3" t="s">
        <v>283</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37"/>
    <col customWidth="1" max="3" min="3" width="24"/>
    <col customWidth="1" max="4" min="4" width="34"/>
    <col customWidth="1" max="5" min="5" width="30"/>
    <col customWidth="1" max="6" min="6" width="23"/>
  </cols>
  <sheetData>
    <row r="1" spans="1:6">
      <c r="A1" s="1" t="s">
        <v>285</v>
      </c>
      <c r="B1" s="2" t="s">
        <v>286</v>
      </c>
      <c r="C1" s="2" t="s">
        <v>287</v>
      </c>
      <c r="D1" s="2" t="s">
        <v>288</v>
      </c>
      <c r="E1" s="2" t="s">
        <v>289</v>
      </c>
      <c r="F1" s="2" t="s">
        <v>290</v>
      </c>
    </row>
    <row r="2" spans="1:6">
      <c r="A2" s="6" t="s">
        <v>291</v>
      </c>
    </row>
    <row r="3" spans="1:6">
      <c r="A3" s="3" t="s">
        <v>292</v>
      </c>
      <c r="C3" s="3" t="s">
        <v>293</v>
      </c>
    </row>
    <row r="4" spans="1:6">
      <c r="A4" s="3" t="s">
        <v>294</v>
      </c>
      <c r="C4" s="3" t="s">
        <v>295</v>
      </c>
    </row>
    <row r="5" spans="1:6">
      <c r="A5" s="3" t="s">
        <v>296</v>
      </c>
      <c r="D5" s="4" t="n">
        <v>9</v>
      </c>
    </row>
    <row r="6" spans="1:6">
      <c r="A6" s="3" t="s">
        <v>297</v>
      </c>
      <c r="E6" s="4" t="n">
        <v>1960</v>
      </c>
      <c r="F6" s="4" t="n">
        <v>2592</v>
      </c>
    </row>
    <row r="7" spans="1:6">
      <c r="A7" s="3" t="s">
        <v>27</v>
      </c>
    </row>
    <row r="8" spans="1:6">
      <c r="A8" s="6" t="s">
        <v>291</v>
      </c>
    </row>
    <row r="9" spans="1:6">
      <c r="A9" s="3" t="s">
        <v>298</v>
      </c>
      <c r="C9" s="5" t="n">
        <v>25</v>
      </c>
    </row>
    <row r="10" spans="1:6">
      <c r="A10" s="3" t="s">
        <v>299</v>
      </c>
    </row>
    <row r="11" spans="1:6">
      <c r="A11" s="6" t="s">
        <v>291</v>
      </c>
    </row>
    <row r="12" spans="1:6">
      <c r="A12" s="3" t="s">
        <v>300</v>
      </c>
      <c r="B12" s="4" t="n">
        <v>8000</v>
      </c>
    </row>
    <row r="13" spans="1:6">
      <c r="A13" s="3" t="s">
        <v>298</v>
      </c>
      <c r="B13" s="5" t="n">
        <v>25</v>
      </c>
    </row>
    <row r="14" spans="1:6">
      <c r="A14" s="3" t="s">
        <v>301</v>
      </c>
      <c r="B14"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304</v>
      </c>
      <c r="D1" s="2" t="s">
        <v>2</v>
      </c>
      <c r="E1" s="2" t="s">
        <v>2</v>
      </c>
    </row>
    <row r="2" spans="1:5">
      <c r="A2" s="6" t="s">
        <v>305</v>
      </c>
    </row>
    <row r="3" spans="1:5">
      <c r="A3" s="3" t="s">
        <v>306</v>
      </c>
      <c r="E3" s="5" t="n">
        <v>157662935</v>
      </c>
    </row>
    <row r="4" spans="1:5">
      <c r="A4" s="3" t="s">
        <v>307</v>
      </c>
    </row>
    <row r="5" spans="1:5">
      <c r="A5" s="6" t="s">
        <v>305</v>
      </c>
    </row>
    <row r="6" spans="1:5">
      <c r="A6" s="3" t="s">
        <v>308</v>
      </c>
      <c r="C6" s="5" t="n">
        <v>2000000</v>
      </c>
    </row>
    <row r="7" spans="1:5">
      <c r="A7" s="3" t="s">
        <v>309</v>
      </c>
      <c r="D7" s="3" t="s">
        <v>310</v>
      </c>
    </row>
    <row r="8" spans="1:5">
      <c r="A8" s="3" t="s">
        <v>311</v>
      </c>
    </row>
    <row r="9" spans="1:5">
      <c r="A9" s="6" t="s">
        <v>305</v>
      </c>
    </row>
    <row r="10" spans="1:5">
      <c r="A10" s="3" t="s">
        <v>312</v>
      </c>
      <c r="C10" s="4" t="n">
        <v>1000000000</v>
      </c>
    </row>
    <row r="11" spans="1:5">
      <c r="A11" s="3" t="s">
        <v>306</v>
      </c>
      <c r="D11" s="5" t="n">
        <v>157662935</v>
      </c>
      <c r="E11" s="4" t="n">
        <v>154650735</v>
      </c>
    </row>
    <row r="12" spans="1:5">
      <c r="A12" s="3" t="s">
        <v>313</v>
      </c>
    </row>
    <row r="13" spans="1:5">
      <c r="A13" s="6" t="s">
        <v>305</v>
      </c>
    </row>
    <row r="14" spans="1:5">
      <c r="A14" s="3" t="s">
        <v>312</v>
      </c>
      <c r="C14" s="4" t="n">
        <v>300000000</v>
      </c>
    </row>
    <row r="15" spans="1:5">
      <c r="A15" s="3" t="s">
        <v>101</v>
      </c>
      <c r="D15" s="4" t="n">
        <v>3012200</v>
      </c>
    </row>
    <row r="16" spans="1:5">
      <c r="A16" s="3" t="s">
        <v>306</v>
      </c>
      <c r="E16" s="5" t="n">
        <v>3012200</v>
      </c>
    </row>
    <row r="17" spans="1:5">
      <c r="A17" s="3" t="s">
        <v>27</v>
      </c>
    </row>
    <row r="18" spans="1:5">
      <c r="A18" s="6" t="s">
        <v>305</v>
      </c>
    </row>
    <row r="19" spans="1:5">
      <c r="A19" s="3" t="s">
        <v>314</v>
      </c>
      <c r="D19" s="5" t="n">
        <v>25</v>
      </c>
      <c r="E19" s="5" t="n">
        <v>25</v>
      </c>
    </row>
    <row r="20" spans="1:5">
      <c r="A20" s="3" t="s">
        <v>306</v>
      </c>
      <c r="E20" s="5" t="n">
        <v>70517739</v>
      </c>
    </row>
    <row r="21" spans="1:5">
      <c r="A21" s="3" t="s">
        <v>315</v>
      </c>
    </row>
    <row r="22" spans="1:5">
      <c r="A22" s="6" t="s">
        <v>305</v>
      </c>
    </row>
    <row r="23" spans="1:5">
      <c r="A23" s="3" t="s">
        <v>314</v>
      </c>
      <c r="B23" s="5" t="n">
        <v>25</v>
      </c>
      <c r="C23" s="5" t="n">
        <v>25</v>
      </c>
    </row>
    <row r="24" spans="1:5">
      <c r="A24" s="3" t="s">
        <v>100</v>
      </c>
      <c r="B24" s="5" t="n">
        <v>400000000</v>
      </c>
    </row>
    <row r="25" spans="1:5">
      <c r="A25" s="3" t="s">
        <v>316</v>
      </c>
      <c r="C25" s="5" t="n">
        <v>500000000</v>
      </c>
    </row>
    <row r="26" spans="1:5">
      <c r="A26" s="3" t="s">
        <v>101</v>
      </c>
      <c r="D26" s="4" t="n">
        <v>2867391</v>
      </c>
    </row>
    <row r="27" spans="1:5">
      <c r="A27" s="3" t="s">
        <v>306</v>
      </c>
      <c r="D27" s="5" t="n">
        <v>70517739</v>
      </c>
      <c r="E27" s="5" t="n">
        <v>69076016</v>
      </c>
    </row>
    <row r="28" spans="1:5">
      <c r="A28" s="3" t="s">
        <v>317</v>
      </c>
    </row>
    <row r="29" spans="1:5">
      <c r="A29" s="6" t="s">
        <v>305</v>
      </c>
    </row>
    <row r="30" spans="1:5">
      <c r="A30" s="3" t="s">
        <v>314</v>
      </c>
      <c r="B30" s="7" t="n">
        <v>23.75</v>
      </c>
      <c r="C30" s="7" t="n">
        <v>23.75</v>
      </c>
      <c r="D30" s="7" t="n">
        <v>23.75</v>
      </c>
      <c r="E30" s="7" t="n">
        <v>23.75</v>
      </c>
    </row>
    <row r="31" spans="1:5">
      <c r="A31" s="3" t="s">
        <v>101</v>
      </c>
      <c r="D31" s="4" t="n">
        <v>60704</v>
      </c>
    </row>
    <row r="32" spans="1:5">
      <c r="A32" s="3" t="s">
        <v>306</v>
      </c>
      <c r="E32" s="5" t="n">
        <v>1441723</v>
      </c>
    </row>
    <row r="33" spans="1:5">
      <c r="A33" s="3" t="s">
        <v>29</v>
      </c>
    </row>
    <row r="34" spans="1:5">
      <c r="A34" s="6" t="s">
        <v>305</v>
      </c>
    </row>
    <row r="35" spans="1:5">
      <c r="A35" s="3" t="s">
        <v>314</v>
      </c>
      <c r="D35" s="8" t="n">
        <v>22.5</v>
      </c>
      <c r="E35" s="8" t="n">
        <v>22.5</v>
      </c>
    </row>
    <row r="36" spans="1:5">
      <c r="A36" s="3" t="s">
        <v>306</v>
      </c>
      <c r="E36" s="5" t="n">
        <v>6963048</v>
      </c>
    </row>
    <row r="37" spans="1:5">
      <c r="A37" s="3" t="s">
        <v>318</v>
      </c>
    </row>
    <row r="38" spans="1:5">
      <c r="A38" s="6" t="s">
        <v>305</v>
      </c>
    </row>
    <row r="39" spans="1:5">
      <c r="A39" s="3" t="s">
        <v>314</v>
      </c>
      <c r="B39" s="8" t="n">
        <v>22.5</v>
      </c>
    </row>
    <row r="40" spans="1:5">
      <c r="A40" s="3" t="s">
        <v>100</v>
      </c>
      <c r="B40" s="5" t="n">
        <v>200000000</v>
      </c>
    </row>
    <row r="41" spans="1:5">
      <c r="A41" s="3" t="s">
        <v>101</v>
      </c>
      <c r="D41" s="4" t="n">
        <v>309518</v>
      </c>
    </row>
    <row r="42" spans="1:5">
      <c r="A42" s="3" t="s">
        <v>306</v>
      </c>
      <c r="D42" s="5" t="n">
        <v>6963048</v>
      </c>
      <c r="E42" s="5" t="n">
        <v>6884149</v>
      </c>
    </row>
    <row r="43" spans="1:5">
      <c r="A43" s="3" t="s">
        <v>319</v>
      </c>
    </row>
    <row r="44" spans="1:5">
      <c r="A44" s="6" t="s">
        <v>305</v>
      </c>
    </row>
    <row r="45" spans="1:5">
      <c r="A45" s="3" t="s">
        <v>314</v>
      </c>
      <c r="B45" s="8" t="n">
        <v>22.5</v>
      </c>
      <c r="D45" s="8" t="n">
        <v>22.5</v>
      </c>
      <c r="E45" s="8" t="n">
        <v>22.5</v>
      </c>
    </row>
    <row r="46" spans="1:5">
      <c r="A46" s="3" t="s">
        <v>101</v>
      </c>
      <c r="D46" s="4" t="n">
        <v>3506</v>
      </c>
    </row>
    <row r="47" spans="1:5">
      <c r="A47" s="3" t="s">
        <v>306</v>
      </c>
      <c r="E47" s="5" t="n">
        <v>78899</v>
      </c>
    </row>
    <row r="48" spans="1:5">
      <c r="A48" s="3" t="s">
        <v>30</v>
      </c>
    </row>
    <row r="49" spans="1:5">
      <c r="A49" s="6" t="s">
        <v>305</v>
      </c>
    </row>
    <row r="50" spans="1:5">
      <c r="A50" s="3" t="s">
        <v>314</v>
      </c>
      <c r="D50" s="7" t="n">
        <v>23.81</v>
      </c>
      <c r="E50" s="7" t="n">
        <v>23.81</v>
      </c>
    </row>
    <row r="51" spans="1:5">
      <c r="A51" s="3" t="s">
        <v>306</v>
      </c>
      <c r="E51" s="5" t="n">
        <v>80182148</v>
      </c>
    </row>
    <row r="52" spans="1:5">
      <c r="A52" s="3" t="s">
        <v>320</v>
      </c>
    </row>
    <row r="53" spans="1:5">
      <c r="A53" s="6" t="s">
        <v>305</v>
      </c>
    </row>
    <row r="54" spans="1:5">
      <c r="A54" s="3" t="s">
        <v>314</v>
      </c>
      <c r="B54" s="7" t="n">
        <v>23.81</v>
      </c>
      <c r="C54" s="7" t="n">
        <v>23.81</v>
      </c>
    </row>
    <row r="55" spans="1:5">
      <c r="A55" s="3" t="s">
        <v>100</v>
      </c>
      <c r="B55" s="5" t="n">
        <v>400000000</v>
      </c>
    </row>
    <row r="56" spans="1:5">
      <c r="A56" s="3" t="s">
        <v>316</v>
      </c>
      <c r="C56" s="5" t="n">
        <v>500000000</v>
      </c>
    </row>
    <row r="57" spans="1:5">
      <c r="A57" s="3" t="s">
        <v>101</v>
      </c>
      <c r="D57" s="4" t="n">
        <v>3370878</v>
      </c>
    </row>
    <row r="58" spans="1:5">
      <c r="A58" s="3" t="s">
        <v>306</v>
      </c>
      <c r="D58" s="5" t="n">
        <v>80182148</v>
      </c>
      <c r="E58" s="5" t="n">
        <v>78690570</v>
      </c>
    </row>
    <row r="59" spans="1:5">
      <c r="A59" s="3" t="s">
        <v>321</v>
      </c>
    </row>
    <row r="60" spans="1:5">
      <c r="A60" s="6" t="s">
        <v>305</v>
      </c>
    </row>
    <row r="61" spans="1:5">
      <c r="A61" s="3" t="s">
        <v>314</v>
      </c>
      <c r="B61" s="7" t="n">
        <v>22.62</v>
      </c>
      <c r="C61" s="7" t="n">
        <v>22.62</v>
      </c>
      <c r="D61" s="7" t="n">
        <v>22.62</v>
      </c>
      <c r="E61" s="7" t="n">
        <v>22.62</v>
      </c>
    </row>
    <row r="62" spans="1:5">
      <c r="A62" s="3" t="s">
        <v>101</v>
      </c>
      <c r="D62" s="4" t="n">
        <v>65941</v>
      </c>
    </row>
    <row r="63" spans="1:5">
      <c r="A63" s="3" t="s">
        <v>306</v>
      </c>
      <c r="E63" s="5" t="n">
        <v>14915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3" t="s">
        <v>323</v>
      </c>
    </row>
    <row r="4" spans="1:2">
      <c r="A4" s="6" t="s">
        <v>324</v>
      </c>
    </row>
    <row r="5" spans="1:2">
      <c r="A5" s="3" t="s">
        <v>325</v>
      </c>
      <c r="B5" s="3" t="s">
        <v>326</v>
      </c>
    </row>
    <row r="6" spans="1:2">
      <c r="A6" s="3" t="s">
        <v>327</v>
      </c>
    </row>
    <row r="7" spans="1:2">
      <c r="A7" s="6" t="s">
        <v>324</v>
      </c>
    </row>
    <row r="8" spans="1:2">
      <c r="A8" s="3" t="s">
        <v>325</v>
      </c>
      <c r="B8" s="3" t="s">
        <v>328</v>
      </c>
    </row>
    <row r="9" spans="1:2">
      <c r="A9" s="3" t="s">
        <v>329</v>
      </c>
    </row>
    <row r="10" spans="1:2">
      <c r="A10" s="6" t="s">
        <v>324</v>
      </c>
    </row>
    <row r="11" spans="1:2">
      <c r="A11" s="3" t="s">
        <v>325</v>
      </c>
      <c r="B11" s="3" t="s">
        <v>330</v>
      </c>
    </row>
    <row r="12" spans="1:2">
      <c r="A12" s="3" t="s">
        <v>331</v>
      </c>
    </row>
    <row r="13" spans="1:2">
      <c r="A13" s="6" t="s">
        <v>324</v>
      </c>
    </row>
    <row r="14" spans="1:2">
      <c r="A14" s="3" t="s">
        <v>325</v>
      </c>
      <c r="B14" s="3" t="s">
        <v>328</v>
      </c>
    </row>
    <row r="15" spans="1:2">
      <c r="A15" s="3" t="s">
        <v>332</v>
      </c>
    </row>
    <row r="16" spans="1:2">
      <c r="A16" s="6" t="s">
        <v>324</v>
      </c>
    </row>
    <row r="17" spans="1:2">
      <c r="A17" s="3" t="s">
        <v>325</v>
      </c>
      <c r="B17"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3" t="s">
        <v>335</v>
      </c>
    </row>
    <row r="4" spans="1:2">
      <c r="A4" s="6" t="s">
        <v>336</v>
      </c>
    </row>
    <row r="5" spans="1:2">
      <c r="A5" s="3" t="s">
        <v>337</v>
      </c>
      <c r="B5"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6" t="s">
        <v>164</v>
      </c>
    </row>
    <row r="3" spans="1:3">
      <c r="A3" s="3" t="s">
        <v>41</v>
      </c>
      <c r="B3" s="5" t="n">
        <v>4344992</v>
      </c>
      <c r="C3" s="5" t="n">
        <v>752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41</v>
      </c>
    </row>
    <row r="3" spans="1:3">
      <c r="A3" s="6" t="s">
        <v>342</v>
      </c>
    </row>
    <row r="4" spans="1:3">
      <c r="A4" s="3" t="s">
        <v>343</v>
      </c>
      <c r="B4" s="5" t="n">
        <v>0</v>
      </c>
      <c r="C4" s="5" t="n">
        <v>0</v>
      </c>
    </row>
    <row r="5" spans="1:3">
      <c r="A5" s="3" t="s">
        <v>344</v>
      </c>
    </row>
    <row r="6" spans="1:3">
      <c r="A6" s="6" t="s">
        <v>342</v>
      </c>
    </row>
    <row r="7" spans="1:3">
      <c r="A7" s="3" t="s">
        <v>343</v>
      </c>
      <c r="B7" s="4" t="n">
        <v>257619</v>
      </c>
      <c r="C7" s="4" t="n">
        <v>413131</v>
      </c>
    </row>
    <row r="8" spans="1:3">
      <c r="A8" s="3" t="s">
        <v>345</v>
      </c>
    </row>
    <row r="9" spans="1:3">
      <c r="A9" s="6" t="s">
        <v>342</v>
      </c>
    </row>
    <row r="10" spans="1:3">
      <c r="A10" s="3" t="s">
        <v>343</v>
      </c>
      <c r="B10" s="5" t="n">
        <v>0</v>
      </c>
      <c r="C10"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6" t="s">
        <v>347</v>
      </c>
    </row>
    <row r="3" spans="1:3">
      <c r="A3" s="3" t="s">
        <v>47</v>
      </c>
      <c r="B3" s="5" t="n">
        <v>258470441</v>
      </c>
      <c r="C3" s="5" t="n">
        <v>72016933</v>
      </c>
    </row>
    <row r="4" spans="1:3">
      <c r="A4" s="3" t="s">
        <v>345</v>
      </c>
    </row>
    <row r="5" spans="1:3">
      <c r="A5" s="6" t="s">
        <v>347</v>
      </c>
    </row>
    <row r="6" spans="1:3">
      <c r="A6" s="3" t="s">
        <v>348</v>
      </c>
      <c r="B6" s="4" t="n">
        <v>262048883</v>
      </c>
      <c r="C6" s="4" t="n">
        <v>72128601</v>
      </c>
    </row>
    <row r="7" spans="1:3">
      <c r="A7" s="3" t="s">
        <v>349</v>
      </c>
    </row>
    <row r="8" spans="1:3">
      <c r="A8" s="6" t="s">
        <v>347</v>
      </c>
    </row>
    <row r="9" spans="1:3">
      <c r="A9" s="3" t="s">
        <v>47</v>
      </c>
      <c r="B9" s="5" t="n">
        <v>258470441</v>
      </c>
      <c r="C9" s="5" t="n">
        <v>72016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s>
  <sheetData>
    <row r="1" spans="1:11">
      <c r="A1" s="1" t="s">
        <v>350</v>
      </c>
      <c r="B1" s="2" t="s">
        <v>351</v>
      </c>
      <c r="J1" s="2" t="s">
        <v>1</v>
      </c>
    </row>
    <row r="2" spans="1:11">
      <c r="B2" s="2" t="s">
        <v>2</v>
      </c>
      <c r="C2" s="2" t="s">
        <v>352</v>
      </c>
      <c r="D2" s="2" t="s">
        <v>4</v>
      </c>
      <c r="E2" s="2" t="s">
        <v>353</v>
      </c>
      <c r="F2" s="2" t="s">
        <v>32</v>
      </c>
      <c r="G2" s="2" t="s">
        <v>354</v>
      </c>
      <c r="H2" s="2" t="s">
        <v>355</v>
      </c>
      <c r="I2" s="2" t="s">
        <v>356</v>
      </c>
      <c r="J2" s="2" t="s">
        <v>2</v>
      </c>
      <c r="K2" s="2" t="s">
        <v>32</v>
      </c>
    </row>
    <row r="3" spans="1:11">
      <c r="A3" s="3" t="s">
        <v>27</v>
      </c>
    </row>
    <row r="4" spans="1:11">
      <c r="A4" s="6" t="s">
        <v>357</v>
      </c>
    </row>
    <row r="5" spans="1:11">
      <c r="A5" s="3" t="s">
        <v>358</v>
      </c>
      <c r="B5" s="9" t="n">
        <v>0.00411</v>
      </c>
      <c r="C5" s="9" t="n">
        <v>0.00411</v>
      </c>
      <c r="D5" s="9" t="n">
        <v>0.00411</v>
      </c>
      <c r="E5" s="9" t="n">
        <v>0.00411</v>
      </c>
      <c r="F5" s="9" t="n">
        <v>0.004098</v>
      </c>
      <c r="G5" s="9" t="n">
        <v>0.004098</v>
      </c>
      <c r="H5" s="9" t="n">
        <v>0.004098</v>
      </c>
      <c r="I5" s="5" t="n">
        <v>0</v>
      </c>
      <c r="K5" s="9" t="n">
        <v>0.004098</v>
      </c>
    </row>
    <row r="6" spans="1:11">
      <c r="A6" s="3" t="s">
        <v>359</v>
      </c>
      <c r="B6" s="10" t="n">
        <v>0.378</v>
      </c>
      <c r="C6" s="10" t="n">
        <v>0.378</v>
      </c>
      <c r="D6" s="10" t="n">
        <v>0.374</v>
      </c>
      <c r="E6" s="11" t="n">
        <v>0.37</v>
      </c>
      <c r="F6" s="10" t="n">
        <v>0.377</v>
      </c>
      <c r="G6" s="10" t="n">
        <v>0.377</v>
      </c>
      <c r="H6" s="10" t="n">
        <v>0.176</v>
      </c>
      <c r="I6" s="4" t="n">
        <v>0</v>
      </c>
      <c r="J6" s="8" t="n">
        <v>1.5</v>
      </c>
      <c r="K6" s="11" t="n">
        <v>0.93</v>
      </c>
    </row>
    <row r="7" spans="1:11">
      <c r="A7" s="3" t="s">
        <v>29</v>
      </c>
    </row>
    <row r="8" spans="1:11">
      <c r="A8" s="6" t="s">
        <v>357</v>
      </c>
    </row>
    <row r="9" spans="1:11">
      <c r="A9" s="3" t="s">
        <v>358</v>
      </c>
      <c r="B9" s="12" t="n">
        <v>0.00394521</v>
      </c>
      <c r="C9" s="12" t="n">
        <v>0.00394521</v>
      </c>
      <c r="D9" s="12" t="n">
        <v>0.00394521</v>
      </c>
      <c r="E9" s="13" t="n">
        <v>0.00394521</v>
      </c>
      <c r="F9" s="12" t="n">
        <v>0.00393443</v>
      </c>
      <c r="G9" s="12" t="n">
        <v>0.00393443</v>
      </c>
      <c r="H9" s="4" t="n">
        <v>0</v>
      </c>
      <c r="I9" s="4" t="n">
        <v>0</v>
      </c>
      <c r="K9" s="12" t="n">
        <v>0.00393443</v>
      </c>
    </row>
    <row r="10" spans="1:11">
      <c r="A10" s="3" t="s">
        <v>360</v>
      </c>
      <c r="E10" s="3" t="s">
        <v>361</v>
      </c>
    </row>
    <row r="11" spans="1:11">
      <c r="A11" s="3" t="s">
        <v>359</v>
      </c>
      <c r="B11" s="10" t="n">
        <v>0.352</v>
      </c>
      <c r="C11" s="10" t="n">
        <v>0.363</v>
      </c>
      <c r="D11" s="10" t="n">
        <v>0.357</v>
      </c>
      <c r="E11" s="14" t="n">
        <v>0.353</v>
      </c>
      <c r="F11" s="10" t="n">
        <v>0.362</v>
      </c>
      <c r="G11" s="10" t="n">
        <v>0.236</v>
      </c>
      <c r="H11" s="4" t="n">
        <v>0</v>
      </c>
      <c r="I11" s="4" t="n">
        <v>0</v>
      </c>
      <c r="J11" s="10" t="n">
        <v>1.425</v>
      </c>
      <c r="K11" s="10" t="n">
        <v>0.598</v>
      </c>
    </row>
    <row r="12" spans="1:11">
      <c r="A12" s="3" t="s">
        <v>362</v>
      </c>
    </row>
    <row r="13" spans="1:11">
      <c r="A13" s="6" t="s">
        <v>357</v>
      </c>
    </row>
    <row r="14" spans="1:11">
      <c r="A14" s="3" t="s">
        <v>358</v>
      </c>
      <c r="B14" s="13" t="n">
        <v>0.00394521</v>
      </c>
    </row>
    <row r="15" spans="1:11">
      <c r="A15" s="3" t="s">
        <v>360</v>
      </c>
      <c r="B15" s="3" t="s">
        <v>361</v>
      </c>
    </row>
    <row r="16" spans="1:11">
      <c r="A16" s="3" t="s">
        <v>363</v>
      </c>
    </row>
    <row r="17" spans="1:11">
      <c r="A17" s="6" t="s">
        <v>357</v>
      </c>
    </row>
    <row r="18" spans="1:11">
      <c r="A18" s="3" t="s">
        <v>358</v>
      </c>
      <c r="B18" s="13" t="n">
        <v>0.00369863</v>
      </c>
      <c r="E18" s="13" t="n">
        <v>0.00369863</v>
      </c>
    </row>
    <row r="19" spans="1:11">
      <c r="A19" s="3" t="s">
        <v>360</v>
      </c>
      <c r="B19" s="3" t="s">
        <v>364</v>
      </c>
      <c r="E19" s="3" t="s">
        <v>364</v>
      </c>
    </row>
    <row r="20" spans="1:11">
      <c r="A20" s="3" t="s">
        <v>30</v>
      </c>
    </row>
    <row r="21" spans="1:11">
      <c r="A21" s="6" t="s">
        <v>357</v>
      </c>
    </row>
    <row r="22" spans="1:11">
      <c r="A22" s="3" t="s">
        <v>358</v>
      </c>
      <c r="B22" s="9" t="n">
        <v>0.003376</v>
      </c>
      <c r="C22" s="15" t="n">
        <v>0.003457</v>
      </c>
      <c r="D22" s="15" t="n">
        <v>0.003376</v>
      </c>
      <c r="E22" s="9" t="n">
        <v>0.003376</v>
      </c>
      <c r="F22" s="15" t="n">
        <v>0.003366</v>
      </c>
      <c r="G22" s="15" t="n">
        <v>0.003366</v>
      </c>
      <c r="H22" s="15" t="n">
        <v>0.003366</v>
      </c>
      <c r="I22" s="4" t="n">
        <v>0</v>
      </c>
      <c r="K22" s="15" t="n">
        <v>0.003366</v>
      </c>
    </row>
    <row r="23" spans="1:11">
      <c r="A23" s="3" t="s">
        <v>360</v>
      </c>
      <c r="B23" s="3" t="s">
        <v>365</v>
      </c>
    </row>
    <row r="24" spans="1:11">
      <c r="A24" s="3" t="s">
        <v>359</v>
      </c>
      <c r="B24" s="7" t="n">
        <v>0.31</v>
      </c>
      <c r="C24" s="7" t="n">
        <v>0.32</v>
      </c>
      <c r="D24" s="14" t="n">
        <v>0.307</v>
      </c>
      <c r="E24" s="14" t="n">
        <v>0.304</v>
      </c>
      <c r="F24" s="7" t="n">
        <v>0.31</v>
      </c>
      <c r="G24" s="14" t="n">
        <v>0.309</v>
      </c>
      <c r="H24" s="14" t="n">
        <v>0.145</v>
      </c>
      <c r="I24" s="5" t="n">
        <v>0</v>
      </c>
      <c r="J24" s="14" t="n">
        <v>1.241</v>
      </c>
      <c r="K24" s="14" t="n">
        <v>0.764</v>
      </c>
    </row>
    <row r="25" spans="1:11">
      <c r="A25" s="3" t="s">
        <v>366</v>
      </c>
    </row>
    <row r="26" spans="1:11">
      <c r="A26" s="6" t="s">
        <v>357</v>
      </c>
    </row>
    <row r="27" spans="1:11">
      <c r="A27" s="3" t="s">
        <v>358</v>
      </c>
      <c r="B27" s="9" t="n">
        <v>0.003457</v>
      </c>
    </row>
    <row r="28" spans="1:11">
      <c r="A28" s="3" t="s">
        <v>360</v>
      </c>
      <c r="B28" s="3" t="s">
        <v>365</v>
      </c>
      <c r="C28" s="3" t="s">
        <v>367</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6" t="s">
        <v>164</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v>
      </c>
      <c r="B1" s="2" t="s">
        <v>1</v>
      </c>
    </row>
    <row r="2" spans="1:3">
      <c r="B2" s="2" t="s">
        <v>2</v>
      </c>
      <c r="C2" s="2" t="s">
        <v>32</v>
      </c>
    </row>
    <row r="3" spans="1:3">
      <c r="A3" s="6" t="s">
        <v>70</v>
      </c>
    </row>
    <row r="4" spans="1:3">
      <c r="A4" s="3" t="s">
        <v>71</v>
      </c>
      <c r="B4" s="5" t="n">
        <v>17550160</v>
      </c>
      <c r="C4" s="5" t="n">
        <v>1152304</v>
      </c>
    </row>
    <row r="5" spans="1:3">
      <c r="A5" s="3" t="s">
        <v>72</v>
      </c>
      <c r="B5" s="4" t="n">
        <v>2041417</v>
      </c>
      <c r="C5" s="4" t="n">
        <v>112602</v>
      </c>
    </row>
    <row r="6" spans="1:3">
      <c r="A6" s="3" t="s">
        <v>73</v>
      </c>
      <c r="B6" s="4" t="n">
        <v>19591577</v>
      </c>
      <c r="C6" s="4" t="n">
        <v>1264906</v>
      </c>
    </row>
    <row r="7" spans="1:3">
      <c r="A7" s="6" t="s">
        <v>74</v>
      </c>
    </row>
    <row r="8" spans="1:3">
      <c r="A8" s="3" t="s">
        <v>75</v>
      </c>
      <c r="B8" s="4" t="n">
        <v>5163724</v>
      </c>
      <c r="C8" s="4" t="n">
        <v>376536</v>
      </c>
    </row>
    <row r="9" spans="1:3">
      <c r="A9" s="3" t="s">
        <v>76</v>
      </c>
      <c r="B9" s="4" t="n">
        <v>2763816</v>
      </c>
      <c r="C9" s="4" t="n">
        <v>160707</v>
      </c>
    </row>
    <row r="10" spans="1:3">
      <c r="A10" s="3" t="s">
        <v>77</v>
      </c>
      <c r="B10" s="4" t="n">
        <v>2402297</v>
      </c>
      <c r="C10" s="4" t="n">
        <v>2221052</v>
      </c>
    </row>
    <row r="11" spans="1:3">
      <c r="A11" s="3" t="s">
        <v>78</v>
      </c>
      <c r="B11" s="4" t="n">
        <v>12488831</v>
      </c>
      <c r="C11" s="4" t="n">
        <v>825735</v>
      </c>
    </row>
    <row r="12" spans="1:3">
      <c r="A12" s="3" t="s">
        <v>79</v>
      </c>
      <c r="B12" s="4" t="n">
        <v>5898156</v>
      </c>
      <c r="C12" s="4" t="n">
        <v>281031</v>
      </c>
    </row>
    <row r="13" spans="1:3">
      <c r="A13" s="3" t="s">
        <v>80</v>
      </c>
      <c r="B13" s="4" t="n">
        <v>2627940</v>
      </c>
      <c r="C13" s="4" t="n">
        <v>1426575</v>
      </c>
    </row>
    <row r="14" spans="1:3">
      <c r="A14" s="3" t="s">
        <v>81</v>
      </c>
      <c r="B14" s="4" t="n">
        <v>0</v>
      </c>
      <c r="C14" s="4" t="n">
        <v>893982</v>
      </c>
    </row>
    <row r="15" spans="1:3">
      <c r="A15" s="3" t="s">
        <v>82</v>
      </c>
      <c r="B15" s="4" t="n">
        <v>31344764</v>
      </c>
      <c r="C15" s="4" t="n">
        <v>6185618</v>
      </c>
    </row>
    <row r="16" spans="1:3">
      <c r="A16" s="3" t="s">
        <v>83</v>
      </c>
      <c r="B16" s="4" t="n">
        <v>-11753187</v>
      </c>
      <c r="C16" s="4" t="n">
        <v>-4920712</v>
      </c>
    </row>
    <row r="17" spans="1:3">
      <c r="A17" s="3" t="s">
        <v>84</v>
      </c>
      <c r="B17" s="4" t="n">
        <v>0</v>
      </c>
      <c r="C17" s="4" t="n">
        <v>-100</v>
      </c>
    </row>
    <row r="18" spans="1:3">
      <c r="A18" s="3" t="s">
        <v>85</v>
      </c>
      <c r="B18" s="4" t="n">
        <v>-11753187</v>
      </c>
      <c r="C18" s="4" t="n">
        <v>-4920612</v>
      </c>
    </row>
    <row r="19" spans="1:3">
      <c r="A19" s="3" t="s">
        <v>27</v>
      </c>
    </row>
    <row r="20" spans="1:3">
      <c r="A20" s="6" t="s">
        <v>74</v>
      </c>
    </row>
    <row r="21" spans="1:3">
      <c r="A21" s="3" t="s">
        <v>85</v>
      </c>
      <c r="B21" s="5" t="n">
        <v>-5726887</v>
      </c>
      <c r="C21" s="5" t="n">
        <v>-3160451</v>
      </c>
    </row>
    <row r="22" spans="1:3">
      <c r="A22" s="3" t="s">
        <v>86</v>
      </c>
      <c r="B22" s="7" t="n">
        <v>-2.49</v>
      </c>
      <c r="C22" s="7" t="n">
        <v>-8.359999999999999</v>
      </c>
    </row>
    <row r="23" spans="1:3">
      <c r="A23" s="3" t="s">
        <v>87</v>
      </c>
      <c r="B23" s="4" t="n">
        <v>2190070</v>
      </c>
      <c r="C23" s="4" t="n">
        <v>374595</v>
      </c>
    </row>
    <row r="24" spans="1:3">
      <c r="A24" s="3" t="s">
        <v>29</v>
      </c>
    </row>
    <row r="25" spans="1:3">
      <c r="A25" s="6" t="s">
        <v>74</v>
      </c>
    </row>
    <row r="26" spans="1:3">
      <c r="A26" s="3" t="s">
        <v>85</v>
      </c>
      <c r="B26" s="5" t="n">
        <v>-534790</v>
      </c>
      <c r="C26" s="5" t="n">
        <v>-165258</v>
      </c>
    </row>
    <row r="27" spans="1:3">
      <c r="A27" s="3" t="s">
        <v>86</v>
      </c>
      <c r="B27" s="7" t="n">
        <v>-2.55</v>
      </c>
      <c r="C27" s="7" t="n">
        <v>-8.42</v>
      </c>
    </row>
    <row r="28" spans="1:3">
      <c r="A28" s="3" t="s">
        <v>87</v>
      </c>
      <c r="B28" s="4" t="n">
        <v>204514</v>
      </c>
      <c r="C28" s="4" t="n">
        <v>19587</v>
      </c>
    </row>
    <row r="29" spans="1:3">
      <c r="A29" s="3" t="s">
        <v>30</v>
      </c>
    </row>
    <row r="30" spans="1:3">
      <c r="A30" s="6" t="s">
        <v>74</v>
      </c>
    </row>
    <row r="31" spans="1:3">
      <c r="A31" s="3" t="s">
        <v>85</v>
      </c>
      <c r="B31" s="5" t="n">
        <v>-5491510</v>
      </c>
      <c r="C31" s="5" t="n">
        <v>-1594903</v>
      </c>
    </row>
    <row r="32" spans="1:3">
      <c r="A32" s="3" t="s">
        <v>86</v>
      </c>
      <c r="B32" s="7" t="n">
        <v>-2.75</v>
      </c>
      <c r="C32" s="7" t="n">
        <v>-8.619999999999999</v>
      </c>
    </row>
    <row r="33" spans="1:3">
      <c r="A33" s="3" t="s">
        <v>87</v>
      </c>
      <c r="B33" s="4" t="n">
        <v>2100058</v>
      </c>
      <c r="C33" s="4" t="n">
        <v>189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6" t="s">
        <v>375</v>
      </c>
    </row>
    <row r="4" spans="1:2">
      <c r="A4" s="3" t="s">
        <v>376</v>
      </c>
      <c r="B4" s="3" t="s">
        <v>377</v>
      </c>
    </row>
    <row r="5" spans="1:2">
      <c r="A5" s="3" t="s">
        <v>378</v>
      </c>
      <c r="B5" s="3" t="s">
        <v>379</v>
      </c>
    </row>
    <row r="6" spans="1:2">
      <c r="A6" s="3" t="s">
        <v>380</v>
      </c>
    </row>
    <row r="7" spans="1:2">
      <c r="A7" s="6" t="s">
        <v>375</v>
      </c>
    </row>
    <row r="8" spans="1:2">
      <c r="A8" s="3" t="s">
        <v>381</v>
      </c>
      <c r="B8" s="5" t="n">
        <v>2286138</v>
      </c>
    </row>
    <row r="9" spans="1:2">
      <c r="A9" s="3" t="s">
        <v>382</v>
      </c>
    </row>
    <row r="10" spans="1:2">
      <c r="A10" s="6" t="s">
        <v>375</v>
      </c>
    </row>
    <row r="11" spans="1:2">
      <c r="A11" s="3" t="s">
        <v>383</v>
      </c>
      <c r="B11" s="4" t="n">
        <v>102609</v>
      </c>
    </row>
    <row r="12" spans="1:2">
      <c r="A12" s="3" t="s">
        <v>384</v>
      </c>
    </row>
    <row r="13" spans="1:2">
      <c r="A13" s="6" t="s">
        <v>375</v>
      </c>
    </row>
    <row r="14" spans="1:2">
      <c r="A14" s="3" t="s">
        <v>381</v>
      </c>
      <c r="B14" s="5" t="n">
        <v>10240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6" t="s">
        <v>164</v>
      </c>
    </row>
    <row r="3" spans="1:3">
      <c r="A3" s="3" t="s">
        <v>386</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6" t="s">
        <v>164</v>
      </c>
    </row>
    <row r="4" spans="1:2">
      <c r="A4" s="3" t="s">
        <v>389</v>
      </c>
      <c r="B4" s="4"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74</v>
      </c>
    </row>
    <row r="2" spans="1:2">
      <c r="A2" s="3" t="s">
        <v>391</v>
      </c>
    </row>
    <row r="3" spans="1:2">
      <c r="A3" s="6" t="s">
        <v>392</v>
      </c>
    </row>
    <row r="4" spans="1:2">
      <c r="A4" s="3" t="s">
        <v>393</v>
      </c>
      <c r="B4" s="5" t="n">
        <v>7069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30"/>
    <col customWidth="1" max="6" min="6" width="23"/>
    <col customWidth="1" max="7" min="7" width="21"/>
  </cols>
  <sheetData>
    <row r="1" spans="1:7">
      <c r="A1" s="1" t="s">
        <v>394</v>
      </c>
      <c r="B1" s="2" t="s">
        <v>117</v>
      </c>
      <c r="C1" s="2" t="s">
        <v>1</v>
      </c>
    </row>
    <row r="2" spans="1:7">
      <c r="B2" s="2" t="s">
        <v>395</v>
      </c>
      <c r="C2" s="2" t="s">
        <v>396</v>
      </c>
      <c r="D2" s="2" t="s">
        <v>397</v>
      </c>
      <c r="E2" s="2" t="s">
        <v>289</v>
      </c>
      <c r="F2" s="2" t="s">
        <v>290</v>
      </c>
      <c r="G2" s="2" t="s">
        <v>374</v>
      </c>
    </row>
    <row r="3" spans="1:7">
      <c r="A3" s="6" t="s">
        <v>398</v>
      </c>
    </row>
    <row r="4" spans="1:7">
      <c r="A4" s="3" t="s">
        <v>296</v>
      </c>
      <c r="C4" s="4" t="n">
        <v>9</v>
      </c>
    </row>
    <row r="5" spans="1:7">
      <c r="A5" s="3" t="s">
        <v>297</v>
      </c>
      <c r="E5" s="4" t="n">
        <v>1960</v>
      </c>
      <c r="F5" s="4" t="n">
        <v>2592</v>
      </c>
    </row>
    <row r="6" spans="1:7">
      <c r="A6" s="3" t="s">
        <v>399</v>
      </c>
      <c r="C6" s="5" t="n">
        <v>369134230</v>
      </c>
    </row>
    <row r="7" spans="1:7">
      <c r="A7" s="3" t="s">
        <v>400</v>
      </c>
      <c r="C7" s="3" t="s">
        <v>401</v>
      </c>
      <c r="D7" s="3" t="s">
        <v>402</v>
      </c>
    </row>
    <row r="8" spans="1:7">
      <c r="A8" s="3" t="s">
        <v>403</v>
      </c>
      <c r="C8" s="5" t="n">
        <v>1089</v>
      </c>
      <c r="D8" s="5" t="n">
        <v>1163</v>
      </c>
    </row>
    <row r="9" spans="1:7">
      <c r="A9" s="3" t="s">
        <v>78</v>
      </c>
      <c r="B9" s="5" t="n">
        <v>0</v>
      </c>
      <c r="C9" s="4" t="n">
        <v>12488831</v>
      </c>
      <c r="D9" s="4" t="n">
        <v>825735</v>
      </c>
    </row>
    <row r="10" spans="1:7">
      <c r="A10" s="3" t="s">
        <v>404</v>
      </c>
    </row>
    <row r="11" spans="1:7">
      <c r="A11" s="6" t="s">
        <v>398</v>
      </c>
    </row>
    <row r="12" spans="1:7">
      <c r="A12" s="3" t="s">
        <v>405</v>
      </c>
      <c r="C12" s="5" t="n">
        <v>5442872</v>
      </c>
      <c r="D12" s="4" t="n">
        <v>468086</v>
      </c>
    </row>
    <row r="13" spans="1:7">
      <c r="A13" s="3" t="s">
        <v>406</v>
      </c>
    </row>
    <row r="14" spans="1:7">
      <c r="A14" s="6" t="s">
        <v>398</v>
      </c>
    </row>
    <row r="15" spans="1:7">
      <c r="A15" s="3" t="s">
        <v>407</v>
      </c>
      <c r="D15" s="4" t="n">
        <v>252387</v>
      </c>
      <c r="G15" s="5" t="n">
        <v>709440</v>
      </c>
    </row>
    <row r="16" spans="1:7">
      <c r="A16" s="3" t="s">
        <v>408</v>
      </c>
    </row>
    <row r="17" spans="1:7">
      <c r="A17" s="6" t="s">
        <v>398</v>
      </c>
    </row>
    <row r="18" spans="1:7">
      <c r="A18" s="3" t="s">
        <v>409</v>
      </c>
      <c r="C18" s="3" t="s">
        <v>310</v>
      </c>
    </row>
    <row r="19" spans="1:7">
      <c r="A19" s="3" t="s">
        <v>410</v>
      </c>
    </row>
    <row r="20" spans="1:7">
      <c r="A20" s="6" t="s">
        <v>398</v>
      </c>
    </row>
    <row r="21" spans="1:7">
      <c r="A21" s="3" t="s">
        <v>411</v>
      </c>
      <c r="C21" s="5" t="n">
        <v>7045959</v>
      </c>
      <c r="D21" s="5" t="n">
        <v>357649</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7"/>
    <col customWidth="1" max="3" min="3" width="10"/>
    <col customWidth="1" max="4" min="4" width="13"/>
  </cols>
  <sheetData>
    <row r="1" spans="1:4">
      <c r="A1" s="1" t="s">
        <v>412</v>
      </c>
      <c r="B1" s="2" t="s">
        <v>413</v>
      </c>
      <c r="C1" s="2" t="s">
        <v>414</v>
      </c>
      <c r="D1" s="2" t="s">
        <v>415</v>
      </c>
    </row>
    <row r="2" spans="1:4">
      <c r="A2" s="6" t="s">
        <v>416</v>
      </c>
    </row>
    <row r="3" spans="1:4">
      <c r="A3" s="3" t="s">
        <v>417</v>
      </c>
      <c r="B3" s="4" t="n">
        <v>1960</v>
      </c>
      <c r="C3" s="4" t="n">
        <v>2592</v>
      </c>
    </row>
    <row r="4" spans="1:4">
      <c r="A4" s="3" t="s">
        <v>34</v>
      </c>
      <c r="D4" s="5" t="n">
        <v>30040394</v>
      </c>
    </row>
    <row r="5" spans="1:4">
      <c r="A5" s="3" t="s">
        <v>418</v>
      </c>
      <c r="D5" s="4" t="n">
        <v>233665546</v>
      </c>
    </row>
    <row r="6" spans="1:4">
      <c r="A6" s="3" t="s">
        <v>419</v>
      </c>
      <c r="D6" s="4" t="n">
        <v>6003290</v>
      </c>
    </row>
    <row r="7" spans="1:4">
      <c r="A7" s="3" t="s">
        <v>420</v>
      </c>
      <c r="D7" s="4" t="n">
        <v>269709230</v>
      </c>
    </row>
    <row r="8" spans="1:4">
      <c r="A8" s="3" t="s">
        <v>421</v>
      </c>
    </row>
    <row r="9" spans="1:4">
      <c r="A9" s="6" t="s">
        <v>416</v>
      </c>
    </row>
    <row r="10" spans="1:4">
      <c r="A10" s="3" t="s">
        <v>422</v>
      </c>
      <c r="B10" s="4" t="n">
        <v>280</v>
      </c>
    </row>
    <row r="11" spans="1:4">
      <c r="A11" s="3" t="s">
        <v>34</v>
      </c>
      <c r="D11" s="4" t="n">
        <v>5041375</v>
      </c>
    </row>
    <row r="12" spans="1:4">
      <c r="A12" s="3" t="s">
        <v>418</v>
      </c>
      <c r="D12" s="4" t="n">
        <v>27371760</v>
      </c>
    </row>
    <row r="13" spans="1:4">
      <c r="A13" s="3" t="s">
        <v>419</v>
      </c>
      <c r="D13" s="4" t="n">
        <v>875202</v>
      </c>
    </row>
    <row r="14" spans="1:4">
      <c r="A14" s="3" t="s">
        <v>420</v>
      </c>
      <c r="D14" s="4" t="n">
        <v>33288337</v>
      </c>
    </row>
    <row r="15" spans="1:4">
      <c r="A15" s="3" t="s">
        <v>423</v>
      </c>
    </row>
    <row r="16" spans="1:4">
      <c r="A16" s="6" t="s">
        <v>416</v>
      </c>
    </row>
    <row r="17" spans="1:4">
      <c r="A17" s="3" t="s">
        <v>422</v>
      </c>
      <c r="B17" s="4" t="n">
        <v>300</v>
      </c>
    </row>
    <row r="18" spans="1:4">
      <c r="A18" s="3" t="s">
        <v>34</v>
      </c>
      <c r="D18" s="4" t="n">
        <v>4610773</v>
      </c>
    </row>
    <row r="19" spans="1:4">
      <c r="A19" s="3" t="s">
        <v>418</v>
      </c>
      <c r="D19" s="4" t="n">
        <v>39663440</v>
      </c>
    </row>
    <row r="20" spans="1:4">
      <c r="A20" s="3" t="s">
        <v>419</v>
      </c>
      <c r="D20" s="4" t="n">
        <v>914010</v>
      </c>
    </row>
    <row r="21" spans="1:4">
      <c r="A21" s="3" t="s">
        <v>420</v>
      </c>
      <c r="D21" s="4" t="n">
        <v>45188223</v>
      </c>
    </row>
    <row r="22" spans="1:4">
      <c r="A22" s="3" t="s">
        <v>424</v>
      </c>
    </row>
    <row r="23" spans="1:4">
      <c r="A23" s="6" t="s">
        <v>416</v>
      </c>
    </row>
    <row r="24" spans="1:4">
      <c r="A24" s="3" t="s">
        <v>422</v>
      </c>
      <c r="B24" s="4" t="n">
        <v>318</v>
      </c>
    </row>
    <row r="25" spans="1:4">
      <c r="A25" s="3" t="s">
        <v>34</v>
      </c>
      <c r="D25" s="4" t="n">
        <v>7105266</v>
      </c>
    </row>
    <row r="26" spans="1:4">
      <c r="A26" s="3" t="s">
        <v>418</v>
      </c>
      <c r="D26" s="4" t="n">
        <v>56203707</v>
      </c>
    </row>
    <row r="27" spans="1:4">
      <c r="A27" s="3" t="s">
        <v>419</v>
      </c>
      <c r="D27" s="4" t="n">
        <v>1194282</v>
      </c>
    </row>
    <row r="28" spans="1:4">
      <c r="A28" s="3" t="s">
        <v>420</v>
      </c>
      <c r="D28" s="4" t="n">
        <v>64503255</v>
      </c>
    </row>
    <row r="29" spans="1:4">
      <c r="A29" s="3" t="s">
        <v>425</v>
      </c>
    </row>
    <row r="30" spans="1:4">
      <c r="A30" s="6" t="s">
        <v>416</v>
      </c>
    </row>
    <row r="31" spans="1:4">
      <c r="A31" s="3" t="s">
        <v>422</v>
      </c>
      <c r="B31" s="4" t="n">
        <v>306</v>
      </c>
    </row>
    <row r="32" spans="1:4">
      <c r="A32" s="3" t="s">
        <v>34</v>
      </c>
      <c r="D32" s="4" t="n">
        <v>3067897</v>
      </c>
    </row>
    <row r="33" spans="1:4">
      <c r="A33" s="3" t="s">
        <v>418</v>
      </c>
      <c r="D33" s="4" t="n">
        <v>40414419</v>
      </c>
    </row>
    <row r="34" spans="1:4">
      <c r="A34" s="3" t="s">
        <v>419</v>
      </c>
      <c r="D34" s="4" t="n">
        <v>1111771</v>
      </c>
    </row>
    <row r="35" spans="1:4">
      <c r="A35" s="3" t="s">
        <v>420</v>
      </c>
      <c r="D35" s="4" t="n">
        <v>44594087</v>
      </c>
    </row>
    <row r="36" spans="1:4">
      <c r="A36" s="3" t="s">
        <v>426</v>
      </c>
    </row>
    <row r="37" spans="1:4">
      <c r="A37" s="6" t="s">
        <v>416</v>
      </c>
    </row>
    <row r="38" spans="1:4">
      <c r="A38" s="3" t="s">
        <v>422</v>
      </c>
      <c r="B38" s="4" t="n">
        <v>244</v>
      </c>
    </row>
    <row r="39" spans="1:4">
      <c r="A39" s="3" t="s">
        <v>34</v>
      </c>
      <c r="D39" s="4" t="n">
        <v>5706010</v>
      </c>
    </row>
    <row r="40" spans="1:4">
      <c r="A40" s="3" t="s">
        <v>418</v>
      </c>
      <c r="D40" s="4" t="n">
        <v>29809217</v>
      </c>
    </row>
    <row r="41" spans="1:4">
      <c r="A41" s="3" t="s">
        <v>419</v>
      </c>
      <c r="D41" s="4" t="n">
        <v>790265</v>
      </c>
    </row>
    <row r="42" spans="1:4">
      <c r="A42" s="3" t="s">
        <v>420</v>
      </c>
      <c r="D42" s="4" t="n">
        <v>36305492</v>
      </c>
    </row>
    <row r="43" spans="1:4">
      <c r="A43" s="3" t="s">
        <v>427</v>
      </c>
    </row>
    <row r="44" spans="1:4">
      <c r="A44" s="6" t="s">
        <v>416</v>
      </c>
    </row>
    <row r="45" spans="1:4">
      <c r="A45" s="3" t="s">
        <v>422</v>
      </c>
      <c r="B45" s="4" t="n">
        <v>512</v>
      </c>
    </row>
    <row r="46" spans="1:4">
      <c r="A46" s="3" t="s">
        <v>34</v>
      </c>
      <c r="D46" s="4" t="n">
        <v>4509073</v>
      </c>
    </row>
    <row r="47" spans="1:4">
      <c r="A47" s="3" t="s">
        <v>418</v>
      </c>
      <c r="D47" s="4" t="n">
        <v>40203003</v>
      </c>
    </row>
    <row r="48" spans="1:4">
      <c r="A48" s="3" t="s">
        <v>419</v>
      </c>
      <c r="D48" s="4" t="n">
        <v>1117760</v>
      </c>
    </row>
    <row r="49" spans="1:4">
      <c r="A49" s="3" t="s">
        <v>420</v>
      </c>
      <c r="D49" s="5" t="n">
        <v>45829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6" t="s">
        <v>398</v>
      </c>
    </row>
    <row r="3" spans="1:3">
      <c r="A3" s="3" t="s">
        <v>429</v>
      </c>
      <c r="B3" s="5" t="n">
        <v>369910485</v>
      </c>
      <c r="C3" s="5" t="n">
        <v>99572735</v>
      </c>
    </row>
    <row r="4" spans="1:3">
      <c r="A4" s="3" t="s">
        <v>430</v>
      </c>
      <c r="B4" s="4" t="n">
        <v>-9425010</v>
      </c>
      <c r="C4" s="4" t="n">
        <v>-625232</v>
      </c>
    </row>
    <row r="5" spans="1:3">
      <c r="A5" s="3" t="s">
        <v>39</v>
      </c>
      <c r="B5" s="4" t="n">
        <v>360485475</v>
      </c>
      <c r="C5" s="4" t="n">
        <v>98947503</v>
      </c>
    </row>
    <row r="6" spans="1:3">
      <c r="A6" s="3" t="s">
        <v>431</v>
      </c>
    </row>
    <row r="7" spans="1:3">
      <c r="A7" s="6" t="s">
        <v>398</v>
      </c>
    </row>
    <row r="8" spans="1:3">
      <c r="A8" s="3" t="s">
        <v>429</v>
      </c>
      <c r="B8" s="4" t="n">
        <v>42059897</v>
      </c>
      <c r="C8" s="4" t="n">
        <v>12019503</v>
      </c>
    </row>
    <row r="9" spans="1:3">
      <c r="A9" s="3" t="s">
        <v>430</v>
      </c>
      <c r="B9" s="4" t="n">
        <v>0</v>
      </c>
      <c r="C9" s="4" t="n">
        <v>0</v>
      </c>
    </row>
    <row r="10" spans="1:3">
      <c r="A10" s="3" t="s">
        <v>39</v>
      </c>
      <c r="B10" s="4" t="n">
        <v>42059897</v>
      </c>
      <c r="C10" s="4" t="n">
        <v>12019503</v>
      </c>
    </row>
    <row r="11" spans="1:3">
      <c r="A11" s="3" t="s">
        <v>432</v>
      </c>
    </row>
    <row r="12" spans="1:3">
      <c r="A12" s="6" t="s">
        <v>398</v>
      </c>
    </row>
    <row r="13" spans="1:3">
      <c r="A13" s="3" t="s">
        <v>429</v>
      </c>
      <c r="B13" s="4" t="n">
        <v>323636510</v>
      </c>
      <c r="C13" s="4" t="n">
        <v>85653391</v>
      </c>
    </row>
    <row r="14" spans="1:3">
      <c r="A14" s="3" t="s">
        <v>430</v>
      </c>
      <c r="B14" s="4" t="n">
        <v>-7403608</v>
      </c>
      <c r="C14" s="4" t="n">
        <v>-357649</v>
      </c>
    </row>
    <row r="15" spans="1:3">
      <c r="A15" s="3" t="s">
        <v>39</v>
      </c>
      <c r="B15" s="4" t="n">
        <v>316232902</v>
      </c>
      <c r="C15" s="4" t="n">
        <v>85295742</v>
      </c>
    </row>
    <row r="16" spans="1:3">
      <c r="A16" s="3" t="s">
        <v>404</v>
      </c>
    </row>
    <row r="17" spans="1:3">
      <c r="A17" s="6" t="s">
        <v>398</v>
      </c>
    </row>
    <row r="18" spans="1:3">
      <c r="A18" s="3" t="s">
        <v>429</v>
      </c>
      <c r="B18" s="4" t="n">
        <v>4214078</v>
      </c>
      <c r="C18" s="4" t="n">
        <v>1899841</v>
      </c>
    </row>
    <row r="19" spans="1:3">
      <c r="A19" s="3" t="s">
        <v>430</v>
      </c>
      <c r="B19" s="4" t="n">
        <v>-2021402</v>
      </c>
      <c r="C19" s="4" t="n">
        <v>-267583</v>
      </c>
    </row>
    <row r="20" spans="1:3">
      <c r="A20" s="3" t="s">
        <v>39</v>
      </c>
      <c r="B20" s="5" t="n">
        <v>2192676</v>
      </c>
      <c r="C20" s="5" t="n">
        <v>1632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38"/>
    <col customWidth="1" max="3" min="3" width="29"/>
    <col customWidth="1" max="4" min="4" width="23"/>
    <col customWidth="1" max="5" min="5" width="21"/>
  </cols>
  <sheetData>
    <row r="1" spans="1:5">
      <c r="A1" s="1" t="s">
        <v>433</v>
      </c>
      <c r="B1" s="2" t="s">
        <v>1</v>
      </c>
    </row>
    <row r="2" spans="1:5">
      <c r="B2" s="2" t="s">
        <v>434</v>
      </c>
      <c r="C2" s="2" t="s">
        <v>435</v>
      </c>
      <c r="D2" s="2" t="s">
        <v>290</v>
      </c>
      <c r="E2" s="2" t="s">
        <v>374</v>
      </c>
    </row>
    <row r="3" spans="1:5">
      <c r="A3" s="6" t="s">
        <v>436</v>
      </c>
    </row>
    <row r="4" spans="1:5">
      <c r="A4" s="3" t="s">
        <v>417</v>
      </c>
      <c r="B4" s="4" t="n">
        <v>1960</v>
      </c>
      <c r="D4" s="4" t="n">
        <v>2592</v>
      </c>
    </row>
    <row r="5" spans="1:5">
      <c r="A5" s="3" t="s">
        <v>400</v>
      </c>
      <c r="B5" s="3" t="s">
        <v>401</v>
      </c>
      <c r="C5" s="3" t="s">
        <v>402</v>
      </c>
    </row>
    <row r="6" spans="1:5">
      <c r="A6" s="3" t="s">
        <v>335</v>
      </c>
    </row>
    <row r="7" spans="1:5">
      <c r="A7" s="6" t="s">
        <v>436</v>
      </c>
    </row>
    <row r="8" spans="1:5">
      <c r="A8" s="3" t="s">
        <v>337</v>
      </c>
      <c r="B8" s="3" t="s">
        <v>338</v>
      </c>
    </row>
    <row r="9" spans="1:5">
      <c r="A9" s="3" t="s">
        <v>437</v>
      </c>
    </row>
    <row r="10" spans="1:5">
      <c r="A10" s="6" t="s">
        <v>436</v>
      </c>
    </row>
    <row r="11" spans="1:5">
      <c r="A11" s="3" t="s">
        <v>438</v>
      </c>
      <c r="D11" s="4" t="n">
        <v>2592</v>
      </c>
    </row>
    <row r="12" spans="1:5">
      <c r="A12" s="3" t="s">
        <v>400</v>
      </c>
      <c r="B12" s="3" t="s">
        <v>439</v>
      </c>
    </row>
    <row r="13" spans="1:5">
      <c r="A13" s="3" t="s">
        <v>440</v>
      </c>
    </row>
    <row r="14" spans="1:5">
      <c r="A14" s="6" t="s">
        <v>436</v>
      </c>
    </row>
    <row r="15" spans="1:5">
      <c r="A15" s="3" t="s">
        <v>337</v>
      </c>
      <c r="B15" s="3" t="s">
        <v>338</v>
      </c>
    </row>
    <row r="16" spans="1:5">
      <c r="A16" s="3" t="s">
        <v>406</v>
      </c>
    </row>
    <row r="17" spans="1:5">
      <c r="A17" s="6" t="s">
        <v>436</v>
      </c>
    </row>
    <row r="18" spans="1:5">
      <c r="A18" s="3" t="s">
        <v>441</v>
      </c>
      <c r="C18" s="5" t="n">
        <v>252387</v>
      </c>
      <c r="E18" s="5" t="n">
        <v>709440</v>
      </c>
    </row>
    <row r="19" spans="1:5">
      <c r="A19" s="3" t="s">
        <v>442</v>
      </c>
    </row>
    <row r="20" spans="1:5">
      <c r="A20" s="6" t="s">
        <v>436</v>
      </c>
    </row>
    <row r="21" spans="1:5">
      <c r="A21" s="3" t="s">
        <v>443</v>
      </c>
      <c r="B21" s="4" t="n">
        <v>0</v>
      </c>
      <c r="C21" s="4"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32</v>
      </c>
    </row>
    <row r="2" spans="1:3">
      <c r="A2" s="6" t="s">
        <v>170</v>
      </c>
    </row>
    <row r="3" spans="1:3">
      <c r="A3" s="3" t="s">
        <v>445</v>
      </c>
      <c r="B3" s="5" t="n">
        <v>287958</v>
      </c>
      <c r="C3" s="5" t="n">
        <v>113150</v>
      </c>
    </row>
    <row r="4" spans="1:3">
      <c r="A4" s="3" t="s">
        <v>343</v>
      </c>
      <c r="B4" s="4" t="n">
        <v>257619</v>
      </c>
      <c r="C4" s="4" t="n">
        <v>413131</v>
      </c>
    </row>
    <row r="5" spans="1:3">
      <c r="A5" s="3" t="s">
        <v>130</v>
      </c>
      <c r="B5" s="4" t="n">
        <v>0</v>
      </c>
      <c r="C5" s="4" t="n">
        <v>650100</v>
      </c>
    </row>
    <row r="6" spans="1:3">
      <c r="A6" s="3" t="s">
        <v>446</v>
      </c>
      <c r="B6" s="4" t="n">
        <v>156553</v>
      </c>
      <c r="C6" s="4" t="n">
        <v>54385</v>
      </c>
    </row>
    <row r="7" spans="1:3">
      <c r="A7" s="3" t="s">
        <v>43</v>
      </c>
      <c r="B7" s="5" t="n">
        <v>702130</v>
      </c>
      <c r="C7" s="5" t="n">
        <v>12307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7</v>
      </c>
      <c r="B1" s="2" t="s">
        <v>1</v>
      </c>
    </row>
    <row r="2" spans="1:3">
      <c r="B2" s="2" t="s">
        <v>448</v>
      </c>
      <c r="C2" s="2" t="s">
        <v>449</v>
      </c>
    </row>
    <row r="3" spans="1:3">
      <c r="A3" s="6" t="s">
        <v>450</v>
      </c>
    </row>
    <row r="4" spans="1:3">
      <c r="A4" s="3" t="s">
        <v>451</v>
      </c>
      <c r="B4" s="5" t="n">
        <v>126446</v>
      </c>
      <c r="C4" s="5" t="n">
        <v>6931</v>
      </c>
    </row>
    <row r="5" spans="1:3">
      <c r="A5" s="3" t="s">
        <v>452</v>
      </c>
    </row>
    <row r="6" spans="1:3">
      <c r="A6" s="6" t="s">
        <v>450</v>
      </c>
    </row>
    <row r="7" spans="1:3">
      <c r="A7" s="3" t="s">
        <v>453</v>
      </c>
      <c r="B7" s="4" t="n">
        <v>9</v>
      </c>
      <c r="C7" s="4" t="n">
        <v>3</v>
      </c>
    </row>
    <row r="8" spans="1:3">
      <c r="A8" s="3" t="s">
        <v>454</v>
      </c>
      <c r="B8" s="3" t="s">
        <v>455</v>
      </c>
      <c r="C8" s="3" t="s">
        <v>456</v>
      </c>
    </row>
    <row r="9" spans="1:3">
      <c r="A9" s="3" t="s">
        <v>457</v>
      </c>
      <c r="B9" s="5" t="n">
        <v>260021000</v>
      </c>
      <c r="C9" s="5" t="n">
        <v>72426000</v>
      </c>
    </row>
    <row r="10" spans="1:3">
      <c r="A10" s="3" t="s">
        <v>458</v>
      </c>
      <c r="B10" s="4" t="n">
        <v>-1550559</v>
      </c>
      <c r="C10" s="4" t="n">
        <v>-409067</v>
      </c>
    </row>
    <row r="11" spans="1:3">
      <c r="A11" s="3" t="s">
        <v>47</v>
      </c>
      <c r="B11" s="5" t="n">
        <v>258470441</v>
      </c>
      <c r="C11" s="5" t="n">
        <v>72016933</v>
      </c>
    </row>
    <row r="12" spans="1:3">
      <c r="A12" s="3" t="s">
        <v>459</v>
      </c>
    </row>
    <row r="13" spans="1:3">
      <c r="A13" s="6" t="s">
        <v>450</v>
      </c>
    </row>
    <row r="14" spans="1:3">
      <c r="A14" s="3" t="s">
        <v>453</v>
      </c>
      <c r="B14" s="4" t="n">
        <v>6</v>
      </c>
      <c r="C14" s="4" t="n">
        <v>3</v>
      </c>
    </row>
    <row r="15" spans="1:3">
      <c r="A15" s="3" t="s">
        <v>454</v>
      </c>
      <c r="B15" s="3" t="s">
        <v>455</v>
      </c>
      <c r="C15" s="3" t="s">
        <v>456</v>
      </c>
    </row>
    <row r="16" spans="1:3">
      <c r="A16" s="3" t="s">
        <v>457</v>
      </c>
      <c r="B16" s="5" t="n">
        <v>156892000</v>
      </c>
      <c r="C16" s="5" t="n">
        <v>72426000</v>
      </c>
    </row>
    <row r="17" spans="1:3">
      <c r="A17" s="3" t="s">
        <v>460</v>
      </c>
    </row>
    <row r="18" spans="1:3">
      <c r="A18" s="6" t="s">
        <v>450</v>
      </c>
    </row>
    <row r="19" spans="1:3">
      <c r="A19" s="3" t="s">
        <v>461</v>
      </c>
      <c r="B19" s="3" t="s">
        <v>462</v>
      </c>
      <c r="C19" s="3" t="s">
        <v>463</v>
      </c>
    </row>
    <row r="20" spans="1:3">
      <c r="A20" s="3" t="s">
        <v>464</v>
      </c>
    </row>
    <row r="21" spans="1:3">
      <c r="A21" s="6" t="s">
        <v>450</v>
      </c>
    </row>
    <row r="22" spans="1:3">
      <c r="A22" s="3" t="s">
        <v>461</v>
      </c>
      <c r="B22" s="3" t="s">
        <v>465</v>
      </c>
      <c r="C22" s="3" t="s">
        <v>465</v>
      </c>
    </row>
    <row r="23" spans="1:3">
      <c r="A23" s="3" t="s">
        <v>466</v>
      </c>
    </row>
    <row r="24" spans="1:3">
      <c r="A24" s="6" t="s">
        <v>450</v>
      </c>
    </row>
    <row r="25" spans="1:3">
      <c r="A25" s="3" t="s">
        <v>453</v>
      </c>
      <c r="B25" s="4" t="n">
        <v>3</v>
      </c>
    </row>
    <row r="26" spans="1:3">
      <c r="A26" s="3" t="s">
        <v>454</v>
      </c>
      <c r="B26" s="3" t="s">
        <v>467</v>
      </c>
    </row>
    <row r="27" spans="1:3">
      <c r="A27" s="3" t="s">
        <v>457</v>
      </c>
      <c r="B27" s="5" t="n">
        <v>103129000</v>
      </c>
    </row>
    <row r="28" spans="1:3">
      <c r="A28" s="3" t="s">
        <v>468</v>
      </c>
    </row>
    <row r="29" spans="1:3">
      <c r="A29" s="6" t="s">
        <v>450</v>
      </c>
    </row>
    <row r="30" spans="1:3">
      <c r="A30" s="3" t="s">
        <v>469</v>
      </c>
      <c r="B30" s="3" t="s">
        <v>470</v>
      </c>
    </row>
    <row r="31" spans="1:3">
      <c r="A31" s="3" t="s">
        <v>471</v>
      </c>
    </row>
    <row r="32" spans="1:3">
      <c r="A32" s="6" t="s">
        <v>450</v>
      </c>
    </row>
    <row r="33" spans="1:3">
      <c r="A33" s="3" t="s">
        <v>469</v>
      </c>
      <c r="B33" s="3" t="s">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52"/>
    <col customWidth="1" max="5" min="5" width="52"/>
    <col customWidth="1" max="6" min="6" width="36"/>
    <col customWidth="1" max="7" min="7" width="47"/>
    <col customWidth="1" max="8" min="8" width="16"/>
    <col customWidth="1" max="9" min="9" width="33"/>
  </cols>
  <sheetData>
    <row r="1" spans="1:9">
      <c r="A1" s="1" t="s">
        <v>88</v>
      </c>
      <c r="B1" s="2" t="s">
        <v>89</v>
      </c>
      <c r="C1" s="2" t="s">
        <v>90</v>
      </c>
      <c r="D1" s="2" t="s">
        <v>91</v>
      </c>
      <c r="E1" s="2" t="s">
        <v>92</v>
      </c>
      <c r="F1" s="2" t="s">
        <v>93</v>
      </c>
      <c r="G1" s="2" t="s">
        <v>94</v>
      </c>
      <c r="H1" s="2" t="s">
        <v>95</v>
      </c>
      <c r="I1" s="2" t="s">
        <v>96</v>
      </c>
    </row>
    <row r="2" spans="1:9">
      <c r="A2" s="3" t="s">
        <v>97</v>
      </c>
      <c r="C2" s="4" t="n">
        <v>0</v>
      </c>
      <c r="D2" s="4" t="n">
        <v>0</v>
      </c>
      <c r="E2" s="4" t="n">
        <v>0</v>
      </c>
    </row>
    <row r="3" spans="1:9">
      <c r="A3" s="3" t="s">
        <v>98</v>
      </c>
      <c r="B3" s="5" t="n">
        <v>0</v>
      </c>
      <c r="C3" s="5" t="n">
        <v>0</v>
      </c>
      <c r="D3" s="5" t="n">
        <v>0</v>
      </c>
      <c r="E3" s="5" t="n">
        <v>0</v>
      </c>
      <c r="F3" s="5" t="n">
        <v>0</v>
      </c>
      <c r="G3" s="5" t="n">
        <v>0</v>
      </c>
      <c r="H3" s="5" t="n">
        <v>0</v>
      </c>
      <c r="I3" s="5" t="n">
        <v>0</v>
      </c>
    </row>
    <row r="4" spans="1:9">
      <c r="A4" s="6" t="s">
        <v>99</v>
      </c>
    </row>
    <row r="5" spans="1:9">
      <c r="A5" s="3" t="s">
        <v>100</v>
      </c>
      <c r="B5" s="4" t="n">
        <v>200000</v>
      </c>
      <c r="C5" s="5" t="n">
        <v>80</v>
      </c>
      <c r="F5" s="4" t="n">
        <v>199920</v>
      </c>
      <c r="H5" s="4" t="n">
        <v>200000</v>
      </c>
    </row>
    <row r="6" spans="1:9">
      <c r="A6" s="3" t="s">
        <v>101</v>
      </c>
      <c r="C6" s="4" t="n">
        <v>8000</v>
      </c>
    </row>
    <row r="7" spans="1:9">
      <c r="A7" s="3" t="s">
        <v>83</v>
      </c>
      <c r="B7" s="4" t="n">
        <v>0</v>
      </c>
    </row>
    <row r="8" spans="1:9">
      <c r="A8" s="3" t="s">
        <v>102</v>
      </c>
      <c r="B8" s="4" t="n">
        <v>200000</v>
      </c>
      <c r="C8" s="5" t="n">
        <v>80</v>
      </c>
      <c r="D8" s="5" t="n">
        <v>0</v>
      </c>
      <c r="E8" s="5" t="n">
        <v>0</v>
      </c>
      <c r="F8" s="4" t="n">
        <v>199920</v>
      </c>
      <c r="G8" s="4" t="n">
        <v>0</v>
      </c>
      <c r="H8" s="4" t="n">
        <v>200000</v>
      </c>
      <c r="I8" s="4" t="n">
        <v>0</v>
      </c>
    </row>
    <row r="9" spans="1:9">
      <c r="A9" s="3" t="s">
        <v>103</v>
      </c>
      <c r="C9" s="4" t="n">
        <v>8000</v>
      </c>
      <c r="D9" s="4" t="n">
        <v>0</v>
      </c>
      <c r="E9" s="4" t="n">
        <v>0</v>
      </c>
    </row>
    <row r="10" spans="1:9">
      <c r="A10" s="6" t="s">
        <v>99</v>
      </c>
    </row>
    <row r="11" spans="1:9">
      <c r="A11" s="3" t="s">
        <v>100</v>
      </c>
      <c r="B11" s="4" t="n">
        <v>53656153</v>
      </c>
      <c r="C11" s="5" t="n">
        <v>12394</v>
      </c>
      <c r="D11" s="5" t="n">
        <v>990</v>
      </c>
      <c r="E11" s="5" t="n">
        <v>8894</v>
      </c>
      <c r="F11" s="4" t="n">
        <v>53633875</v>
      </c>
      <c r="H11" s="4" t="n">
        <v>53656153</v>
      </c>
    </row>
    <row r="12" spans="1:9">
      <c r="A12" s="3" t="s">
        <v>101</v>
      </c>
      <c r="C12" s="4" t="n">
        <v>1239420</v>
      </c>
      <c r="D12" s="4" t="n">
        <v>99043</v>
      </c>
      <c r="E12" s="4" t="n">
        <v>889434</v>
      </c>
    </row>
    <row r="13" spans="1:9">
      <c r="A13" s="3" t="s">
        <v>104</v>
      </c>
      <c r="B13" s="4" t="n">
        <v>-4639146</v>
      </c>
      <c r="F13" s="4" t="n">
        <v>-4639146</v>
      </c>
      <c r="H13" s="4" t="n">
        <v>-4639146</v>
      </c>
    </row>
    <row r="14" spans="1:9">
      <c r="A14" s="3" t="s">
        <v>105</v>
      </c>
      <c r="B14" s="4" t="n">
        <v>-292818</v>
      </c>
      <c r="F14" s="4" t="n">
        <v>-292818</v>
      </c>
      <c r="H14" s="4" t="n">
        <v>-292818</v>
      </c>
    </row>
    <row r="15" spans="1:9">
      <c r="A15" s="3" t="s">
        <v>106</v>
      </c>
      <c r="B15" s="4" t="n">
        <v>0</v>
      </c>
    </row>
    <row r="16" spans="1:9">
      <c r="A16" s="3" t="s">
        <v>107</v>
      </c>
      <c r="B16" s="4" t="n">
        <v>-3329974</v>
      </c>
      <c r="F16" s="4" t="n">
        <v>-3329974</v>
      </c>
      <c r="H16" s="4" t="n">
        <v>-3329974</v>
      </c>
    </row>
    <row r="17" spans="1:9">
      <c r="A17" s="3" t="s">
        <v>108</v>
      </c>
      <c r="B17" s="4" t="n">
        <v>-820700</v>
      </c>
      <c r="G17" s="4" t="n">
        <v>-820700</v>
      </c>
      <c r="H17" s="4" t="n">
        <v>-820700</v>
      </c>
    </row>
    <row r="18" spans="1:9">
      <c r="A18" s="3" t="s">
        <v>109</v>
      </c>
      <c r="B18" s="4" t="n">
        <v>61071</v>
      </c>
      <c r="F18" s="4" t="n">
        <v>61071</v>
      </c>
      <c r="H18" s="4" t="n">
        <v>61071</v>
      </c>
    </row>
    <row r="19" spans="1:9">
      <c r="A19" s="3" t="s">
        <v>110</v>
      </c>
      <c r="B19" s="4" t="n">
        <v>100</v>
      </c>
      <c r="I19" s="4" t="n">
        <v>100</v>
      </c>
    </row>
    <row r="20" spans="1:9">
      <c r="A20" s="3" t="s">
        <v>83</v>
      </c>
      <c r="B20" s="4" t="n">
        <v>-4920712</v>
      </c>
      <c r="G20" s="4" t="n">
        <v>-4920612</v>
      </c>
      <c r="H20" s="4" t="n">
        <v>-4920612</v>
      </c>
      <c r="I20" s="4" t="n">
        <v>-100</v>
      </c>
    </row>
    <row r="21" spans="1:9">
      <c r="A21" s="3" t="s">
        <v>111</v>
      </c>
      <c r="B21" s="4" t="n">
        <v>39913974</v>
      </c>
      <c r="C21" s="5" t="n">
        <v>12474</v>
      </c>
      <c r="D21" s="5" t="n">
        <v>990</v>
      </c>
      <c r="E21" s="5" t="n">
        <v>8894</v>
      </c>
      <c r="F21" s="4" t="n">
        <v>45632928</v>
      </c>
      <c r="G21" s="4" t="n">
        <v>-5741312</v>
      </c>
      <c r="H21" s="4" t="n">
        <v>39913974</v>
      </c>
      <c r="I21" s="4" t="n">
        <v>0</v>
      </c>
    </row>
    <row r="22" spans="1:9">
      <c r="A22" s="3" t="s">
        <v>112</v>
      </c>
      <c r="C22" s="4" t="n">
        <v>1247420</v>
      </c>
      <c r="D22" s="4" t="n">
        <v>99043</v>
      </c>
      <c r="E22" s="4" t="n">
        <v>889434</v>
      </c>
    </row>
    <row r="23" spans="1:9">
      <c r="A23" s="6" t="s">
        <v>99</v>
      </c>
    </row>
    <row r="24" spans="1:9">
      <c r="A24" s="3" t="s">
        <v>100</v>
      </c>
      <c r="B24" s="4" t="n">
        <v>104090282</v>
      </c>
      <c r="C24" s="5" t="n">
        <v>16404</v>
      </c>
      <c r="D24" s="5" t="n">
        <v>2106</v>
      </c>
      <c r="E24" s="5" t="n">
        <v>24815</v>
      </c>
      <c r="F24" s="4" t="n">
        <v>104046957</v>
      </c>
      <c r="H24" s="4" t="n">
        <v>104090282</v>
      </c>
    </row>
    <row r="25" spans="1:9">
      <c r="A25" s="3" t="s">
        <v>101</v>
      </c>
      <c r="C25" s="4" t="n">
        <v>1640311</v>
      </c>
      <c r="D25" s="4" t="n">
        <v>210475</v>
      </c>
      <c r="E25" s="4" t="n">
        <v>2481444</v>
      </c>
    </row>
    <row r="26" spans="1:9">
      <c r="A26" s="3" t="s">
        <v>104</v>
      </c>
      <c r="B26" s="4" t="n">
        <v>-9034341</v>
      </c>
      <c r="F26" s="4" t="n">
        <v>-9034341</v>
      </c>
      <c r="H26" s="4" t="n">
        <v>-9034341</v>
      </c>
    </row>
    <row r="27" spans="1:9">
      <c r="A27" s="3" t="s">
        <v>105</v>
      </c>
      <c r="B27" s="4" t="n">
        <v>-2698321</v>
      </c>
      <c r="F27" s="4" t="n">
        <v>-2698321</v>
      </c>
      <c r="H27" s="4" t="n">
        <v>-2698321</v>
      </c>
    </row>
    <row r="28" spans="1:9">
      <c r="A28" s="3" t="s">
        <v>113</v>
      </c>
      <c r="E28" s="4" t="n">
        <v>-887</v>
      </c>
    </row>
    <row r="29" spans="1:9">
      <c r="A29" s="3" t="s">
        <v>106</v>
      </c>
      <c r="B29" s="4" t="n">
        <v>-21069</v>
      </c>
      <c r="E29" s="5" t="n">
        <v>-9</v>
      </c>
      <c r="F29" s="4" t="n">
        <v>-21060</v>
      </c>
      <c r="H29" s="4" t="n">
        <v>-21069</v>
      </c>
    </row>
    <row r="30" spans="1:9">
      <c r="A30" s="3" t="s">
        <v>107</v>
      </c>
      <c r="B30" s="4" t="n">
        <v>-6167169</v>
      </c>
      <c r="F30" s="4" t="n">
        <v>-6167169</v>
      </c>
      <c r="H30" s="4" t="n">
        <v>-6167169</v>
      </c>
    </row>
    <row r="31" spans="1:9">
      <c r="A31" s="3" t="s">
        <v>108</v>
      </c>
      <c r="B31" s="4" t="n">
        <v>-6189253</v>
      </c>
      <c r="G31" s="4" t="n">
        <v>-6189253</v>
      </c>
      <c r="H31" s="4" t="n">
        <v>-6189253</v>
      </c>
    </row>
    <row r="32" spans="1:9">
      <c r="A32" s="3" t="s">
        <v>109</v>
      </c>
      <c r="B32" s="4" t="n">
        <v>63591</v>
      </c>
      <c r="F32" s="4" t="n">
        <v>63591</v>
      </c>
      <c r="H32" s="4" t="n">
        <v>63591</v>
      </c>
    </row>
    <row r="33" spans="1:9">
      <c r="A33" s="3" t="s">
        <v>83</v>
      </c>
      <c r="B33" s="4" t="n">
        <v>-11753187</v>
      </c>
      <c r="G33" s="4" t="n">
        <v>-11753187</v>
      </c>
      <c r="H33" s="4" t="n">
        <v>-11753187</v>
      </c>
    </row>
    <row r="34" spans="1:9">
      <c r="A34" s="3" t="s">
        <v>114</v>
      </c>
      <c r="B34" s="5" t="n">
        <v>108204507</v>
      </c>
      <c r="C34" s="5" t="n">
        <v>28878</v>
      </c>
      <c r="D34" s="5" t="n">
        <v>3096</v>
      </c>
      <c r="E34" s="5" t="n">
        <v>33700</v>
      </c>
      <c r="F34" s="5" t="n">
        <v>131822585</v>
      </c>
      <c r="G34" s="5" t="n">
        <v>-23683752</v>
      </c>
      <c r="H34" s="5" t="n">
        <v>108204507</v>
      </c>
      <c r="I34" s="5" t="n">
        <v>0</v>
      </c>
    </row>
    <row r="35" spans="1:9">
      <c r="A35" s="3" t="s">
        <v>115</v>
      </c>
      <c r="C35" s="4" t="n">
        <v>2887731</v>
      </c>
      <c r="D35" s="4" t="n">
        <v>309518</v>
      </c>
      <c r="E35" s="4" t="n">
        <v>3369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73</v>
      </c>
      <c r="B1" s="2" t="s">
        <v>374</v>
      </c>
    </row>
    <row r="2" spans="1:2">
      <c r="A2" s="6" t="s">
        <v>173</v>
      </c>
    </row>
    <row r="3" spans="1:2">
      <c r="A3" s="3" t="s">
        <v>89</v>
      </c>
      <c r="B3" s="5" t="n">
        <v>260021000</v>
      </c>
    </row>
    <row r="4" spans="1:2">
      <c r="A4" s="4" t="n">
        <v>2018</v>
      </c>
      <c r="B4" s="4" t="n">
        <v>0</v>
      </c>
    </row>
    <row r="5" spans="1:2">
      <c r="A5" s="4" t="n">
        <v>2019</v>
      </c>
      <c r="B5" s="4" t="n">
        <v>53989</v>
      </c>
    </row>
    <row r="6" spans="1:2">
      <c r="A6" s="4" t="n">
        <v>2020</v>
      </c>
      <c r="B6" s="4" t="n">
        <v>374945</v>
      </c>
    </row>
    <row r="7" spans="1:2">
      <c r="A7" s="4" t="n">
        <v>2021</v>
      </c>
      <c r="B7" s="4" t="n">
        <v>1835900</v>
      </c>
    </row>
    <row r="8" spans="1:2">
      <c r="A8" s="4" t="n">
        <v>2022</v>
      </c>
      <c r="B8" s="4" t="n">
        <v>3552437</v>
      </c>
    </row>
    <row r="9" spans="1:2">
      <c r="A9" s="3" t="s">
        <v>474</v>
      </c>
      <c r="B9" s="5" t="n">
        <v>2542037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75</v>
      </c>
      <c r="B1" s="2" t="s">
        <v>117</v>
      </c>
      <c r="C1" s="2" t="s">
        <v>1</v>
      </c>
    </row>
    <row r="2" spans="1:4">
      <c r="B2" s="2" t="s">
        <v>118</v>
      </c>
      <c r="C2" s="2" t="s">
        <v>2</v>
      </c>
      <c r="D2" s="2" t="s">
        <v>32</v>
      </c>
    </row>
    <row r="3" spans="1:4">
      <c r="A3" s="6" t="s">
        <v>450</v>
      </c>
    </row>
    <row r="4" spans="1:4">
      <c r="A4" s="3" t="s">
        <v>79</v>
      </c>
      <c r="B4" s="5" t="n">
        <v>0</v>
      </c>
      <c r="C4" s="5" t="n">
        <v>5898156</v>
      </c>
      <c r="D4" s="5" t="n">
        <v>281031</v>
      </c>
    </row>
    <row r="5" spans="1:4">
      <c r="A5" s="3" t="s">
        <v>121</v>
      </c>
      <c r="B5" s="4" t="n">
        <v>0</v>
      </c>
      <c r="C5" s="4" t="n">
        <v>119514</v>
      </c>
      <c r="D5" s="4" t="n">
        <v>6931</v>
      </c>
    </row>
    <row r="6" spans="1:4">
      <c r="A6" s="3" t="s">
        <v>476</v>
      </c>
      <c r="B6" s="5" t="n">
        <v>0</v>
      </c>
      <c r="C6" s="4" t="n">
        <v>444252</v>
      </c>
      <c r="D6" s="4" t="n">
        <v>24989</v>
      </c>
    </row>
    <row r="7" spans="1:4">
      <c r="A7" s="3" t="s">
        <v>406</v>
      </c>
    </row>
    <row r="8" spans="1:4">
      <c r="A8" s="6" t="s">
        <v>450</v>
      </c>
    </row>
    <row r="9" spans="1:4">
      <c r="A9" s="3" t="s">
        <v>477</v>
      </c>
      <c r="C9" s="4" t="n">
        <v>660068</v>
      </c>
      <c r="D9" s="4" t="n">
        <v>107393</v>
      </c>
    </row>
    <row r="10" spans="1:4">
      <c r="A10" s="3" t="s">
        <v>478</v>
      </c>
    </row>
    <row r="11" spans="1:4">
      <c r="A11" s="6" t="s">
        <v>450</v>
      </c>
    </row>
    <row r="12" spans="1:4">
      <c r="A12" s="3" t="s">
        <v>476</v>
      </c>
      <c r="C12" s="5" t="n">
        <v>444252</v>
      </c>
      <c r="D12" s="5" t="n">
        <v>2498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3"/>
  </cols>
  <sheetData>
    <row r="1" spans="1:5">
      <c r="A1" s="1" t="s">
        <v>479</v>
      </c>
      <c r="B1" s="2" t="s">
        <v>2</v>
      </c>
      <c r="C1" s="2" t="s">
        <v>32</v>
      </c>
      <c r="D1" s="2" t="s">
        <v>480</v>
      </c>
      <c r="E1" s="2" t="s">
        <v>481</v>
      </c>
    </row>
    <row r="2" spans="1:5">
      <c r="A2" s="6" t="s">
        <v>357</v>
      </c>
    </row>
    <row r="3" spans="1:5">
      <c r="A3" s="3" t="s">
        <v>66</v>
      </c>
      <c r="E3" s="4" t="n">
        <v>1300000000</v>
      </c>
    </row>
    <row r="4" spans="1:5">
      <c r="A4" s="3" t="s">
        <v>65</v>
      </c>
      <c r="D4" s="7" t="n">
        <v>0.01</v>
      </c>
    </row>
    <row r="5" spans="1:5">
      <c r="A5" s="3" t="s">
        <v>482</v>
      </c>
      <c r="B5" s="4" t="n">
        <v>100000000</v>
      </c>
      <c r="C5" s="4" t="n">
        <v>100000000</v>
      </c>
      <c r="D5" s="4" t="n">
        <v>100000000</v>
      </c>
    </row>
    <row r="6" spans="1:5">
      <c r="A6" s="3" t="s">
        <v>483</v>
      </c>
      <c r="B6" s="7" t="n">
        <v>0.01</v>
      </c>
      <c r="C6" s="7" t="n">
        <v>0.01</v>
      </c>
      <c r="D6" s="7" t="n">
        <v>0.01</v>
      </c>
    </row>
    <row r="7" spans="1:5">
      <c r="A7" s="3" t="s">
        <v>27</v>
      </c>
    </row>
    <row r="8" spans="1:5">
      <c r="A8" s="6" t="s">
        <v>357</v>
      </c>
    </row>
    <row r="9" spans="1:5">
      <c r="A9" s="3" t="s">
        <v>66</v>
      </c>
      <c r="B9" s="4" t="n">
        <v>480000000</v>
      </c>
      <c r="C9" s="4" t="n">
        <v>480000000</v>
      </c>
      <c r="D9" s="4" t="n">
        <v>480000000</v>
      </c>
    </row>
    <row r="10" spans="1:5">
      <c r="A10" s="3" t="s">
        <v>65</v>
      </c>
      <c r="B10" s="7" t="n">
        <v>0.01</v>
      </c>
      <c r="C10" s="7" t="n">
        <v>0.01</v>
      </c>
    </row>
    <row r="11" spans="1:5">
      <c r="A11" s="3" t="s">
        <v>29</v>
      </c>
    </row>
    <row r="12" spans="1:5">
      <c r="A12" s="6" t="s">
        <v>357</v>
      </c>
    </row>
    <row r="13" spans="1:5">
      <c r="A13" s="3" t="s">
        <v>66</v>
      </c>
      <c r="B13" s="4" t="n">
        <v>240000000</v>
      </c>
      <c r="C13" s="4" t="n">
        <v>240000000</v>
      </c>
      <c r="D13" s="4" t="n">
        <v>240000000</v>
      </c>
    </row>
    <row r="14" spans="1:5">
      <c r="A14" s="3" t="s">
        <v>65</v>
      </c>
      <c r="B14" s="7" t="n">
        <v>0.01</v>
      </c>
      <c r="C14" s="7" t="n">
        <v>0.01</v>
      </c>
    </row>
    <row r="15" spans="1:5">
      <c r="A15" s="3" t="s">
        <v>30</v>
      </c>
    </row>
    <row r="16" spans="1:5">
      <c r="A16" s="6" t="s">
        <v>357</v>
      </c>
    </row>
    <row r="17" spans="1:5">
      <c r="A17" s="3" t="s">
        <v>66</v>
      </c>
      <c r="B17" s="4" t="n">
        <v>480000000</v>
      </c>
      <c r="C17" s="4" t="n">
        <v>480000000</v>
      </c>
      <c r="D17" s="4" t="n">
        <v>480000000</v>
      </c>
    </row>
    <row r="18" spans="1:5">
      <c r="A18" s="3" t="s">
        <v>65</v>
      </c>
      <c r="B18" s="7" t="n">
        <v>0.01</v>
      </c>
      <c r="C18" s="7" t="n">
        <v>0.01</v>
      </c>
    </row>
    <row r="19" spans="1:5">
      <c r="A19" s="3" t="s">
        <v>484</v>
      </c>
    </row>
    <row r="20" spans="1:5">
      <c r="A20" s="6" t="s">
        <v>357</v>
      </c>
    </row>
    <row r="21" spans="1:5">
      <c r="A21" s="3" t="s">
        <v>66</v>
      </c>
      <c r="D21" s="4" t="n">
        <v>12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20"/>
    <col customWidth="1" max="6" min="6" width="20"/>
    <col customWidth="1" max="7" min="7" width="44"/>
    <col customWidth="1" max="8" min="8" width="21"/>
    <col customWidth="1" max="9" min="9" width="27"/>
    <col customWidth="1" max="10" min="10" width="21"/>
    <col customWidth="1" max="11" min="11" width="51"/>
    <col customWidth="1" max="12" min="12" width="27"/>
    <col customWidth="1" max="13" min="13" width="21"/>
  </cols>
  <sheetData>
    <row r="1" spans="1:13">
      <c r="A1" s="1" t="s">
        <v>485</v>
      </c>
      <c r="B1" s="2" t="s">
        <v>486</v>
      </c>
      <c r="C1" s="2" t="s">
        <v>487</v>
      </c>
      <c r="D1" s="2" t="s">
        <v>488</v>
      </c>
      <c r="E1" s="2" t="s">
        <v>489</v>
      </c>
      <c r="F1" s="2" t="s">
        <v>490</v>
      </c>
      <c r="G1" s="2" t="s">
        <v>491</v>
      </c>
      <c r="H1" s="2" t="s">
        <v>492</v>
      </c>
      <c r="I1" s="2" t="s">
        <v>493</v>
      </c>
      <c r="J1" s="2" t="s">
        <v>395</v>
      </c>
      <c r="K1" s="2" t="s">
        <v>494</v>
      </c>
      <c r="L1" s="2" t="s">
        <v>495</v>
      </c>
      <c r="M1" s="2" t="s">
        <v>374</v>
      </c>
    </row>
    <row r="2" spans="1:13">
      <c r="A2" s="6" t="s">
        <v>357</v>
      </c>
    </row>
    <row r="3" spans="1:13">
      <c r="A3" s="3" t="s">
        <v>496</v>
      </c>
      <c r="K3" s="4" t="n">
        <v>1</v>
      </c>
    </row>
    <row r="4" spans="1:13">
      <c r="A4" s="3" t="s">
        <v>497</v>
      </c>
      <c r="J4" s="5" t="n">
        <v>0</v>
      </c>
      <c r="K4" s="5" t="n">
        <v>7067978</v>
      </c>
      <c r="L4" s="5" t="n">
        <v>3667371</v>
      </c>
      <c r="M4" s="5" t="n">
        <v>19720115</v>
      </c>
    </row>
    <row r="5" spans="1:13">
      <c r="A5" s="3" t="s">
        <v>498</v>
      </c>
      <c r="K5" s="4" t="n">
        <v>61875</v>
      </c>
      <c r="L5" s="4" t="n">
        <v>98443</v>
      </c>
      <c r="M5" s="5" t="n">
        <v>61875</v>
      </c>
    </row>
    <row r="6" spans="1:13">
      <c r="A6" s="3" t="s">
        <v>499</v>
      </c>
      <c r="K6" s="4" t="n">
        <v>31344764</v>
      </c>
      <c r="L6" s="4" t="n">
        <v>6185618</v>
      </c>
    </row>
    <row r="7" spans="1:13">
      <c r="A7" s="3" t="s">
        <v>500</v>
      </c>
      <c r="J7" s="5" t="n">
        <v>0</v>
      </c>
      <c r="K7" s="5" t="n">
        <v>63591</v>
      </c>
      <c r="L7" s="5" t="n">
        <v>61071</v>
      </c>
    </row>
    <row r="8" spans="1:13">
      <c r="A8" s="3" t="s">
        <v>307</v>
      </c>
    </row>
    <row r="9" spans="1:13">
      <c r="A9" s="6" t="s">
        <v>357</v>
      </c>
    </row>
    <row r="10" spans="1:13">
      <c r="A10" s="3" t="s">
        <v>501</v>
      </c>
      <c r="H10" s="5" t="n">
        <v>2000000</v>
      </c>
    </row>
    <row r="11" spans="1:13">
      <c r="A11" s="3" t="s">
        <v>502</v>
      </c>
    </row>
    <row r="12" spans="1:13">
      <c r="A12" s="6" t="s">
        <v>357</v>
      </c>
    </row>
    <row r="13" spans="1:13">
      <c r="A13" s="3" t="s">
        <v>503</v>
      </c>
      <c r="K13" s="4" t="n">
        <v>3000</v>
      </c>
      <c r="L13" s="4" t="n">
        <v>6000</v>
      </c>
    </row>
    <row r="14" spans="1:13">
      <c r="A14" s="3" t="s">
        <v>504</v>
      </c>
      <c r="K14" s="4" t="n">
        <v>0</v>
      </c>
    </row>
    <row r="15" spans="1:13">
      <c r="A15" s="3" t="s">
        <v>505</v>
      </c>
    </row>
    <row r="16" spans="1:13">
      <c r="A16" s="6" t="s">
        <v>357</v>
      </c>
    </row>
    <row r="17" spans="1:13">
      <c r="A17" s="3" t="s">
        <v>499</v>
      </c>
      <c r="K17" s="5" t="n">
        <v>230000</v>
      </c>
      <c r="L17" s="5" t="n">
        <v>241000</v>
      </c>
    </row>
    <row r="18" spans="1:13">
      <c r="A18" s="3" t="s">
        <v>506</v>
      </c>
    </row>
    <row r="19" spans="1:13">
      <c r="A19" s="6" t="s">
        <v>357</v>
      </c>
    </row>
    <row r="20" spans="1:13">
      <c r="A20" s="3" t="s">
        <v>507</v>
      </c>
      <c r="K20" s="4" t="n">
        <v>100338</v>
      </c>
    </row>
    <row r="21" spans="1:13">
      <c r="A21" s="3" t="s">
        <v>508</v>
      </c>
    </row>
    <row r="22" spans="1:13">
      <c r="A22" s="6" t="s">
        <v>357</v>
      </c>
    </row>
    <row r="23" spans="1:13">
      <c r="A23" s="3" t="s">
        <v>509</v>
      </c>
      <c r="G23" s="4" t="n">
        <v>3</v>
      </c>
    </row>
    <row r="24" spans="1:13">
      <c r="A24" s="3" t="s">
        <v>500</v>
      </c>
      <c r="K24" s="5" t="n">
        <v>63591</v>
      </c>
      <c r="L24" s="5" t="n">
        <v>61071</v>
      </c>
    </row>
    <row r="25" spans="1:13">
      <c r="A25" s="3" t="s">
        <v>510</v>
      </c>
      <c r="K25" s="3" t="s">
        <v>511</v>
      </c>
    </row>
    <row r="26" spans="1:13">
      <c r="A26" s="3" t="s">
        <v>512</v>
      </c>
      <c r="D26" s="3" t="s">
        <v>513</v>
      </c>
      <c r="K26" s="3" t="s">
        <v>513</v>
      </c>
    </row>
    <row r="27" spans="1:13">
      <c r="A27" s="3" t="s">
        <v>514</v>
      </c>
    </row>
    <row r="28" spans="1:13">
      <c r="A28" s="6" t="s">
        <v>357</v>
      </c>
    </row>
    <row r="29" spans="1:13">
      <c r="A29" s="3" t="s">
        <v>503</v>
      </c>
      <c r="G29" s="4" t="n">
        <v>2000</v>
      </c>
      <c r="K29" s="4" t="n">
        <v>2000</v>
      </c>
      <c r="L29" s="4" t="n">
        <v>2240</v>
      </c>
    </row>
    <row r="30" spans="1:13">
      <c r="A30" s="3" t="s">
        <v>509</v>
      </c>
      <c r="D30" s="4" t="n">
        <v>3</v>
      </c>
    </row>
    <row r="31" spans="1:13">
      <c r="A31" s="3" t="s">
        <v>515</v>
      </c>
      <c r="G31" s="5" t="n">
        <v>25</v>
      </c>
    </row>
    <row r="32" spans="1:13">
      <c r="A32" s="3" t="s">
        <v>501</v>
      </c>
      <c r="G32" s="5" t="n">
        <v>2000000</v>
      </c>
    </row>
    <row r="33" spans="1:13">
      <c r="A33" s="3" t="s">
        <v>516</v>
      </c>
    </row>
    <row r="34" spans="1:13">
      <c r="A34" s="6" t="s">
        <v>357</v>
      </c>
    </row>
    <row r="35" spans="1:13">
      <c r="A35" s="3" t="s">
        <v>503</v>
      </c>
      <c r="G35" s="4" t="n">
        <v>2000</v>
      </c>
    </row>
    <row r="36" spans="1:13">
      <c r="A36" s="3" t="s">
        <v>517</v>
      </c>
    </row>
    <row r="37" spans="1:13">
      <c r="A37" s="6" t="s">
        <v>357</v>
      </c>
    </row>
    <row r="38" spans="1:13">
      <c r="A38" s="3" t="s">
        <v>300</v>
      </c>
      <c r="I38" s="4" t="n">
        <v>8000</v>
      </c>
    </row>
    <row r="39" spans="1:13">
      <c r="A39" s="3" t="s">
        <v>100</v>
      </c>
      <c r="I39" s="5" t="n">
        <v>200000</v>
      </c>
    </row>
    <row r="40" spans="1:13">
      <c r="A40" s="3" t="s">
        <v>518</v>
      </c>
    </row>
    <row r="41" spans="1:13">
      <c r="A41" s="6" t="s">
        <v>357</v>
      </c>
    </row>
    <row r="42" spans="1:13">
      <c r="A42" s="3" t="s">
        <v>499</v>
      </c>
      <c r="K42" s="5" t="n">
        <v>27500</v>
      </c>
      <c r="L42" s="5" t="n">
        <v>56000</v>
      </c>
    </row>
    <row r="43" spans="1:13">
      <c r="A43" s="3" t="s">
        <v>519</v>
      </c>
    </row>
    <row r="44" spans="1:13">
      <c r="A44" s="6" t="s">
        <v>357</v>
      </c>
    </row>
    <row r="45" spans="1:13">
      <c r="A45" s="3" t="s">
        <v>300</v>
      </c>
      <c r="B45" s="4" t="n">
        <v>275</v>
      </c>
      <c r="C45" s="4" t="n">
        <v>275</v>
      </c>
      <c r="E45" s="4" t="n">
        <v>275</v>
      </c>
      <c r="F45" s="4" t="n">
        <v>275</v>
      </c>
    </row>
    <row r="46" spans="1:13">
      <c r="A46" s="3" t="s">
        <v>520</v>
      </c>
    </row>
    <row r="47" spans="1:13">
      <c r="A47" s="6" t="s">
        <v>357</v>
      </c>
    </row>
    <row r="48" spans="1:13">
      <c r="A48" s="3" t="s">
        <v>500</v>
      </c>
      <c r="K48" s="5" t="n">
        <v>63591</v>
      </c>
      <c r="L48" s="4" t="n">
        <v>61071</v>
      </c>
    </row>
    <row r="49" spans="1:13">
      <c r="A49" s="3" t="s">
        <v>521</v>
      </c>
    </row>
    <row r="50" spans="1:13">
      <c r="A50" s="6" t="s">
        <v>357</v>
      </c>
    </row>
    <row r="51" spans="1:13">
      <c r="A51" s="3" t="s">
        <v>515</v>
      </c>
      <c r="K51" s="5" t="n">
        <v>25</v>
      </c>
    </row>
    <row r="52" spans="1:13">
      <c r="A52" s="3" t="s">
        <v>501</v>
      </c>
      <c r="G52" s="5" t="n">
        <v>2000000</v>
      </c>
    </row>
    <row r="53" spans="1:13">
      <c r="A53" s="3" t="s">
        <v>522</v>
      </c>
    </row>
    <row r="54" spans="1:13">
      <c r="A54" s="6" t="s">
        <v>357</v>
      </c>
    </row>
    <row r="55" spans="1:13">
      <c r="A55" s="3" t="s">
        <v>503</v>
      </c>
      <c r="D55" s="4" t="n">
        <v>1000</v>
      </c>
    </row>
    <row r="56" spans="1:13">
      <c r="A56" s="3" t="s">
        <v>509</v>
      </c>
      <c r="D56" s="4" t="n">
        <v>3</v>
      </c>
    </row>
    <row r="57" spans="1:13">
      <c r="A57" s="3" t="s">
        <v>523</v>
      </c>
    </row>
    <row r="58" spans="1:13">
      <c r="A58" s="6" t="s">
        <v>357</v>
      </c>
    </row>
    <row r="59" spans="1:13">
      <c r="A59" s="3" t="s">
        <v>499</v>
      </c>
      <c r="K59" s="5" t="n">
        <v>27500</v>
      </c>
      <c r="L59" s="5" t="n">
        <v>5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524</v>
      </c>
      <c r="B1" s="2" t="s">
        <v>117</v>
      </c>
      <c r="C1" s="2" t="s">
        <v>1</v>
      </c>
      <c r="E1" s="2" t="s">
        <v>525</v>
      </c>
    </row>
    <row r="2" spans="1:5">
      <c r="B2" s="2" t="s">
        <v>118</v>
      </c>
      <c r="C2" s="2" t="s">
        <v>2</v>
      </c>
      <c r="D2" s="2" t="s">
        <v>32</v>
      </c>
      <c r="E2" s="2" t="s">
        <v>2</v>
      </c>
    </row>
    <row r="3" spans="1:5">
      <c r="A3" s="6" t="s">
        <v>357</v>
      </c>
    </row>
    <row r="4" spans="1:5">
      <c r="A4" s="3" t="s">
        <v>526</v>
      </c>
      <c r="C4" s="4" t="n">
        <v>6547787</v>
      </c>
      <c r="E4" s="4" t="n">
        <v>6547787</v>
      </c>
    </row>
    <row r="5" spans="1:5">
      <c r="A5" s="3" t="s">
        <v>527</v>
      </c>
      <c r="E5" s="5" t="n">
        <v>157662935</v>
      </c>
    </row>
    <row r="6" spans="1:5">
      <c r="A6" s="3" t="s">
        <v>528</v>
      </c>
      <c r="B6" s="5" t="n">
        <v>0</v>
      </c>
      <c r="C6" s="5" t="n">
        <v>-7067978</v>
      </c>
      <c r="D6" s="5" t="n">
        <v>-3667371</v>
      </c>
      <c r="E6" s="4" t="n">
        <v>-19720115</v>
      </c>
    </row>
    <row r="7" spans="1:5">
      <c r="A7" s="3" t="s">
        <v>529</v>
      </c>
      <c r="E7" s="5" t="n">
        <v>137942820</v>
      </c>
    </row>
    <row r="8" spans="1:5">
      <c r="A8" s="3" t="s">
        <v>27</v>
      </c>
    </row>
    <row r="9" spans="1:5">
      <c r="A9" s="6" t="s">
        <v>357</v>
      </c>
    </row>
    <row r="10" spans="1:5">
      <c r="A10" s="3" t="s">
        <v>526</v>
      </c>
      <c r="C10" s="4" t="n">
        <v>2867391</v>
      </c>
      <c r="E10" s="4" t="n">
        <v>2867391</v>
      </c>
    </row>
    <row r="11" spans="1:5">
      <c r="A11" s="3" t="s">
        <v>527</v>
      </c>
      <c r="E11" s="5" t="n">
        <v>70517739</v>
      </c>
    </row>
    <row r="12" spans="1:5">
      <c r="A12" s="3" t="s">
        <v>29</v>
      </c>
    </row>
    <row r="13" spans="1:5">
      <c r="A13" s="6" t="s">
        <v>357</v>
      </c>
    </row>
    <row r="14" spans="1:5">
      <c r="A14" s="3" t="s">
        <v>526</v>
      </c>
      <c r="C14" s="4" t="n">
        <v>309518</v>
      </c>
      <c r="E14" s="4" t="n">
        <v>309518</v>
      </c>
    </row>
    <row r="15" spans="1:5">
      <c r="A15" s="3" t="s">
        <v>527</v>
      </c>
      <c r="E15" s="5" t="n">
        <v>6963048</v>
      </c>
    </row>
    <row r="16" spans="1:5">
      <c r="A16" s="3" t="s">
        <v>30</v>
      </c>
    </row>
    <row r="17" spans="1:5">
      <c r="A17" s="6" t="s">
        <v>357</v>
      </c>
    </row>
    <row r="18" spans="1:5">
      <c r="A18" s="3" t="s">
        <v>526</v>
      </c>
      <c r="C18" s="4" t="n">
        <v>3370878</v>
      </c>
      <c r="E18" s="4" t="n">
        <v>3370878</v>
      </c>
    </row>
    <row r="19" spans="1:5">
      <c r="A19" s="3" t="s">
        <v>527</v>
      </c>
      <c r="E19" s="5" t="n">
        <v>80182148</v>
      </c>
    </row>
    <row r="20" spans="1:5">
      <c r="A20" s="3" t="s">
        <v>311</v>
      </c>
    </row>
    <row r="21" spans="1:5">
      <c r="A21" s="6" t="s">
        <v>357</v>
      </c>
    </row>
    <row r="22" spans="1:5">
      <c r="A22" s="3" t="s">
        <v>526</v>
      </c>
      <c r="C22" s="4" t="n">
        <v>6417636</v>
      </c>
      <c r="E22" s="4" t="n">
        <v>6417636</v>
      </c>
    </row>
    <row r="23" spans="1:5">
      <c r="A23" s="3" t="s">
        <v>527</v>
      </c>
      <c r="C23" s="5" t="n">
        <v>157662935</v>
      </c>
      <c r="E23" s="5" t="n">
        <v>154650735</v>
      </c>
    </row>
    <row r="24" spans="1:5">
      <c r="A24" s="3" t="s">
        <v>530</v>
      </c>
    </row>
    <row r="25" spans="1:5">
      <c r="A25" s="6" t="s">
        <v>357</v>
      </c>
    </row>
    <row r="26" spans="1:5">
      <c r="A26" s="3" t="s">
        <v>526</v>
      </c>
      <c r="C26" s="4" t="n">
        <v>2806687</v>
      </c>
      <c r="E26" s="4" t="n">
        <v>2806687</v>
      </c>
    </row>
    <row r="27" spans="1:5">
      <c r="A27" s="3" t="s">
        <v>527</v>
      </c>
      <c r="C27" s="5" t="n">
        <v>70517739</v>
      </c>
      <c r="E27" s="5" t="n">
        <v>69076016</v>
      </c>
    </row>
    <row r="28" spans="1:5">
      <c r="A28" s="3" t="s">
        <v>531</v>
      </c>
    </row>
    <row r="29" spans="1:5">
      <c r="A29" s="6" t="s">
        <v>357</v>
      </c>
    </row>
    <row r="30" spans="1:5">
      <c r="A30" s="3" t="s">
        <v>526</v>
      </c>
      <c r="C30" s="4" t="n">
        <v>306012</v>
      </c>
      <c r="E30" s="4" t="n">
        <v>306012</v>
      </c>
    </row>
    <row r="31" spans="1:5">
      <c r="A31" s="3" t="s">
        <v>527</v>
      </c>
      <c r="C31" s="5" t="n">
        <v>6963048</v>
      </c>
      <c r="E31" s="5" t="n">
        <v>6884149</v>
      </c>
    </row>
    <row r="32" spans="1:5">
      <c r="A32" s="3" t="s">
        <v>532</v>
      </c>
    </row>
    <row r="33" spans="1:5">
      <c r="A33" s="6" t="s">
        <v>357</v>
      </c>
    </row>
    <row r="34" spans="1:5">
      <c r="A34" s="3" t="s">
        <v>526</v>
      </c>
      <c r="C34" s="4" t="n">
        <v>3304937</v>
      </c>
      <c r="E34" s="4" t="n">
        <v>3304937</v>
      </c>
    </row>
    <row r="35" spans="1:5">
      <c r="A35" s="3" t="s">
        <v>527</v>
      </c>
      <c r="C35" s="5" t="n">
        <v>80182148</v>
      </c>
      <c r="E35" s="5" t="n">
        <v>78690570</v>
      </c>
    </row>
    <row r="36" spans="1:5">
      <c r="A36" s="3" t="s">
        <v>313</v>
      </c>
    </row>
    <row r="37" spans="1:5">
      <c r="A37" s="6" t="s">
        <v>357</v>
      </c>
    </row>
    <row r="38" spans="1:5">
      <c r="A38" s="3" t="s">
        <v>526</v>
      </c>
      <c r="C38" s="4" t="n">
        <v>130151</v>
      </c>
      <c r="E38" s="4" t="n">
        <v>130151</v>
      </c>
    </row>
    <row r="39" spans="1:5">
      <c r="A39" s="3" t="s">
        <v>527</v>
      </c>
      <c r="E39" s="5" t="n">
        <v>3012200</v>
      </c>
    </row>
    <row r="40" spans="1:5">
      <c r="A40" s="3" t="s">
        <v>533</v>
      </c>
    </row>
    <row r="41" spans="1:5">
      <c r="A41" s="6" t="s">
        <v>357</v>
      </c>
    </row>
    <row r="42" spans="1:5">
      <c r="A42" s="3" t="s">
        <v>526</v>
      </c>
      <c r="C42" s="4" t="n">
        <v>60704</v>
      </c>
      <c r="E42" s="4" t="n">
        <v>60704</v>
      </c>
    </row>
    <row r="43" spans="1:5">
      <c r="A43" s="3" t="s">
        <v>527</v>
      </c>
      <c r="E43" s="5" t="n">
        <v>1441723</v>
      </c>
    </row>
    <row r="44" spans="1:5">
      <c r="A44" s="3" t="s">
        <v>534</v>
      </c>
    </row>
    <row r="45" spans="1:5">
      <c r="A45" s="6" t="s">
        <v>357</v>
      </c>
    </row>
    <row r="46" spans="1:5">
      <c r="A46" s="3" t="s">
        <v>526</v>
      </c>
      <c r="C46" s="4" t="n">
        <v>3506</v>
      </c>
      <c r="E46" s="4" t="n">
        <v>3506</v>
      </c>
    </row>
    <row r="47" spans="1:5">
      <c r="A47" s="3" t="s">
        <v>527</v>
      </c>
      <c r="E47" s="5" t="n">
        <v>78899</v>
      </c>
    </row>
    <row r="48" spans="1:5">
      <c r="A48" s="3" t="s">
        <v>535</v>
      </c>
    </row>
    <row r="49" spans="1:5">
      <c r="A49" s="6" t="s">
        <v>357</v>
      </c>
    </row>
    <row r="50" spans="1:5">
      <c r="A50" s="3" t="s">
        <v>526</v>
      </c>
      <c r="C50" s="4" t="n">
        <v>65941</v>
      </c>
      <c r="E50" s="4" t="n">
        <v>65941</v>
      </c>
    </row>
    <row r="51" spans="1:5">
      <c r="A51" s="3" t="s">
        <v>527</v>
      </c>
      <c r="E51" s="5" t="n">
        <v>149157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6" t="s">
        <v>537</v>
      </c>
    </row>
    <row r="4" spans="1:3">
      <c r="A4" s="3" t="s">
        <v>538</v>
      </c>
      <c r="B4" s="4" t="n">
        <v>4500</v>
      </c>
      <c r="C4" s="4" t="n">
        <v>0</v>
      </c>
    </row>
    <row r="5" spans="1:3">
      <c r="A5" s="3" t="s">
        <v>539</v>
      </c>
      <c r="B5" s="4" t="n">
        <v>3000</v>
      </c>
      <c r="C5" s="4" t="n">
        <v>6000</v>
      </c>
    </row>
    <row r="6" spans="1:3">
      <c r="A6" s="3" t="s">
        <v>540</v>
      </c>
      <c r="B6" s="4" t="n">
        <v>-2250</v>
      </c>
      <c r="C6" s="4" t="n">
        <v>-1500</v>
      </c>
    </row>
    <row r="7" spans="1:3">
      <c r="A7" s="3" t="s">
        <v>541</v>
      </c>
      <c r="B7" s="4" t="n">
        <v>5250</v>
      </c>
      <c r="C7" s="4" t="n">
        <v>4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42</v>
      </c>
      <c r="B1" s="2" t="s">
        <v>1</v>
      </c>
    </row>
    <row r="2" spans="1:3">
      <c r="B2" s="2" t="s">
        <v>543</v>
      </c>
      <c r="C2" s="2" t="s">
        <v>544</v>
      </c>
    </row>
    <row r="3" spans="1:3">
      <c r="A3" s="6" t="s">
        <v>545</v>
      </c>
    </row>
    <row r="4" spans="1:3">
      <c r="A4" s="3" t="s">
        <v>546</v>
      </c>
      <c r="B4" s="4" t="n">
        <v>0</v>
      </c>
      <c r="C4" s="4" t="n">
        <v>0</v>
      </c>
    </row>
    <row r="5" spans="1:3">
      <c r="A5" s="3" t="s">
        <v>547</v>
      </c>
      <c r="B5" s="4" t="n">
        <v>0</v>
      </c>
      <c r="C5" s="4" t="n">
        <v>0</v>
      </c>
    </row>
    <row r="6" spans="1:3">
      <c r="A6" s="3" t="s">
        <v>548</v>
      </c>
      <c r="B6" s="4"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3</v>
      </c>
      <c r="D2" s="2" t="s">
        <v>304</v>
      </c>
    </row>
    <row r="3" spans="1:4">
      <c r="A3" s="3" t="s">
        <v>27</v>
      </c>
    </row>
    <row r="4" spans="1:4">
      <c r="A4" s="6" t="s">
        <v>357</v>
      </c>
    </row>
    <row r="5" spans="1:4">
      <c r="A5" s="3" t="s">
        <v>298</v>
      </c>
      <c r="B5" s="5" t="n">
        <v>25</v>
      </c>
    </row>
    <row r="6" spans="1:4">
      <c r="A6" s="3" t="s">
        <v>29</v>
      </c>
    </row>
    <row r="7" spans="1:4">
      <c r="A7" s="6" t="s">
        <v>357</v>
      </c>
    </row>
    <row r="8" spans="1:4">
      <c r="A8" s="3" t="s">
        <v>298</v>
      </c>
      <c r="B8" s="16" t="n">
        <v>22.5</v>
      </c>
    </row>
    <row r="9" spans="1:4">
      <c r="A9" s="3" t="s">
        <v>30</v>
      </c>
    </row>
    <row r="10" spans="1:4">
      <c r="A10" s="6" t="s">
        <v>357</v>
      </c>
    </row>
    <row r="11" spans="1:4">
      <c r="A11" s="3" t="s">
        <v>298</v>
      </c>
      <c r="B11" s="7" t="n">
        <v>23.81</v>
      </c>
    </row>
    <row r="12" spans="1:4">
      <c r="A12" s="3" t="s">
        <v>313</v>
      </c>
    </row>
    <row r="13" spans="1:4">
      <c r="A13" s="6" t="s">
        <v>357</v>
      </c>
    </row>
    <row r="14" spans="1:4">
      <c r="A14" s="3" t="s">
        <v>550</v>
      </c>
      <c r="B14" s="5" t="n">
        <v>0</v>
      </c>
    </row>
    <row r="15" spans="1:4">
      <c r="A15" s="3" t="s">
        <v>551</v>
      </c>
      <c r="B15" s="3" t="s">
        <v>552</v>
      </c>
    </row>
    <row r="16" spans="1:4">
      <c r="A16" s="3" t="s">
        <v>533</v>
      </c>
    </row>
    <row r="17" spans="1:4">
      <c r="A17" s="6" t="s">
        <v>357</v>
      </c>
    </row>
    <row r="18" spans="1:4">
      <c r="A18" s="3" t="s">
        <v>298</v>
      </c>
      <c r="B18" s="7" t="n">
        <v>23.75</v>
      </c>
      <c r="C18" s="7" t="n">
        <v>23.75</v>
      </c>
      <c r="D18" s="7" t="n">
        <v>23.75</v>
      </c>
    </row>
    <row r="19" spans="1:4">
      <c r="A19" s="3" t="s">
        <v>534</v>
      </c>
    </row>
    <row r="20" spans="1:4">
      <c r="A20" s="6" t="s">
        <v>357</v>
      </c>
    </row>
    <row r="21" spans="1:4">
      <c r="A21" s="3" t="s">
        <v>298</v>
      </c>
      <c r="B21" s="16" t="n">
        <v>22.5</v>
      </c>
      <c r="C21" s="16" t="n">
        <v>22.5</v>
      </c>
    </row>
    <row r="22" spans="1:4">
      <c r="A22" s="3" t="s">
        <v>535</v>
      </c>
    </row>
    <row r="23" spans="1:4">
      <c r="A23" s="6" t="s">
        <v>357</v>
      </c>
    </row>
    <row r="24" spans="1:4">
      <c r="A24" s="3" t="s">
        <v>298</v>
      </c>
      <c r="B24" s="7" t="n">
        <v>22.62</v>
      </c>
      <c r="C24" s="7" t="n">
        <v>22.62</v>
      </c>
      <c r="D24" s="7" t="n">
        <v>22.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53</v>
      </c>
      <c r="B1" s="2" t="s">
        <v>1</v>
      </c>
    </row>
    <row r="2" spans="1:3">
      <c r="B2" s="2" t="s">
        <v>554</v>
      </c>
      <c r="C2" s="2" t="s">
        <v>397</v>
      </c>
    </row>
    <row r="3" spans="1:3">
      <c r="A3" s="6" t="s">
        <v>357</v>
      </c>
    </row>
    <row r="4" spans="1:3">
      <c r="A4" s="3" t="s">
        <v>555</v>
      </c>
      <c r="B4" s="5" t="n">
        <v>2698321</v>
      </c>
      <c r="C4" s="5" t="n">
        <v>292818</v>
      </c>
    </row>
    <row r="5" spans="1:3">
      <c r="A5" s="3" t="s">
        <v>556</v>
      </c>
      <c r="B5" s="5" t="n">
        <v>21069</v>
      </c>
      <c r="C5" s="4" t="n">
        <v>0</v>
      </c>
    </row>
    <row r="6" spans="1:3">
      <c r="A6" s="3" t="s">
        <v>557</v>
      </c>
    </row>
    <row r="7" spans="1:3">
      <c r="A7" s="6" t="s">
        <v>357</v>
      </c>
    </row>
    <row r="8" spans="1:3">
      <c r="A8" s="3" t="s">
        <v>558</v>
      </c>
      <c r="B8" s="4" t="n">
        <v>1</v>
      </c>
    </row>
    <row r="9" spans="1:3">
      <c r="A9" s="3" t="s">
        <v>559</v>
      </c>
      <c r="B9" s="3" t="s">
        <v>560</v>
      </c>
    </row>
    <row r="10" spans="1:3">
      <c r="A10" s="3" t="s">
        <v>561</v>
      </c>
      <c r="B10" s="3" t="s">
        <v>562</v>
      </c>
    </row>
    <row r="11" spans="1:3">
      <c r="A11" s="3" t="s">
        <v>563</v>
      </c>
      <c r="B11" s="3" t="s">
        <v>564</v>
      </c>
    </row>
    <row r="12" spans="1:3">
      <c r="A12" s="3" t="s">
        <v>565</v>
      </c>
      <c r="B12" s="3" t="s">
        <v>562</v>
      </c>
    </row>
    <row r="13" spans="1:3">
      <c r="A13" s="3" t="s">
        <v>566</v>
      </c>
      <c r="B13" s="10" t="n">
        <v>3918.116</v>
      </c>
    </row>
    <row r="14" spans="1:3">
      <c r="A14" s="3" t="s">
        <v>567</v>
      </c>
    </row>
    <row r="15" spans="1:3">
      <c r="A15" s="6" t="s">
        <v>357</v>
      </c>
    </row>
    <row r="16" spans="1:3">
      <c r="A16" s="3" t="s">
        <v>568</v>
      </c>
      <c r="B16" s="3" t="s">
        <v>310</v>
      </c>
    </row>
    <row r="17" spans="1:3">
      <c r="A17" s="3" t="s">
        <v>569</v>
      </c>
      <c r="B17" s="4" t="n">
        <v>0</v>
      </c>
    </row>
    <row r="18" spans="1:3">
      <c r="A18" s="3" t="s">
        <v>570</v>
      </c>
      <c r="B18" s="3" t="s">
        <v>571</v>
      </c>
    </row>
    <row r="19" spans="1:3">
      <c r="A19" s="3" t="s">
        <v>572</v>
      </c>
      <c r="B19" s="3" t="s">
        <v>573</v>
      </c>
    </row>
    <row r="20" spans="1:3">
      <c r="A20" s="3" t="s">
        <v>574</v>
      </c>
      <c r="B20" s="5" t="n">
        <v>0</v>
      </c>
    </row>
    <row r="21" spans="1:3">
      <c r="A21" s="3" t="s">
        <v>575</v>
      </c>
      <c r="B21" s="3" t="s">
        <v>576</v>
      </c>
    </row>
    <row r="22" spans="1:3">
      <c r="A22" s="3" t="s">
        <v>566</v>
      </c>
      <c r="B22" s="10" t="n">
        <v>3043.701</v>
      </c>
    </row>
    <row r="23" spans="1:3">
      <c r="A23" s="3" t="s">
        <v>577</v>
      </c>
      <c r="B23" s="5" t="n">
        <v>71080</v>
      </c>
    </row>
    <row r="24" spans="1:3">
      <c r="A24" s="3" t="s">
        <v>578</v>
      </c>
    </row>
    <row r="25" spans="1:3">
      <c r="A25" s="6" t="s">
        <v>357</v>
      </c>
    </row>
    <row r="26" spans="1:3">
      <c r="A26" s="3" t="s">
        <v>566</v>
      </c>
      <c r="B26" s="4" t="n">
        <v>887</v>
      </c>
    </row>
    <row r="27" spans="1:3">
      <c r="A27" s="3" t="s">
        <v>577</v>
      </c>
      <c r="B27" s="5" t="n">
        <v>21069</v>
      </c>
      <c r="C27" s="5" t="n">
        <v>21069</v>
      </c>
    </row>
    <row r="28" spans="1:3">
      <c r="A28" s="3" t="s">
        <v>579</v>
      </c>
    </row>
    <row r="29" spans="1:3">
      <c r="A29" s="6" t="s">
        <v>357</v>
      </c>
    </row>
    <row r="30" spans="1:3">
      <c r="A30" s="3" t="s">
        <v>580</v>
      </c>
      <c r="B30" s="3" t="s">
        <v>581</v>
      </c>
    </row>
    <row r="31" spans="1:3">
      <c r="A31" s="3" t="s">
        <v>582</v>
      </c>
    </row>
    <row r="32" spans="1:3">
      <c r="A32" s="6" t="s">
        <v>357</v>
      </c>
    </row>
    <row r="33" spans="1:3">
      <c r="A33" s="3" t="s">
        <v>580</v>
      </c>
      <c r="B33" s="3" t="s">
        <v>581</v>
      </c>
    </row>
    <row r="34" spans="1:3">
      <c r="A34" s="3" t="s">
        <v>583</v>
      </c>
    </row>
    <row r="35" spans="1:3">
      <c r="A35" s="6" t="s">
        <v>357</v>
      </c>
    </row>
    <row r="36" spans="1:3">
      <c r="A36" s="3" t="s">
        <v>584</v>
      </c>
      <c r="B36" s="10" t="n">
        <v>3043.701</v>
      </c>
    </row>
    <row r="37" spans="1:3">
      <c r="A37" s="3" t="s">
        <v>585</v>
      </c>
      <c r="B37" s="5" t="n">
        <v>710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2</v>
      </c>
    </row>
    <row r="3" spans="1:2">
      <c r="A3" s="6" t="s">
        <v>357</v>
      </c>
    </row>
    <row r="4" spans="1:2">
      <c r="A4" s="3" t="s">
        <v>587</v>
      </c>
      <c r="B4" s="3" t="s">
        <v>588</v>
      </c>
    </row>
    <row r="5" spans="1:2">
      <c r="A5" s="3" t="s">
        <v>310</v>
      </c>
      <c r="B5" s="3" t="s">
        <v>589</v>
      </c>
    </row>
    <row r="6" spans="1:2">
      <c r="A6" s="3" t="s">
        <v>590</v>
      </c>
      <c r="B6" s="3" t="s">
        <v>591</v>
      </c>
    </row>
    <row r="7" spans="1:2">
      <c r="A7" s="3" t="s">
        <v>592</v>
      </c>
      <c r="B7" s="3" t="s">
        <v>593</v>
      </c>
    </row>
    <row r="8" spans="1:2">
      <c r="A8" s="3" t="s">
        <v>513</v>
      </c>
      <c r="B8" s="3" t="s">
        <v>5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v>
      </c>
      <c r="B1" s="2" t="s">
        <v>117</v>
      </c>
      <c r="C1" s="2" t="s">
        <v>1</v>
      </c>
    </row>
    <row r="2" spans="1:4">
      <c r="B2" s="2" t="s">
        <v>118</v>
      </c>
      <c r="C2" s="2" t="s">
        <v>2</v>
      </c>
      <c r="D2" s="2" t="s">
        <v>32</v>
      </c>
    </row>
    <row r="3" spans="1:4">
      <c r="A3" s="6" t="s">
        <v>119</v>
      </c>
    </row>
    <row r="4" spans="1:4">
      <c r="A4" s="3" t="s">
        <v>83</v>
      </c>
      <c r="B4" s="5" t="n">
        <v>0</v>
      </c>
      <c r="C4" s="5" t="n">
        <v>-11753187</v>
      </c>
      <c r="D4" s="5" t="n">
        <v>-4920712</v>
      </c>
    </row>
    <row r="5" spans="1:4">
      <c r="A5" s="6" t="s">
        <v>120</v>
      </c>
    </row>
    <row r="6" spans="1:4">
      <c r="A6" s="3" t="s">
        <v>78</v>
      </c>
      <c r="B6" s="4" t="n">
        <v>0</v>
      </c>
      <c r="C6" s="4" t="n">
        <v>12488831</v>
      </c>
      <c r="D6" s="4" t="n">
        <v>825735</v>
      </c>
    </row>
    <row r="7" spans="1:4">
      <c r="A7" s="3" t="s">
        <v>121</v>
      </c>
      <c r="B7" s="4" t="n">
        <v>0</v>
      </c>
      <c r="C7" s="4" t="n">
        <v>119514</v>
      </c>
      <c r="D7" s="4" t="n">
        <v>6931</v>
      </c>
    </row>
    <row r="8" spans="1:4">
      <c r="A8" s="3" t="s">
        <v>109</v>
      </c>
      <c r="B8" s="4" t="n">
        <v>0</v>
      </c>
      <c r="C8" s="4" t="n">
        <v>63591</v>
      </c>
      <c r="D8" s="4" t="n">
        <v>61071</v>
      </c>
    </row>
    <row r="9" spans="1:4">
      <c r="A9" s="3" t="s">
        <v>122</v>
      </c>
      <c r="B9" s="4" t="n">
        <v>0</v>
      </c>
      <c r="C9" s="4" t="n">
        <v>27500</v>
      </c>
      <c r="D9" s="4" t="n">
        <v>56000</v>
      </c>
    </row>
    <row r="10" spans="1:4">
      <c r="A10" s="3" t="s">
        <v>123</v>
      </c>
      <c r="B10" s="4" t="n">
        <v>0</v>
      </c>
      <c r="C10" s="4" t="n">
        <v>444252</v>
      </c>
      <c r="D10" s="4" t="n">
        <v>24989</v>
      </c>
    </row>
    <row r="11" spans="1:4">
      <c r="A11" s="6" t="s">
        <v>124</v>
      </c>
    </row>
    <row r="12" spans="1:4">
      <c r="A12" s="3" t="s">
        <v>125</v>
      </c>
      <c r="B12" s="4" t="n">
        <v>0</v>
      </c>
      <c r="C12" s="4" t="n">
        <v>-3229060</v>
      </c>
      <c r="D12" s="4" t="n">
        <v>-386903</v>
      </c>
    </row>
    <row r="13" spans="1:4">
      <c r="A13" s="3" t="s">
        <v>42</v>
      </c>
      <c r="B13" s="4" t="n">
        <v>0</v>
      </c>
      <c r="C13" s="4" t="n">
        <v>-396922</v>
      </c>
      <c r="D13" s="4" t="n">
        <v>-29490</v>
      </c>
    </row>
    <row r="14" spans="1:4">
      <c r="A14" s="3" t="s">
        <v>43</v>
      </c>
      <c r="B14" s="4" t="n">
        <v>0</v>
      </c>
      <c r="C14" s="4" t="n">
        <v>-276976</v>
      </c>
      <c r="D14" s="4" t="n">
        <v>-167535</v>
      </c>
    </row>
    <row r="15" spans="1:4">
      <c r="A15" s="3" t="s">
        <v>46</v>
      </c>
      <c r="B15" s="4" t="n">
        <v>0</v>
      </c>
      <c r="C15" s="4" t="n">
        <v>4503526</v>
      </c>
      <c r="D15" s="4" t="n">
        <v>956181</v>
      </c>
    </row>
    <row r="16" spans="1:4">
      <c r="A16" s="3" t="s">
        <v>49</v>
      </c>
      <c r="B16" s="4" t="n">
        <v>0</v>
      </c>
      <c r="C16" s="4" t="n">
        <v>721270</v>
      </c>
      <c r="D16" s="4" t="n">
        <v>1402124</v>
      </c>
    </row>
    <row r="17" spans="1:4">
      <c r="A17" s="3" t="s">
        <v>126</v>
      </c>
      <c r="B17" s="4" t="n">
        <v>0</v>
      </c>
      <c r="C17" s="4" t="n">
        <v>2712339</v>
      </c>
      <c r="D17" s="4" t="n">
        <v>-2171609</v>
      </c>
    </row>
    <row r="18" spans="1:4">
      <c r="A18" s="6" t="s">
        <v>127</v>
      </c>
    </row>
    <row r="19" spans="1:4">
      <c r="A19" s="3" t="s">
        <v>128</v>
      </c>
      <c r="B19" s="4" t="n">
        <v>0</v>
      </c>
      <c r="C19" s="4" t="n">
        <v>-264059130</v>
      </c>
      <c r="D19" s="4" t="n">
        <v>-96775000</v>
      </c>
    </row>
    <row r="20" spans="1:4">
      <c r="A20" s="3" t="s">
        <v>129</v>
      </c>
      <c r="B20" s="4" t="n">
        <v>0</v>
      </c>
      <c r="C20" s="4" t="n">
        <v>-4139039</v>
      </c>
      <c r="D20" s="4" t="n">
        <v>-311387</v>
      </c>
    </row>
    <row r="21" spans="1:4">
      <c r="A21" s="3" t="s">
        <v>130</v>
      </c>
      <c r="B21" s="4" t="n">
        <v>0</v>
      </c>
      <c r="C21" s="4" t="n">
        <v>-5000000</v>
      </c>
      <c r="D21" s="4" t="n">
        <v>-3300100</v>
      </c>
    </row>
    <row r="22" spans="1:4">
      <c r="A22" s="3" t="s">
        <v>131</v>
      </c>
      <c r="B22" s="4" t="n">
        <v>0</v>
      </c>
      <c r="C22" s="4" t="n">
        <v>-363621</v>
      </c>
      <c r="D22" s="4" t="n">
        <v>-365408</v>
      </c>
    </row>
    <row r="23" spans="1:4">
      <c r="A23" s="3" t="s">
        <v>132</v>
      </c>
      <c r="B23" s="4" t="n">
        <v>0</v>
      </c>
      <c r="C23" s="4" t="n">
        <v>-288740</v>
      </c>
      <c r="D23" s="4" t="n">
        <v>-438120</v>
      </c>
    </row>
    <row r="24" spans="1:4">
      <c r="A24" s="3" t="s">
        <v>133</v>
      </c>
      <c r="B24" s="4" t="n">
        <v>0</v>
      </c>
      <c r="C24" s="4" t="n">
        <v>-273850530</v>
      </c>
      <c r="D24" s="4" t="n">
        <v>-101190015</v>
      </c>
    </row>
    <row r="25" spans="1:4">
      <c r="A25" s="6" t="s">
        <v>134</v>
      </c>
    </row>
    <row r="26" spans="1:4">
      <c r="A26" s="3" t="s">
        <v>135</v>
      </c>
      <c r="B26" s="4" t="n">
        <v>0</v>
      </c>
      <c r="C26" s="4" t="n">
        <v>187595000</v>
      </c>
      <c r="D26" s="4" t="n">
        <v>72426000</v>
      </c>
    </row>
    <row r="27" spans="1:4">
      <c r="A27" s="3" t="s">
        <v>136</v>
      </c>
      <c r="B27" s="4" t="n">
        <v>0</v>
      </c>
      <c r="C27" s="4" t="n">
        <v>0</v>
      </c>
      <c r="D27" s="4" t="n">
        <v>100</v>
      </c>
    </row>
    <row r="28" spans="1:4">
      <c r="A28" s="3" t="s">
        <v>137</v>
      </c>
      <c r="B28" s="4" t="n">
        <v>0</v>
      </c>
      <c r="C28" s="4" t="n">
        <v>-7067978</v>
      </c>
      <c r="D28" s="4" t="n">
        <v>-3667371</v>
      </c>
    </row>
    <row r="29" spans="1:4">
      <c r="A29" s="3" t="s">
        <v>138</v>
      </c>
      <c r="C29" s="4" t="n">
        <v>-7377882</v>
      </c>
      <c r="D29" s="4" t="n">
        <v>-1713487</v>
      </c>
    </row>
    <row r="30" spans="1:4">
      <c r="A30" s="3" t="s">
        <v>139</v>
      </c>
      <c r="B30" s="4" t="n">
        <v>0</v>
      </c>
      <c r="C30" s="4" t="n">
        <v>-1261006</v>
      </c>
      <c r="D30" s="4" t="n">
        <v>-415998</v>
      </c>
    </row>
    <row r="31" spans="1:4">
      <c r="A31" s="3" t="s">
        <v>140</v>
      </c>
      <c r="B31" s="4" t="n">
        <v>0</v>
      </c>
      <c r="C31" s="4" t="n">
        <v>-2964771</v>
      </c>
      <c r="D31" s="4" t="n">
        <v>-286624</v>
      </c>
    </row>
    <row r="32" spans="1:4">
      <c r="A32" s="3" t="s">
        <v>141</v>
      </c>
      <c r="B32" s="4" t="n">
        <v>0</v>
      </c>
      <c r="C32" s="4" t="n">
        <v>-21069</v>
      </c>
      <c r="D32" s="4" t="n">
        <v>0</v>
      </c>
    </row>
    <row r="33" spans="1:4">
      <c r="A33" s="3" t="s">
        <v>142</v>
      </c>
      <c r="B33" s="4" t="n">
        <v>200000</v>
      </c>
      <c r="C33" s="4" t="n">
        <v>270282264</v>
      </c>
      <c r="D33" s="4" t="n">
        <v>119551512</v>
      </c>
    </row>
    <row r="34" spans="1:4">
      <c r="A34" s="3" t="s">
        <v>143</v>
      </c>
      <c r="B34" s="4" t="n">
        <v>200000</v>
      </c>
      <c r="C34" s="4" t="n">
        <v>-855927</v>
      </c>
      <c r="D34" s="4" t="n">
        <v>16189888</v>
      </c>
    </row>
    <row r="35" spans="1:4">
      <c r="A35" s="3" t="s">
        <v>144</v>
      </c>
      <c r="B35" s="4" t="n">
        <v>0</v>
      </c>
      <c r="C35" s="4" t="n">
        <v>16389888</v>
      </c>
      <c r="D35" s="4" t="n">
        <v>200000</v>
      </c>
    </row>
    <row r="36" spans="1:4">
      <c r="A36" s="3" t="s">
        <v>145</v>
      </c>
      <c r="B36" s="4" t="n">
        <v>200000</v>
      </c>
      <c r="C36" s="4" t="n">
        <v>15533961</v>
      </c>
      <c r="D36" s="4" t="n">
        <v>16389888</v>
      </c>
    </row>
    <row r="37" spans="1:4">
      <c r="A37" s="6" t="s">
        <v>146</v>
      </c>
    </row>
    <row r="38" spans="1:4">
      <c r="A38" s="3" t="s">
        <v>147</v>
      </c>
      <c r="B38" s="4" t="n">
        <v>0</v>
      </c>
      <c r="C38" s="4" t="n">
        <v>4781715</v>
      </c>
      <c r="D38" s="4" t="n">
        <v>141718</v>
      </c>
    </row>
    <row r="39" spans="1:4">
      <c r="A39" s="6" t="s">
        <v>148</v>
      </c>
    </row>
    <row r="40" spans="1:4">
      <c r="A40" s="3" t="s">
        <v>149</v>
      </c>
      <c r="B40" s="4" t="n">
        <v>0</v>
      </c>
      <c r="C40" s="4" t="n">
        <v>505102</v>
      </c>
      <c r="D40" s="4" t="n">
        <v>241258</v>
      </c>
    </row>
    <row r="41" spans="1:4">
      <c r="A41" s="3" t="s">
        <v>150</v>
      </c>
      <c r="B41" s="4" t="n">
        <v>0</v>
      </c>
      <c r="C41" s="4" t="n">
        <v>5650100</v>
      </c>
      <c r="D41" s="4" t="n">
        <v>2650000</v>
      </c>
    </row>
    <row r="42" spans="1:4">
      <c r="A42" s="3" t="s">
        <v>151</v>
      </c>
      <c r="B42" s="4" t="n">
        <v>0</v>
      </c>
      <c r="C42" s="4" t="n">
        <v>-1210713</v>
      </c>
      <c r="D42" s="4" t="n">
        <v>1616487</v>
      </c>
    </row>
    <row r="43" spans="1:4">
      <c r="A43" s="3" t="s">
        <v>152</v>
      </c>
      <c r="B43" s="4" t="n">
        <v>0</v>
      </c>
      <c r="C43" s="4" t="n">
        <v>2719380</v>
      </c>
      <c r="D43" s="4" t="n">
        <v>292818</v>
      </c>
    </row>
    <row r="44" spans="1:4">
      <c r="A44" s="3" t="s">
        <v>153</v>
      </c>
      <c r="B44" s="4" t="n">
        <v>0</v>
      </c>
      <c r="C44" s="4" t="n">
        <v>2698321</v>
      </c>
      <c r="D44" s="4" t="n">
        <v>292818</v>
      </c>
    </row>
    <row r="45" spans="1:4">
      <c r="A45" s="3" t="s">
        <v>154</v>
      </c>
      <c r="B45" s="4" t="n">
        <v>0</v>
      </c>
      <c r="C45" s="4" t="n">
        <v>71080</v>
      </c>
      <c r="D45" s="4" t="n">
        <v>0</v>
      </c>
    </row>
    <row r="46" spans="1:4">
      <c r="A46" s="3" t="s">
        <v>155</v>
      </c>
      <c r="B46" s="4" t="n">
        <v>0</v>
      </c>
      <c r="C46" s="4" t="n">
        <v>160007</v>
      </c>
      <c r="D46" s="4" t="n">
        <v>35504</v>
      </c>
    </row>
    <row r="47" spans="1:4">
      <c r="A47" s="3" t="s">
        <v>156</v>
      </c>
      <c r="B47" s="4" t="n">
        <v>0</v>
      </c>
      <c r="C47" s="4" t="n">
        <v>18527</v>
      </c>
      <c r="D47" s="4" t="n">
        <v>1347</v>
      </c>
    </row>
    <row r="48" spans="1:4">
      <c r="A48" s="3" t="s">
        <v>157</v>
      </c>
      <c r="B48" s="4" t="n">
        <v>0</v>
      </c>
      <c r="C48" s="4" t="n">
        <v>1966363</v>
      </c>
      <c r="D48" s="4" t="n">
        <v>971775</v>
      </c>
    </row>
    <row r="49" spans="1:4">
      <c r="A49" s="3" t="s">
        <v>27</v>
      </c>
    </row>
    <row r="50" spans="1:4">
      <c r="A50" s="6" t="s">
        <v>134</v>
      </c>
    </row>
    <row r="51" spans="1:4">
      <c r="A51" s="3" t="s">
        <v>158</v>
      </c>
      <c r="B51" s="4" t="n">
        <v>200000</v>
      </c>
      <c r="C51" s="4" t="n">
        <v>39154393</v>
      </c>
      <c r="D51" s="4" t="n">
        <v>29930624</v>
      </c>
    </row>
    <row r="52" spans="1:4">
      <c r="A52" s="6" t="s">
        <v>148</v>
      </c>
    </row>
    <row r="53" spans="1:4">
      <c r="A53" s="3" t="s">
        <v>159</v>
      </c>
      <c r="B53" s="4" t="n">
        <v>0</v>
      </c>
      <c r="C53" s="4" t="n">
        <v>-82400</v>
      </c>
      <c r="D53" s="4" t="n">
        <v>73400</v>
      </c>
    </row>
    <row r="54" spans="1:4">
      <c r="A54" s="3" t="s">
        <v>29</v>
      </c>
    </row>
    <row r="55" spans="1:4">
      <c r="A55" s="6" t="s">
        <v>134</v>
      </c>
    </row>
    <row r="56" spans="1:4">
      <c r="A56" s="3" t="s">
        <v>158</v>
      </c>
      <c r="B56" s="4" t="n">
        <v>0</v>
      </c>
      <c r="C56" s="4" t="n">
        <v>4661050</v>
      </c>
      <c r="D56" s="4" t="n">
        <v>2223100</v>
      </c>
    </row>
    <row r="57" spans="1:4">
      <c r="A57" s="3" t="s">
        <v>30</v>
      </c>
    </row>
    <row r="58" spans="1:4">
      <c r="A58" s="6" t="s">
        <v>134</v>
      </c>
    </row>
    <row r="59" spans="1:4">
      <c r="A59" s="3" t="s">
        <v>158</v>
      </c>
      <c r="B59" s="4" t="n">
        <v>0</v>
      </c>
      <c r="C59" s="4" t="n">
        <v>57564527</v>
      </c>
      <c r="D59" s="4" t="n">
        <v>21055168</v>
      </c>
    </row>
    <row r="60" spans="1:4">
      <c r="A60" s="6" t="s">
        <v>148</v>
      </c>
    </row>
    <row r="61" spans="1:4">
      <c r="A61" s="3" t="s">
        <v>159</v>
      </c>
      <c r="B61" s="5" t="n">
        <v>0</v>
      </c>
      <c r="C61" s="5" t="n">
        <v>45832</v>
      </c>
      <c r="D61" s="5" t="n">
        <v>2504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2</v>
      </c>
    </row>
    <row r="3" spans="1:2">
      <c r="A3" s="6" t="s">
        <v>357</v>
      </c>
    </row>
    <row r="4" spans="1:2">
      <c r="A4" s="3" t="s">
        <v>587</v>
      </c>
      <c r="B4" s="3" t="s">
        <v>588</v>
      </c>
    </row>
    <row r="5" spans="1:2">
      <c r="A5" s="3" t="s">
        <v>310</v>
      </c>
      <c r="B5" s="3" t="s">
        <v>589</v>
      </c>
    </row>
    <row r="6" spans="1:2">
      <c r="A6" s="3" t="s">
        <v>590</v>
      </c>
      <c r="B6" s="3" t="s">
        <v>591</v>
      </c>
    </row>
    <row r="7" spans="1:2">
      <c r="A7" s="3" t="s">
        <v>592</v>
      </c>
      <c r="B7" s="3" t="s">
        <v>593</v>
      </c>
    </row>
    <row r="8" spans="1:2">
      <c r="A8" s="3" t="s">
        <v>513</v>
      </c>
      <c r="B8" s="3"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6" t="s">
        <v>357</v>
      </c>
    </row>
    <row r="4" spans="1:2">
      <c r="A4" s="3" t="s">
        <v>568</v>
      </c>
      <c r="B4" s="3" t="s">
        <v>310</v>
      </c>
    </row>
    <row r="5" spans="1:2">
      <c r="A5" s="3" t="s">
        <v>570</v>
      </c>
      <c r="B5" s="3" t="s">
        <v>571</v>
      </c>
    </row>
    <row r="6" spans="1:2">
      <c r="A6" s="3" t="s">
        <v>575</v>
      </c>
      <c r="B6" s="3" t="s">
        <v>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 customWidth="1" max="10" min="10" width="16"/>
  </cols>
  <sheetData>
    <row r="1" spans="1:10">
      <c r="A1" s="1" t="s">
        <v>596</v>
      </c>
      <c r="B1" s="2" t="s">
        <v>351</v>
      </c>
      <c r="J1" s="2" t="s">
        <v>1</v>
      </c>
    </row>
    <row r="2" spans="1:10">
      <c r="B2" s="2" t="s">
        <v>2</v>
      </c>
      <c r="C2" s="2" t="s">
        <v>352</v>
      </c>
      <c r="D2" s="2" t="s">
        <v>4</v>
      </c>
      <c r="E2" s="2" t="s">
        <v>353</v>
      </c>
      <c r="F2" s="2" t="s">
        <v>32</v>
      </c>
      <c r="G2" s="2" t="s">
        <v>354</v>
      </c>
      <c r="H2" s="2" t="s">
        <v>355</v>
      </c>
      <c r="I2" s="2" t="s">
        <v>356</v>
      </c>
      <c r="J2" s="2" t="s">
        <v>32</v>
      </c>
    </row>
    <row r="3" spans="1:10">
      <c r="A3" s="3" t="s">
        <v>27</v>
      </c>
    </row>
    <row r="4" spans="1:10">
      <c r="A4" s="6" t="s">
        <v>357</v>
      </c>
    </row>
    <row r="5" spans="1:10">
      <c r="A5" s="3" t="s">
        <v>597</v>
      </c>
      <c r="B5" s="9" t="n">
        <v>0.00411</v>
      </c>
      <c r="C5" s="9" t="n">
        <v>0.00411</v>
      </c>
      <c r="D5" s="9" t="n">
        <v>0.00411</v>
      </c>
      <c r="E5" s="9" t="n">
        <v>0.00411</v>
      </c>
      <c r="F5" s="9" t="n">
        <v>0.004098</v>
      </c>
      <c r="G5" s="9" t="n">
        <v>0.004098</v>
      </c>
      <c r="H5" s="9" t="n">
        <v>0.004098</v>
      </c>
      <c r="I5" s="5" t="n">
        <v>0</v>
      </c>
      <c r="J5" s="9" t="n">
        <v>0.004098</v>
      </c>
    </row>
    <row r="6" spans="1:10">
      <c r="A6" s="3" t="s">
        <v>598</v>
      </c>
      <c r="B6" s="3" t="s">
        <v>599</v>
      </c>
      <c r="C6" s="3" t="s">
        <v>599</v>
      </c>
      <c r="D6" s="3" t="s">
        <v>599</v>
      </c>
      <c r="E6" s="3" t="s">
        <v>599</v>
      </c>
      <c r="F6" s="3" t="s">
        <v>599</v>
      </c>
      <c r="G6" s="3" t="s">
        <v>599</v>
      </c>
      <c r="H6" s="3" t="s">
        <v>599</v>
      </c>
      <c r="I6" s="3" t="s">
        <v>588</v>
      </c>
    </row>
    <row r="7" spans="1:10">
      <c r="A7" s="3" t="s">
        <v>29</v>
      </c>
    </row>
    <row r="8" spans="1:10">
      <c r="A8" s="6" t="s">
        <v>357</v>
      </c>
    </row>
    <row r="9" spans="1:10">
      <c r="A9" s="3" t="s">
        <v>597</v>
      </c>
      <c r="B9" s="13" t="n">
        <v>0.00394521</v>
      </c>
      <c r="C9" s="13" t="n">
        <v>0.00394521</v>
      </c>
      <c r="D9" s="13" t="n">
        <v>0.00394521</v>
      </c>
      <c r="E9" s="13" t="n">
        <v>0.00394521</v>
      </c>
      <c r="F9" s="13" t="n">
        <v>0.00393443</v>
      </c>
      <c r="G9" s="13" t="n">
        <v>0.00393443</v>
      </c>
      <c r="H9" s="5" t="n">
        <v>0</v>
      </c>
      <c r="I9" s="5" t="n">
        <v>0</v>
      </c>
      <c r="J9" s="12" t="n">
        <v>0.00393443</v>
      </c>
    </row>
    <row r="10" spans="1:10">
      <c r="A10" s="3" t="s">
        <v>598</v>
      </c>
      <c r="B10" s="3" t="s">
        <v>600</v>
      </c>
      <c r="C10" s="3" t="s">
        <v>600</v>
      </c>
      <c r="D10" s="3" t="s">
        <v>600</v>
      </c>
      <c r="E10" s="3" t="s">
        <v>600</v>
      </c>
      <c r="F10" s="3" t="s">
        <v>600</v>
      </c>
      <c r="G10" s="3" t="s">
        <v>600</v>
      </c>
      <c r="H10" s="3" t="s">
        <v>588</v>
      </c>
      <c r="I10" s="3" t="s">
        <v>588</v>
      </c>
    </row>
    <row r="11" spans="1:10">
      <c r="A11" s="3" t="s">
        <v>30</v>
      </c>
    </row>
    <row r="12" spans="1:10">
      <c r="A12" s="6" t="s">
        <v>357</v>
      </c>
    </row>
    <row r="13" spans="1:10">
      <c r="A13" s="3" t="s">
        <v>597</v>
      </c>
      <c r="B13" s="9" t="n">
        <v>0.003376</v>
      </c>
      <c r="C13" s="9" t="n">
        <v>0.003457</v>
      </c>
      <c r="D13" s="9" t="n">
        <v>0.003376</v>
      </c>
      <c r="E13" s="9" t="n">
        <v>0.003376</v>
      </c>
      <c r="F13" s="9" t="n">
        <v>0.003366</v>
      </c>
      <c r="G13" s="9" t="n">
        <v>0.003366</v>
      </c>
      <c r="H13" s="9" t="n">
        <v>0.003366</v>
      </c>
      <c r="I13" s="5" t="n">
        <v>0</v>
      </c>
      <c r="J13" s="9" t="n">
        <v>0.003366</v>
      </c>
    </row>
    <row r="14" spans="1:10">
      <c r="A14" s="3" t="s">
        <v>598</v>
      </c>
      <c r="B14" s="3" t="s">
        <v>601</v>
      </c>
      <c r="C14" s="3" t="s">
        <v>602</v>
      </c>
      <c r="D14" s="3" t="s">
        <v>601</v>
      </c>
      <c r="E14" s="3" t="s">
        <v>601</v>
      </c>
      <c r="F14" s="3" t="s">
        <v>601</v>
      </c>
      <c r="G14" s="3" t="s">
        <v>601</v>
      </c>
      <c r="H14" s="3" t="s">
        <v>601</v>
      </c>
      <c r="I14" s="3" t="s">
        <v>588</v>
      </c>
    </row>
  </sheetData>
  <mergeCells count="2">
    <mergeCell ref="A1:A2"/>
    <mergeCell ref="B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 customWidth="1" max="10" min="10" width="16"/>
    <col customWidth="1" max="11" min="11" width="15"/>
  </cols>
  <sheetData>
    <row r="1" spans="1:11">
      <c r="A1" s="1" t="s">
        <v>603</v>
      </c>
      <c r="B1" s="2" t="s">
        <v>351</v>
      </c>
      <c r="J1" s="2" t="s">
        <v>1</v>
      </c>
    </row>
    <row r="2" spans="1:11">
      <c r="B2" s="2" t="s">
        <v>2</v>
      </c>
      <c r="C2" s="2" t="s">
        <v>352</v>
      </c>
      <c r="D2" s="2" t="s">
        <v>4</v>
      </c>
      <c r="E2" s="2" t="s">
        <v>353</v>
      </c>
      <c r="F2" s="2" t="s">
        <v>32</v>
      </c>
      <c r="G2" s="2" t="s">
        <v>354</v>
      </c>
      <c r="H2" s="2" t="s">
        <v>355</v>
      </c>
      <c r="I2" s="2" t="s">
        <v>356</v>
      </c>
      <c r="J2" s="2" t="s">
        <v>2</v>
      </c>
      <c r="K2" s="2" t="s">
        <v>32</v>
      </c>
    </row>
    <row r="3" spans="1:11">
      <c r="A3" s="6" t="s">
        <v>357</v>
      </c>
    </row>
    <row r="4" spans="1:11">
      <c r="A4" s="3" t="s">
        <v>48</v>
      </c>
      <c r="B4" s="5" t="n">
        <v>746360</v>
      </c>
      <c r="F4" s="5" t="n">
        <v>241258</v>
      </c>
      <c r="J4" s="5" t="n">
        <v>746360</v>
      </c>
      <c r="K4" s="5" t="n">
        <v>241258</v>
      </c>
    </row>
    <row r="5" spans="1:11">
      <c r="A5" s="3" t="s">
        <v>604</v>
      </c>
      <c r="J5" s="4" t="n">
        <v>5684151</v>
      </c>
      <c r="K5" s="5" t="n">
        <v>579442</v>
      </c>
    </row>
    <row r="6" spans="1:11">
      <c r="A6" s="3" t="s">
        <v>27</v>
      </c>
    </row>
    <row r="7" spans="1:11">
      <c r="A7" s="6" t="s">
        <v>357</v>
      </c>
    </row>
    <row r="8" spans="1:11">
      <c r="A8" s="3" t="s">
        <v>358</v>
      </c>
      <c r="B8" s="9" t="n">
        <v>0.00411</v>
      </c>
      <c r="C8" s="9" t="n">
        <v>0.00411</v>
      </c>
      <c r="D8" s="9" t="n">
        <v>0.00411</v>
      </c>
      <c r="E8" s="9" t="n">
        <v>0.00411</v>
      </c>
      <c r="F8" s="9" t="n">
        <v>0.004098</v>
      </c>
      <c r="G8" s="9" t="n">
        <v>0.004098</v>
      </c>
      <c r="H8" s="9" t="n">
        <v>0.004098</v>
      </c>
      <c r="I8" s="5" t="n">
        <v>0</v>
      </c>
      <c r="K8" s="9" t="n">
        <v>0.004098</v>
      </c>
    </row>
    <row r="9" spans="1:11">
      <c r="A9" s="3" t="s">
        <v>48</v>
      </c>
      <c r="B9" s="5" t="n">
        <v>363900</v>
      </c>
      <c r="F9" s="5" t="n">
        <v>148374</v>
      </c>
      <c r="J9" s="5" t="n">
        <v>363900</v>
      </c>
      <c r="K9" s="5" t="n">
        <v>148374</v>
      </c>
    </row>
    <row r="10" spans="1:11">
      <c r="A10" s="3" t="s">
        <v>298</v>
      </c>
      <c r="B10" s="5" t="n">
        <v>25</v>
      </c>
      <c r="J10" s="5" t="n">
        <v>25</v>
      </c>
    </row>
    <row r="11" spans="1:11">
      <c r="A11" s="3" t="s">
        <v>604</v>
      </c>
      <c r="J11" s="5" t="n">
        <v>3070760</v>
      </c>
      <c r="K11" s="5" t="n">
        <v>411953</v>
      </c>
    </row>
    <row r="12" spans="1:11">
      <c r="A12" s="3" t="s">
        <v>30</v>
      </c>
    </row>
    <row r="13" spans="1:11">
      <c r="A13" s="6" t="s">
        <v>357</v>
      </c>
    </row>
    <row r="14" spans="1:11">
      <c r="A14" s="3" t="s">
        <v>358</v>
      </c>
      <c r="B14" s="9" t="n">
        <v>0.003376</v>
      </c>
      <c r="C14" s="9" t="n">
        <v>0.003457</v>
      </c>
      <c r="D14" s="15" t="n">
        <v>0.003376</v>
      </c>
      <c r="E14" s="15" t="n">
        <v>0.003376</v>
      </c>
      <c r="F14" s="9" t="n">
        <v>0.003366</v>
      </c>
      <c r="G14" s="15" t="n">
        <v>0.003366</v>
      </c>
      <c r="H14" s="15" t="n">
        <v>0.003366</v>
      </c>
      <c r="I14" s="4" t="n">
        <v>0</v>
      </c>
      <c r="K14" s="9" t="n">
        <v>0.003366</v>
      </c>
    </row>
    <row r="15" spans="1:11">
      <c r="A15" s="3" t="s">
        <v>360</v>
      </c>
      <c r="B15" s="3" t="s">
        <v>365</v>
      </c>
    </row>
    <row r="16" spans="1:11">
      <c r="A16" s="3" t="s">
        <v>48</v>
      </c>
      <c r="B16" s="5" t="n">
        <v>346055</v>
      </c>
      <c r="F16" s="5" t="n">
        <v>82072</v>
      </c>
      <c r="J16" s="5" t="n">
        <v>346055</v>
      </c>
      <c r="K16" s="5" t="n">
        <v>82072</v>
      </c>
    </row>
    <row r="17" spans="1:11">
      <c r="A17" s="3" t="s">
        <v>298</v>
      </c>
      <c r="B17" s="7" t="n">
        <v>23.81</v>
      </c>
      <c r="J17" s="7" t="n">
        <v>23.81</v>
      </c>
    </row>
    <row r="18" spans="1:11">
      <c r="A18" s="3" t="s">
        <v>604</v>
      </c>
      <c r="J18" s="5" t="n">
        <v>2343912</v>
      </c>
      <c r="K18" s="5" t="n">
        <v>150304</v>
      </c>
    </row>
    <row r="19" spans="1:11">
      <c r="A19" s="3" t="s">
        <v>366</v>
      </c>
    </row>
    <row r="20" spans="1:11">
      <c r="A20" s="6" t="s">
        <v>357</v>
      </c>
    </row>
    <row r="21" spans="1:11">
      <c r="A21" s="3" t="s">
        <v>358</v>
      </c>
      <c r="B21" s="9" t="n">
        <v>0.003457</v>
      </c>
    </row>
    <row r="22" spans="1:11">
      <c r="A22" s="3" t="s">
        <v>360</v>
      </c>
      <c r="B22" s="3" t="s">
        <v>365</v>
      </c>
      <c r="C22" s="3" t="s">
        <v>367</v>
      </c>
    </row>
    <row r="23" spans="1:11">
      <c r="A23" s="3" t="s">
        <v>29</v>
      </c>
    </row>
    <row r="24" spans="1:11">
      <c r="A24" s="6" t="s">
        <v>357</v>
      </c>
    </row>
    <row r="25" spans="1:11">
      <c r="A25" s="3" t="s">
        <v>358</v>
      </c>
      <c r="B25" s="13" t="n">
        <v>0.00394521</v>
      </c>
      <c r="C25" s="13" t="n">
        <v>0.00394521</v>
      </c>
      <c r="D25" s="13" t="n">
        <v>0.00394521</v>
      </c>
      <c r="E25" s="13" t="n">
        <v>0.00394521</v>
      </c>
      <c r="F25" s="13" t="n">
        <v>0.00393443</v>
      </c>
      <c r="G25" s="13" t="n">
        <v>0.00393443</v>
      </c>
      <c r="H25" s="5" t="n">
        <v>0</v>
      </c>
      <c r="I25" s="5" t="n">
        <v>0</v>
      </c>
      <c r="K25" s="13" t="n">
        <v>0.00393443</v>
      </c>
    </row>
    <row r="26" spans="1:11">
      <c r="A26" s="3" t="s">
        <v>360</v>
      </c>
      <c r="E26" s="3" t="s">
        <v>361</v>
      </c>
    </row>
    <row r="27" spans="1:11">
      <c r="A27" s="3" t="s">
        <v>48</v>
      </c>
      <c r="B27" s="5" t="n">
        <v>36405</v>
      </c>
      <c r="F27" s="5" t="n">
        <v>10812</v>
      </c>
      <c r="J27" s="5" t="n">
        <v>36405</v>
      </c>
      <c r="K27" s="5" t="n">
        <v>10812</v>
      </c>
    </row>
    <row r="28" spans="1:11">
      <c r="A28" s="3" t="s">
        <v>298</v>
      </c>
      <c r="B28" s="8" t="n">
        <v>22.5</v>
      </c>
      <c r="J28" s="8" t="n">
        <v>22.5</v>
      </c>
    </row>
    <row r="29" spans="1:11">
      <c r="A29" s="3" t="s">
        <v>604</v>
      </c>
      <c r="J29" s="5" t="n">
        <v>269479</v>
      </c>
      <c r="K29" s="4" t="n">
        <v>17185</v>
      </c>
    </row>
    <row r="30" spans="1:11">
      <c r="A30" s="3" t="s">
        <v>363</v>
      </c>
    </row>
    <row r="31" spans="1:11">
      <c r="A31" s="6" t="s">
        <v>357</v>
      </c>
    </row>
    <row r="32" spans="1:11">
      <c r="A32" s="3" t="s">
        <v>358</v>
      </c>
      <c r="B32" s="13" t="n">
        <v>0.00369863</v>
      </c>
      <c r="E32" s="13" t="n">
        <v>0.00369863</v>
      </c>
    </row>
    <row r="33" spans="1:11">
      <c r="A33" s="3" t="s">
        <v>360</v>
      </c>
      <c r="B33" s="3" t="s">
        <v>364</v>
      </c>
      <c r="E33" s="3" t="s">
        <v>364</v>
      </c>
    </row>
    <row r="34" spans="1:11">
      <c r="A34" s="3" t="s">
        <v>362</v>
      </c>
    </row>
    <row r="35" spans="1:11">
      <c r="A35" s="6" t="s">
        <v>357</v>
      </c>
    </row>
    <row r="36" spans="1:11">
      <c r="A36" s="3" t="s">
        <v>358</v>
      </c>
      <c r="B36" s="13" t="n">
        <v>0.00394521</v>
      </c>
    </row>
    <row r="37" spans="1:11">
      <c r="A37" s="3" t="s">
        <v>360</v>
      </c>
      <c r="B37" s="3" t="s">
        <v>361</v>
      </c>
    </row>
    <row r="38" spans="1:11">
      <c r="A38" s="3" t="s">
        <v>605</v>
      </c>
    </row>
    <row r="39" spans="1:11">
      <c r="A39" s="6" t="s">
        <v>357</v>
      </c>
    </row>
    <row r="40" spans="1:11">
      <c r="A40" s="3" t="s">
        <v>360</v>
      </c>
      <c r="J40" s="3" t="s">
        <v>361</v>
      </c>
    </row>
    <row r="41" spans="1:11">
      <c r="A41" s="3" t="s">
        <v>606</v>
      </c>
    </row>
    <row r="42" spans="1:11">
      <c r="A42" s="6" t="s">
        <v>357</v>
      </c>
    </row>
    <row r="43" spans="1:11">
      <c r="A43" s="3" t="s">
        <v>360</v>
      </c>
      <c r="J43" s="3" t="s">
        <v>364</v>
      </c>
    </row>
    <row r="44" spans="1:11">
      <c r="A44" s="3" t="s">
        <v>607</v>
      </c>
    </row>
    <row r="45" spans="1:11">
      <c r="A45" s="6" t="s">
        <v>357</v>
      </c>
    </row>
    <row r="46" spans="1:11">
      <c r="A46" s="3" t="s">
        <v>608</v>
      </c>
      <c r="J46" s="5" t="n">
        <v>146273</v>
      </c>
      <c r="K46" s="5" t="n">
        <v>64484</v>
      </c>
    </row>
    <row r="47" spans="1:11">
      <c r="A47" s="3" t="s">
        <v>609</v>
      </c>
      <c r="J47" s="4" t="n">
        <v>6158</v>
      </c>
      <c r="K47" s="4" t="n">
        <v>2715</v>
      </c>
    </row>
    <row r="48" spans="1:11">
      <c r="A48" s="3" t="s">
        <v>610</v>
      </c>
    </row>
    <row r="49" spans="1:11">
      <c r="A49" s="6" t="s">
        <v>357</v>
      </c>
    </row>
    <row r="50" spans="1:11">
      <c r="A50" s="3" t="s">
        <v>608</v>
      </c>
      <c r="J50" s="5" t="n">
        <v>198794</v>
      </c>
      <c r="K50" s="5" t="n">
        <v>50252</v>
      </c>
    </row>
    <row r="51" spans="1:11">
      <c r="A51" s="3" t="s">
        <v>609</v>
      </c>
      <c r="J51" s="4" t="n">
        <v>8788</v>
      </c>
      <c r="K51" s="4" t="n">
        <v>2222</v>
      </c>
    </row>
    <row r="52" spans="1:11">
      <c r="A52" s="3" t="s">
        <v>611</v>
      </c>
    </row>
    <row r="53" spans="1:11">
      <c r="A53" s="6" t="s">
        <v>357</v>
      </c>
    </row>
    <row r="54" spans="1:11">
      <c r="A54" s="3" t="s">
        <v>608</v>
      </c>
      <c r="J54" s="5" t="n">
        <v>11624</v>
      </c>
      <c r="K54" s="5" t="n">
        <v>2942</v>
      </c>
    </row>
    <row r="55" spans="1:11">
      <c r="A55" s="3" t="s">
        <v>609</v>
      </c>
      <c r="J55" s="4" t="n">
        <v>517</v>
      </c>
      <c r="K55" s="4" t="n">
        <v>131</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12</v>
      </c>
      <c r="B1" s="2" t="s">
        <v>1</v>
      </c>
    </row>
    <row r="2" spans="1:3">
      <c r="B2" s="2" t="s">
        <v>2</v>
      </c>
      <c r="C2" s="2" t="s">
        <v>32</v>
      </c>
    </row>
    <row r="3" spans="1:3">
      <c r="A3" s="6" t="s">
        <v>357</v>
      </c>
    </row>
    <row r="4" spans="1:3">
      <c r="A4" s="3" t="s">
        <v>613</v>
      </c>
      <c r="B4" s="4" t="n">
        <v>128012</v>
      </c>
      <c r="C4" s="4" t="n">
        <v>17603</v>
      </c>
    </row>
    <row r="5" spans="1:3">
      <c r="A5" s="3" t="s">
        <v>614</v>
      </c>
      <c r="B5" s="5" t="n">
        <v>2958393</v>
      </c>
      <c r="C5" s="5" t="n">
        <v>410496</v>
      </c>
    </row>
    <row r="6" spans="1:3">
      <c r="A6" s="3" t="s">
        <v>615</v>
      </c>
      <c r="B6" s="4" t="n">
        <v>3230860</v>
      </c>
      <c r="C6" s="4" t="n">
        <v>410204</v>
      </c>
    </row>
    <row r="7" spans="1:3">
      <c r="A7" s="3" t="s">
        <v>616</v>
      </c>
      <c r="B7" s="5" t="n">
        <v>6189253</v>
      </c>
      <c r="C7" s="5" t="n">
        <v>820700</v>
      </c>
    </row>
    <row r="8" spans="1:3">
      <c r="A8" s="3" t="s">
        <v>617</v>
      </c>
      <c r="B8" s="4" t="n">
        <v>117614</v>
      </c>
      <c r="C8" s="4" t="n">
        <v>12536</v>
      </c>
    </row>
    <row r="9" spans="1:3">
      <c r="A9" s="3" t="s">
        <v>618</v>
      </c>
      <c r="B9" s="5" t="n">
        <v>2719380</v>
      </c>
      <c r="C9" s="5" t="n">
        <v>292818</v>
      </c>
    </row>
    <row r="10" spans="1:3">
      <c r="A10" s="3" t="s">
        <v>619</v>
      </c>
      <c r="B10" s="4" t="n">
        <v>2964771</v>
      </c>
      <c r="C10" s="4" t="n">
        <v>286624</v>
      </c>
    </row>
    <row r="11" spans="1:3">
      <c r="A11" s="3" t="s">
        <v>604</v>
      </c>
      <c r="B11" s="5" t="n">
        <v>5684151</v>
      </c>
      <c r="C11" s="5" t="n">
        <v>579442</v>
      </c>
    </row>
    <row r="12" spans="1:3">
      <c r="A12" s="3" t="s">
        <v>27</v>
      </c>
    </row>
    <row r="13" spans="1:3">
      <c r="A13" s="6" t="s">
        <v>357</v>
      </c>
    </row>
    <row r="14" spans="1:3">
      <c r="A14" s="3" t="s">
        <v>613</v>
      </c>
      <c r="B14" s="4" t="n">
        <v>55934</v>
      </c>
      <c r="C14" s="17" t="n">
        <v>10929.2265263158</v>
      </c>
    </row>
    <row r="15" spans="1:3">
      <c r="A15" s="3" t="s">
        <v>614</v>
      </c>
      <c r="B15" s="5" t="n">
        <v>1328426</v>
      </c>
      <c r="C15" s="5" t="n">
        <v>259569</v>
      </c>
    </row>
    <row r="16" spans="1:3">
      <c r="A16" s="3" t="s">
        <v>615</v>
      </c>
      <c r="B16" s="4" t="n">
        <v>1957862</v>
      </c>
      <c r="C16" s="4" t="n">
        <v>300758</v>
      </c>
    </row>
    <row r="17" spans="1:3">
      <c r="A17" s="3" t="s">
        <v>616</v>
      </c>
      <c r="B17" s="5" t="n">
        <v>3286288</v>
      </c>
      <c r="C17" s="5" t="n">
        <v>560327</v>
      </c>
    </row>
    <row r="18" spans="1:3">
      <c r="A18" s="3" t="s">
        <v>617</v>
      </c>
      <c r="B18" s="4" t="n">
        <v>52490</v>
      </c>
      <c r="C18" s="4" t="n">
        <v>8214</v>
      </c>
    </row>
    <row r="19" spans="1:3">
      <c r="A19" s="3" t="s">
        <v>618</v>
      </c>
      <c r="B19" s="5" t="n">
        <v>1246638</v>
      </c>
      <c r="C19" s="5" t="n">
        <v>195085</v>
      </c>
    </row>
    <row r="20" spans="1:3">
      <c r="A20" s="3" t="s">
        <v>619</v>
      </c>
      <c r="B20" s="4" t="n">
        <v>1824122</v>
      </c>
      <c r="C20" s="4" t="n">
        <v>216868</v>
      </c>
    </row>
    <row r="21" spans="1:3">
      <c r="A21" s="3" t="s">
        <v>604</v>
      </c>
      <c r="B21" s="5" t="n">
        <v>3070760</v>
      </c>
      <c r="C21" s="5" t="n">
        <v>411953</v>
      </c>
    </row>
    <row r="22" spans="1:3">
      <c r="A22" s="3" t="s">
        <v>29</v>
      </c>
    </row>
    <row r="23" spans="1:3">
      <c r="A23" s="6" t="s">
        <v>357</v>
      </c>
    </row>
    <row r="24" spans="1:3">
      <c r="A24" s="3" t="s">
        <v>613</v>
      </c>
      <c r="B24" s="4" t="n">
        <v>3654</v>
      </c>
      <c r="C24" s="10" t="n">
        <v>368.616</v>
      </c>
    </row>
    <row r="25" spans="1:3">
      <c r="A25" s="3" t="s">
        <v>614</v>
      </c>
      <c r="B25" s="5" t="n">
        <v>82207</v>
      </c>
      <c r="C25" s="5" t="n">
        <v>8316</v>
      </c>
    </row>
    <row r="26" spans="1:3">
      <c r="A26" s="3" t="s">
        <v>615</v>
      </c>
      <c r="B26" s="4" t="n">
        <v>212865</v>
      </c>
      <c r="C26" s="4" t="n">
        <v>19681</v>
      </c>
    </row>
    <row r="27" spans="1:3">
      <c r="A27" s="3" t="s">
        <v>616</v>
      </c>
      <c r="B27" s="5" t="n">
        <v>295072</v>
      </c>
      <c r="C27" s="5" t="n">
        <v>27997</v>
      </c>
    </row>
    <row r="28" spans="1:3">
      <c r="A28" s="3" t="s">
        <v>617</v>
      </c>
      <c r="B28" s="4" t="n">
        <v>3267</v>
      </c>
      <c r="C28" s="4" t="n">
        <v>239</v>
      </c>
    </row>
    <row r="29" spans="1:3">
      <c r="A29" s="3" t="s">
        <v>618</v>
      </c>
      <c r="B29" s="5" t="n">
        <v>73524</v>
      </c>
      <c r="C29" s="5" t="n">
        <v>5374</v>
      </c>
    </row>
    <row r="30" spans="1:3">
      <c r="A30" s="3" t="s">
        <v>619</v>
      </c>
      <c r="B30" s="4" t="n">
        <v>195955</v>
      </c>
      <c r="C30" s="4" t="n">
        <v>11811</v>
      </c>
    </row>
    <row r="31" spans="1:3">
      <c r="A31" s="3" t="s">
        <v>604</v>
      </c>
      <c r="B31" s="5" t="n">
        <v>269479</v>
      </c>
      <c r="C31" s="5" t="n">
        <v>17185</v>
      </c>
    </row>
    <row r="32" spans="1:3">
      <c r="A32" s="3" t="s">
        <v>30</v>
      </c>
    </row>
    <row r="33" spans="1:3">
      <c r="A33" s="6" t="s">
        <v>357</v>
      </c>
    </row>
    <row r="34" spans="1:3">
      <c r="A34" s="3" t="s">
        <v>613</v>
      </c>
      <c r="B34" s="4" t="n">
        <v>68424</v>
      </c>
      <c r="C34" s="18" t="n">
        <v>6304.63793103448</v>
      </c>
    </row>
    <row r="35" spans="1:3">
      <c r="A35" s="3" t="s">
        <v>614</v>
      </c>
      <c r="B35" s="5" t="n">
        <v>1547760</v>
      </c>
      <c r="C35" s="5" t="n">
        <v>142611</v>
      </c>
    </row>
    <row r="36" spans="1:3">
      <c r="A36" s="3" t="s">
        <v>615</v>
      </c>
      <c r="B36" s="4" t="n">
        <v>1060133</v>
      </c>
      <c r="C36" s="4" t="n">
        <v>89765</v>
      </c>
    </row>
    <row r="37" spans="1:3">
      <c r="A37" s="3" t="s">
        <v>616</v>
      </c>
      <c r="B37" s="5" t="n">
        <v>2607893</v>
      </c>
      <c r="C37" s="5" t="n">
        <v>232376</v>
      </c>
    </row>
    <row r="38" spans="1:3">
      <c r="A38" s="3" t="s">
        <v>617</v>
      </c>
      <c r="B38" s="4" t="n">
        <v>61857</v>
      </c>
      <c r="C38" s="4" t="n">
        <v>4083</v>
      </c>
    </row>
    <row r="39" spans="1:3">
      <c r="A39" s="3" t="s">
        <v>618</v>
      </c>
      <c r="B39" s="5" t="n">
        <v>1399218</v>
      </c>
      <c r="C39" s="5" t="n">
        <v>92359</v>
      </c>
    </row>
    <row r="40" spans="1:3">
      <c r="A40" s="3" t="s">
        <v>619</v>
      </c>
      <c r="B40" s="4" t="n">
        <v>944694</v>
      </c>
      <c r="C40" s="4" t="n">
        <v>57945</v>
      </c>
    </row>
    <row r="41" spans="1:3">
      <c r="A41" s="3" t="s">
        <v>604</v>
      </c>
      <c r="B41" s="5" t="n">
        <v>2343912</v>
      </c>
      <c r="C41" s="5" t="n">
        <v>1503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620</v>
      </c>
      <c r="B1" s="2" t="s">
        <v>1</v>
      </c>
      <c r="D1" s="2" t="s">
        <v>621</v>
      </c>
      <c r="E1" s="2" t="s">
        <v>622</v>
      </c>
    </row>
    <row r="2" spans="1:5">
      <c r="B2" s="2" t="s">
        <v>2</v>
      </c>
      <c r="C2" s="2" t="s">
        <v>32</v>
      </c>
      <c r="D2" s="2" t="s">
        <v>352</v>
      </c>
      <c r="E2" s="2" t="s">
        <v>2</v>
      </c>
    </row>
    <row r="3" spans="1:5">
      <c r="A3" s="3" t="s">
        <v>623</v>
      </c>
    </row>
    <row r="4" spans="1:5">
      <c r="A4" s="6" t="s">
        <v>375</v>
      </c>
    </row>
    <row r="5" spans="1:5">
      <c r="A5" s="3" t="s">
        <v>381</v>
      </c>
      <c r="D5" s="5" t="n">
        <v>26980</v>
      </c>
    </row>
    <row r="6" spans="1:5">
      <c r="A6" s="3" t="s">
        <v>624</v>
      </c>
    </row>
    <row r="7" spans="1:5">
      <c r="A7" s="6" t="s">
        <v>375</v>
      </c>
    </row>
    <row r="8" spans="1:5">
      <c r="A8" s="3" t="s">
        <v>381</v>
      </c>
      <c r="E8" s="5" t="n">
        <v>21091117</v>
      </c>
    </row>
    <row r="9" spans="1:5">
      <c r="A9" s="3" t="s">
        <v>380</v>
      </c>
    </row>
    <row r="10" spans="1:5">
      <c r="A10" s="6" t="s">
        <v>375</v>
      </c>
    </row>
    <row r="11" spans="1:5">
      <c r="A11" s="3" t="s">
        <v>381</v>
      </c>
      <c r="B11" s="5" t="n">
        <v>2286138</v>
      </c>
    </row>
    <row r="12" spans="1:5">
      <c r="A12" s="3" t="s">
        <v>625</v>
      </c>
    </row>
    <row r="13" spans="1:5">
      <c r="A13" s="6" t="s">
        <v>375</v>
      </c>
    </row>
    <row r="14" spans="1:5">
      <c r="A14" s="3" t="s">
        <v>381</v>
      </c>
      <c r="B14" s="4" t="n">
        <v>9976583</v>
      </c>
      <c r="C14" s="5" t="n">
        <v>11114533</v>
      </c>
    </row>
    <row r="15" spans="1:5">
      <c r="A15" s="3" t="s">
        <v>626</v>
      </c>
    </row>
    <row r="16" spans="1:5">
      <c r="A16" s="6" t="s">
        <v>375</v>
      </c>
    </row>
    <row r="17" spans="1:5">
      <c r="A17" s="3" t="s">
        <v>381</v>
      </c>
      <c r="B17" s="4" t="n">
        <v>27366490</v>
      </c>
      <c r="C17" s="4" t="n">
        <v>12071882</v>
      </c>
    </row>
    <row r="18" spans="1:5">
      <c r="A18" s="3" t="s">
        <v>627</v>
      </c>
      <c r="B18" s="4" t="n">
        <v>25886091</v>
      </c>
      <c r="C18" s="4" t="n">
        <v>8081163</v>
      </c>
    </row>
    <row r="19" spans="1:5">
      <c r="A19" s="3" t="s">
        <v>383</v>
      </c>
      <c r="B19" s="4" t="n">
        <v>5471118</v>
      </c>
      <c r="C19" s="4" t="n">
        <v>3990719</v>
      </c>
      <c r="E19" s="4" t="n">
        <v>5471118</v>
      </c>
    </row>
    <row r="20" spans="1:5">
      <c r="A20" s="3" t="s">
        <v>628</v>
      </c>
    </row>
    <row r="21" spans="1:5">
      <c r="A21" s="6" t="s">
        <v>375</v>
      </c>
    </row>
    <row r="22" spans="1:5">
      <c r="A22" s="3" t="s">
        <v>627</v>
      </c>
      <c r="B22" s="4" t="n">
        <v>0</v>
      </c>
      <c r="C22" s="4" t="n">
        <v>26980</v>
      </c>
    </row>
    <row r="23" spans="1:5">
      <c r="A23" s="3" t="s">
        <v>629</v>
      </c>
    </row>
    <row r="24" spans="1:5">
      <c r="A24" s="6" t="s">
        <v>375</v>
      </c>
    </row>
    <row r="25" spans="1:5">
      <c r="A25" s="3" t="s">
        <v>627</v>
      </c>
      <c r="B25" s="4" t="n">
        <v>1642290</v>
      </c>
      <c r="C25" s="4" t="n">
        <v>20402</v>
      </c>
    </row>
    <row r="26" spans="1:5">
      <c r="A26" s="3" t="s">
        <v>630</v>
      </c>
    </row>
    <row r="27" spans="1:5">
      <c r="A27" s="6" t="s">
        <v>375</v>
      </c>
    </row>
    <row r="28" spans="1:5">
      <c r="A28" s="3" t="s">
        <v>627</v>
      </c>
      <c r="B28" s="4" t="n">
        <v>4801907</v>
      </c>
      <c r="C28" s="4" t="n">
        <v>0</v>
      </c>
    </row>
    <row r="29" spans="1:5">
      <c r="A29" s="3" t="s">
        <v>631</v>
      </c>
    </row>
    <row r="30" spans="1:5">
      <c r="A30" s="6" t="s">
        <v>375</v>
      </c>
    </row>
    <row r="31" spans="1:5">
      <c r="A31" s="3" t="s">
        <v>627</v>
      </c>
      <c r="B31" s="4" t="n">
        <v>1012990</v>
      </c>
      <c r="C31" s="4" t="n">
        <v>0</v>
      </c>
    </row>
    <row r="32" spans="1:5">
      <c r="A32" s="3" t="s">
        <v>632</v>
      </c>
    </row>
    <row r="33" spans="1:5">
      <c r="A33" s="6" t="s">
        <v>375</v>
      </c>
    </row>
    <row r="34" spans="1:5">
      <c r="A34" s="3" t="s">
        <v>627</v>
      </c>
      <c r="B34" s="4" t="n">
        <v>502873</v>
      </c>
      <c r="C34" s="4" t="n">
        <v>23117</v>
      </c>
    </row>
    <row r="35" spans="1:5">
      <c r="A35" s="3" t="s">
        <v>633</v>
      </c>
    </row>
    <row r="36" spans="1:5">
      <c r="A36" s="6" t="s">
        <v>375</v>
      </c>
    </row>
    <row r="37" spans="1:5">
      <c r="A37" s="3" t="s">
        <v>627</v>
      </c>
      <c r="B37" s="4" t="n">
        <v>1527791</v>
      </c>
      <c r="C37" s="4" t="n">
        <v>135956</v>
      </c>
    </row>
    <row r="38" spans="1:5">
      <c r="A38" s="3" t="s">
        <v>634</v>
      </c>
    </row>
    <row r="39" spans="1:5">
      <c r="A39" s="6" t="s">
        <v>375</v>
      </c>
    </row>
    <row r="40" spans="1:5">
      <c r="A40" s="3" t="s">
        <v>627</v>
      </c>
      <c r="B40" s="4" t="n">
        <v>12040</v>
      </c>
      <c r="C40" s="4" t="n">
        <v>1463</v>
      </c>
    </row>
    <row r="41" spans="1:5">
      <c r="A41" s="3" t="s">
        <v>635</v>
      </c>
    </row>
    <row r="42" spans="1:5">
      <c r="A42" s="6" t="s">
        <v>375</v>
      </c>
    </row>
    <row r="43" spans="1:5">
      <c r="A43" s="3" t="s">
        <v>627</v>
      </c>
      <c r="B43" s="4" t="n">
        <v>1230843</v>
      </c>
      <c r="C43" s="4" t="n">
        <v>551790</v>
      </c>
    </row>
    <row r="44" spans="1:5">
      <c r="A44" s="3" t="s">
        <v>636</v>
      </c>
    </row>
    <row r="45" spans="1:5">
      <c r="A45" s="6" t="s">
        <v>375</v>
      </c>
    </row>
    <row r="46" spans="1:5">
      <c r="A46" s="3" t="s">
        <v>381</v>
      </c>
      <c r="B46" s="4" t="n">
        <v>172975</v>
      </c>
      <c r="C46" s="4" t="n">
        <v>14163</v>
      </c>
    </row>
    <row r="47" spans="1:5">
      <c r="A47" s="3" t="s">
        <v>627</v>
      </c>
      <c r="B47" s="4" t="n">
        <v>167543</v>
      </c>
      <c r="C47" s="4" t="n">
        <v>12828</v>
      </c>
    </row>
    <row r="48" spans="1:5">
      <c r="A48" s="3" t="s">
        <v>383</v>
      </c>
      <c r="B48" s="4" t="n">
        <v>6767</v>
      </c>
      <c r="C48" s="4" t="n">
        <v>1335</v>
      </c>
      <c r="E48" s="4" t="n">
        <v>6767</v>
      </c>
    </row>
    <row r="49" spans="1:5">
      <c r="A49" s="3" t="s">
        <v>637</v>
      </c>
    </row>
    <row r="50" spans="1:5">
      <c r="A50" s="6" t="s">
        <v>375</v>
      </c>
    </row>
    <row r="51" spans="1:5">
      <c r="A51" s="3" t="s">
        <v>381</v>
      </c>
      <c r="B51" s="4" t="n">
        <v>226195</v>
      </c>
      <c r="C51" s="4" t="n">
        <v>494</v>
      </c>
    </row>
    <row r="52" spans="1:5">
      <c r="A52" s="3" t="s">
        <v>627</v>
      </c>
      <c r="B52" s="4" t="n">
        <v>213099</v>
      </c>
      <c r="C52" s="4" t="n">
        <v>482</v>
      </c>
    </row>
    <row r="53" spans="1:5">
      <c r="A53" s="3" t="s">
        <v>383</v>
      </c>
      <c r="B53" s="4" t="n">
        <v>13108</v>
      </c>
      <c r="C53" s="4" t="n">
        <v>12</v>
      </c>
      <c r="E53" s="4" t="n">
        <v>13108</v>
      </c>
    </row>
    <row r="54" spans="1:5">
      <c r="A54" s="3" t="s">
        <v>638</v>
      </c>
    </row>
    <row r="55" spans="1:5">
      <c r="A55" s="6" t="s">
        <v>375</v>
      </c>
    </row>
    <row r="56" spans="1:5">
      <c r="A56" s="3" t="s">
        <v>381</v>
      </c>
      <c r="B56" s="4" t="n">
        <v>50990</v>
      </c>
      <c r="C56" s="4" t="n">
        <v>12589</v>
      </c>
    </row>
    <row r="57" spans="1:5">
      <c r="A57" s="3" t="s">
        <v>627</v>
      </c>
      <c r="B57" s="4" t="n">
        <v>50990</v>
      </c>
      <c r="C57" s="4" t="n">
        <v>12589</v>
      </c>
    </row>
    <row r="58" spans="1:5">
      <c r="A58" s="3" t="s">
        <v>639</v>
      </c>
    </row>
    <row r="59" spans="1:5">
      <c r="A59" s="6" t="s">
        <v>375</v>
      </c>
    </row>
    <row r="60" spans="1:5">
      <c r="A60" s="3" t="s">
        <v>381</v>
      </c>
      <c r="B60" s="4" t="n">
        <v>6167169</v>
      </c>
      <c r="C60" s="4" t="n">
        <v>3329974</v>
      </c>
    </row>
    <row r="61" spans="1:5">
      <c r="A61" s="3" t="s">
        <v>627</v>
      </c>
      <c r="B61" s="4" t="n">
        <v>7377882</v>
      </c>
      <c r="C61" s="4" t="n">
        <v>1713487</v>
      </c>
    </row>
    <row r="62" spans="1:5">
      <c r="A62" s="3" t="s">
        <v>383</v>
      </c>
      <c r="B62" s="4" t="n">
        <v>405774</v>
      </c>
      <c r="C62" s="4" t="n">
        <v>1616487</v>
      </c>
      <c r="E62" s="4" t="n">
        <v>405774</v>
      </c>
    </row>
    <row r="63" spans="1:5">
      <c r="A63" s="3" t="s">
        <v>640</v>
      </c>
    </row>
    <row r="64" spans="1:5">
      <c r="A64" s="6" t="s">
        <v>375</v>
      </c>
    </row>
    <row r="65" spans="1:5">
      <c r="A65" s="3" t="s">
        <v>381</v>
      </c>
      <c r="B65" s="4" t="n">
        <v>1655649</v>
      </c>
      <c r="C65" s="4" t="n">
        <v>60452</v>
      </c>
    </row>
    <row r="66" spans="1:5">
      <c r="A66" s="3" t="s">
        <v>383</v>
      </c>
      <c r="B66" s="4" t="n">
        <v>53409</v>
      </c>
      <c r="C66" s="4" t="n">
        <v>40050</v>
      </c>
      <c r="E66" s="4" t="n">
        <v>53409</v>
      </c>
    </row>
    <row r="67" spans="1:5">
      <c r="A67" s="3" t="s">
        <v>641</v>
      </c>
    </row>
    <row r="68" spans="1:5">
      <c r="A68" s="6" t="s">
        <v>375</v>
      </c>
    </row>
    <row r="69" spans="1:5">
      <c r="A69" s="3" t="s">
        <v>381</v>
      </c>
      <c r="B69" s="4" t="n">
        <v>0</v>
      </c>
      <c r="C69" s="4" t="n">
        <v>2099801</v>
      </c>
    </row>
    <row r="70" spans="1:5">
      <c r="A70" s="3" t="s">
        <v>627</v>
      </c>
      <c r="B70" s="4" t="n">
        <v>0</v>
      </c>
      <c r="C70" s="4" t="n">
        <v>1150670</v>
      </c>
    </row>
    <row r="71" spans="1:5">
      <c r="A71" s="3" t="s">
        <v>383</v>
      </c>
      <c r="B71" s="4" t="n">
        <v>0</v>
      </c>
      <c r="C71" s="4" t="n">
        <v>949131</v>
      </c>
      <c r="E71" s="4" t="n">
        <v>0</v>
      </c>
    </row>
    <row r="72" spans="1:5">
      <c r="A72" s="3" t="s">
        <v>642</v>
      </c>
    </row>
    <row r="73" spans="1:5">
      <c r="A73" s="6" t="s">
        <v>375</v>
      </c>
    </row>
    <row r="74" spans="1:5">
      <c r="A74" s="3" t="s">
        <v>381</v>
      </c>
      <c r="B74" s="4" t="n">
        <v>572575</v>
      </c>
      <c r="C74" s="4" t="n">
        <v>47884</v>
      </c>
    </row>
    <row r="75" spans="1:5">
      <c r="A75" s="3" t="s">
        <v>383</v>
      </c>
      <c r="B75" s="4" t="n">
        <v>94469</v>
      </c>
      <c r="C75" s="4" t="n">
        <v>24767</v>
      </c>
      <c r="E75" s="4" t="n">
        <v>94469</v>
      </c>
    </row>
    <row r="76" spans="1:5">
      <c r="A76" s="3" t="s">
        <v>643</v>
      </c>
    </row>
    <row r="77" spans="1:5">
      <c r="A77" s="6" t="s">
        <v>375</v>
      </c>
    </row>
    <row r="78" spans="1:5">
      <c r="A78" s="3" t="s">
        <v>381</v>
      </c>
      <c r="B78" s="4" t="n">
        <v>174073</v>
      </c>
      <c r="C78" s="4" t="n">
        <v>12915</v>
      </c>
    </row>
    <row r="79" spans="1:5">
      <c r="A79" s="3" t="s">
        <v>627</v>
      </c>
      <c r="B79" s="4" t="n">
        <v>167887</v>
      </c>
      <c r="C79" s="4" t="n">
        <v>11469</v>
      </c>
    </row>
    <row r="80" spans="1:5">
      <c r="A80" s="3" t="s">
        <v>383</v>
      </c>
      <c r="B80" s="4" t="n">
        <v>7632</v>
      </c>
      <c r="C80" s="4" t="n">
        <v>1446</v>
      </c>
      <c r="E80" s="4" t="n">
        <v>7632</v>
      </c>
    </row>
    <row r="81" spans="1:5">
      <c r="A81" s="3" t="s">
        <v>644</v>
      </c>
    </row>
    <row r="82" spans="1:5">
      <c r="A82" s="6" t="s">
        <v>375</v>
      </c>
    </row>
    <row r="83" spans="1:5">
      <c r="A83" s="3" t="s">
        <v>381</v>
      </c>
      <c r="B83" s="4" t="n">
        <v>20040</v>
      </c>
      <c r="C83" s="4" t="n">
        <v>0</v>
      </c>
    </row>
    <row r="84" spans="1:5">
      <c r="A84" s="3" t="s">
        <v>627</v>
      </c>
      <c r="B84" s="4" t="n">
        <v>20040</v>
      </c>
      <c r="C84" s="4" t="n">
        <v>0</v>
      </c>
    </row>
    <row r="85" spans="1:5">
      <c r="A85" s="3" t="s">
        <v>645</v>
      </c>
    </row>
    <row r="86" spans="1:5">
      <c r="A86" s="6" t="s">
        <v>375</v>
      </c>
    </row>
    <row r="87" spans="1:5">
      <c r="A87" s="3" t="s">
        <v>381</v>
      </c>
      <c r="B87" s="4" t="n">
        <v>12040</v>
      </c>
      <c r="C87" s="4" t="n">
        <v>1463</v>
      </c>
    </row>
    <row r="88" spans="1:5">
      <c r="A88" s="3" t="s">
        <v>646</v>
      </c>
    </row>
    <row r="89" spans="1:5">
      <c r="A89" s="6" t="s">
        <v>375</v>
      </c>
    </row>
    <row r="90" spans="1:5">
      <c r="A90" s="3" t="s">
        <v>381</v>
      </c>
      <c r="B90" s="4" t="n">
        <v>0</v>
      </c>
      <c r="C90" s="4" t="n">
        <v>572722</v>
      </c>
    </row>
    <row r="91" spans="1:5">
      <c r="A91" s="3" t="s">
        <v>627</v>
      </c>
      <c r="B91" s="4" t="n">
        <v>0</v>
      </c>
      <c r="C91" s="4" t="n">
        <v>516531</v>
      </c>
    </row>
    <row r="92" spans="1:5">
      <c r="A92" s="3" t="s">
        <v>383</v>
      </c>
      <c r="B92" s="4" t="n">
        <v>0</v>
      </c>
      <c r="C92" s="4" t="n">
        <v>56191</v>
      </c>
      <c r="E92" s="4" t="n">
        <v>0</v>
      </c>
    </row>
    <row r="93" spans="1:5">
      <c r="A93" s="3" t="s">
        <v>647</v>
      </c>
    </row>
    <row r="94" spans="1:5">
      <c r="A94" s="6" t="s">
        <v>375</v>
      </c>
    </row>
    <row r="95" spans="1:5">
      <c r="A95" s="3" t="s">
        <v>381</v>
      </c>
      <c r="B95" s="4" t="n">
        <v>1649259</v>
      </c>
      <c r="C95" s="4" t="n">
        <v>157121</v>
      </c>
    </row>
    <row r="96" spans="1:5">
      <c r="A96" s="3" t="s">
        <v>383</v>
      </c>
      <c r="B96" s="4" t="n">
        <v>142633</v>
      </c>
      <c r="C96" s="4" t="n">
        <v>21165</v>
      </c>
      <c r="E96" s="4" t="n">
        <v>142633</v>
      </c>
    </row>
    <row r="97" spans="1:5">
      <c r="A97" s="3" t="s">
        <v>648</v>
      </c>
    </row>
    <row r="98" spans="1:5">
      <c r="A98" s="6" t="s">
        <v>375</v>
      </c>
    </row>
    <row r="99" spans="1:5">
      <c r="A99" s="3" t="s">
        <v>381</v>
      </c>
      <c r="B99" s="4" t="n">
        <v>0</v>
      </c>
      <c r="C99" s="4" t="n">
        <v>26980</v>
      </c>
    </row>
    <row r="100" spans="1:5">
      <c r="A100" s="3" t="s">
        <v>649</v>
      </c>
    </row>
    <row r="101" spans="1:5">
      <c r="A101" s="6" t="s">
        <v>375</v>
      </c>
    </row>
    <row r="102" spans="1:5">
      <c r="A102" s="3" t="s">
        <v>383</v>
      </c>
      <c r="B102" s="4" t="n">
        <v>1722641</v>
      </c>
      <c r="C102" s="4" t="n">
        <v>0</v>
      </c>
      <c r="E102" s="4" t="n">
        <v>1722641</v>
      </c>
    </row>
    <row r="103" spans="1:5">
      <c r="A103" s="3" t="s">
        <v>650</v>
      </c>
    </row>
    <row r="104" spans="1:5">
      <c r="A104" s="6" t="s">
        <v>375</v>
      </c>
    </row>
    <row r="105" spans="1:5">
      <c r="A105" s="3" t="s">
        <v>381</v>
      </c>
      <c r="B105" s="4" t="n">
        <v>1024078</v>
      </c>
      <c r="C105" s="4" t="n">
        <v>861164</v>
      </c>
    </row>
    <row r="106" spans="1:5">
      <c r="A106" s="3" t="s">
        <v>383</v>
      </c>
      <c r="B106" s="4" t="n">
        <v>102609</v>
      </c>
      <c r="C106" s="4" t="n">
        <v>309374</v>
      </c>
      <c r="E106" s="4" t="n">
        <v>102609</v>
      </c>
    </row>
    <row r="107" spans="1:5">
      <c r="A107" s="3" t="s">
        <v>651</v>
      </c>
    </row>
    <row r="108" spans="1:5">
      <c r="A108" s="6" t="s">
        <v>375</v>
      </c>
    </row>
    <row r="109" spans="1:5">
      <c r="A109" s="3" t="s">
        <v>383</v>
      </c>
      <c r="B109" s="4" t="n">
        <v>16062</v>
      </c>
      <c r="C109" s="4" t="n">
        <v>1014</v>
      </c>
      <c r="E109" s="4" t="n">
        <v>16062</v>
      </c>
    </row>
    <row r="110" spans="1:5">
      <c r="A110" s="3" t="s">
        <v>652</v>
      </c>
    </row>
    <row r="111" spans="1:5">
      <c r="A111" s="6" t="s">
        <v>375</v>
      </c>
    </row>
    <row r="112" spans="1:5">
      <c r="A112" s="3" t="s">
        <v>381</v>
      </c>
      <c r="B112" s="4" t="n">
        <v>956799</v>
      </c>
      <c r="C112" s="4" t="n">
        <v>0</v>
      </c>
    </row>
    <row r="113" spans="1:5">
      <c r="A113" s="3" t="s">
        <v>653</v>
      </c>
    </row>
    <row r="114" spans="1:5">
      <c r="A114" s="6" t="s">
        <v>375</v>
      </c>
    </row>
    <row r="115" spans="1:5">
      <c r="A115" s="3" t="s">
        <v>381</v>
      </c>
      <c r="B115" s="4" t="n">
        <v>74890</v>
      </c>
      <c r="C115" s="4" t="n">
        <v>1014</v>
      </c>
    </row>
    <row r="116" spans="1:5">
      <c r="A116" s="3" t="s">
        <v>654</v>
      </c>
    </row>
    <row r="117" spans="1:5">
      <c r="A117" s="6" t="s">
        <v>375</v>
      </c>
    </row>
    <row r="118" spans="1:5">
      <c r="A118" s="3" t="s">
        <v>381</v>
      </c>
      <c r="B118" s="4" t="n">
        <v>0</v>
      </c>
      <c r="C118" s="4" t="n">
        <v>234000</v>
      </c>
    </row>
    <row r="119" spans="1:5">
      <c r="A119" s="3" t="s">
        <v>627</v>
      </c>
      <c r="B119" s="4" t="n">
        <v>0</v>
      </c>
      <c r="C119" s="4" t="n">
        <v>234000</v>
      </c>
    </row>
    <row r="120" spans="1:5">
      <c r="A120" s="3" t="s">
        <v>655</v>
      </c>
    </row>
    <row r="121" spans="1:5">
      <c r="A121" s="6" t="s">
        <v>375</v>
      </c>
    </row>
    <row r="122" spans="1:5">
      <c r="A122" s="3" t="s">
        <v>627</v>
      </c>
      <c r="B122" s="4" t="n">
        <v>89938</v>
      </c>
      <c r="C122" s="4" t="n">
        <v>2028</v>
      </c>
    </row>
    <row r="123" spans="1:5">
      <c r="A123" s="3" t="s">
        <v>656</v>
      </c>
    </row>
    <row r="124" spans="1:5">
      <c r="A124" s="6" t="s">
        <v>375</v>
      </c>
    </row>
    <row r="125" spans="1:5">
      <c r="A125" s="3" t="s">
        <v>381</v>
      </c>
      <c r="B125" s="4" t="n">
        <v>5575417</v>
      </c>
      <c r="C125" s="4" t="n">
        <v>0</v>
      </c>
    </row>
    <row r="126" spans="1:5">
      <c r="A126" s="3" t="s">
        <v>657</v>
      </c>
    </row>
    <row r="127" spans="1:5">
      <c r="A127" s="6" t="s">
        <v>375</v>
      </c>
    </row>
    <row r="128" spans="1:5">
      <c r="A128" s="3" t="s">
        <v>381</v>
      </c>
      <c r="B128" s="4" t="n">
        <v>2255616</v>
      </c>
      <c r="C128" s="4" t="n">
        <v>1635300</v>
      </c>
    </row>
    <row r="129" spans="1:5">
      <c r="A129" s="3" t="s">
        <v>627</v>
      </c>
      <c r="B129" s="4" t="n">
        <v>2255616</v>
      </c>
      <c r="C129" s="4" t="n">
        <v>1635300</v>
      </c>
    </row>
    <row r="130" spans="1:5">
      <c r="A130" s="3" t="s">
        <v>658</v>
      </c>
    </row>
    <row r="131" spans="1:5">
      <c r="A131" s="6" t="s">
        <v>375</v>
      </c>
    </row>
    <row r="132" spans="1:5">
      <c r="A132" s="3" t="s">
        <v>381</v>
      </c>
      <c r="B132" s="4" t="n">
        <v>1164070</v>
      </c>
      <c r="C132" s="4" t="n">
        <v>840004</v>
      </c>
    </row>
    <row r="133" spans="1:5">
      <c r="A133" s="3" t="s">
        <v>627</v>
      </c>
      <c r="B133" s="4" t="n">
        <v>1164070</v>
      </c>
      <c r="C133" s="4" t="n">
        <v>840004</v>
      </c>
    </row>
    <row r="134" spans="1:5">
      <c r="A134" s="3" t="s">
        <v>659</v>
      </c>
    </row>
    <row r="135" spans="1:5">
      <c r="A135" s="6" t="s">
        <v>375</v>
      </c>
    </row>
    <row r="136" spans="1:5">
      <c r="A136" s="3" t="s">
        <v>381</v>
      </c>
      <c r="B136" s="4" t="n">
        <v>1728311</v>
      </c>
      <c r="C136" s="4" t="n">
        <v>632407</v>
      </c>
    </row>
    <row r="137" spans="1:5">
      <c r="A137" s="3" t="s">
        <v>627</v>
      </c>
      <c r="B137" s="4" t="n">
        <v>1728311</v>
      </c>
      <c r="C137" s="4" t="n">
        <v>632407</v>
      </c>
    </row>
    <row r="138" spans="1:5">
      <c r="A138" s="3" t="s">
        <v>660</v>
      </c>
    </row>
    <row r="139" spans="1:5">
      <c r="A139" s="6" t="s">
        <v>375</v>
      </c>
    </row>
    <row r="140" spans="1:5">
      <c r="A140" s="3" t="s">
        <v>381</v>
      </c>
      <c r="B140" s="4" t="n">
        <v>1440260</v>
      </c>
      <c r="C140" s="4" t="n">
        <v>527005</v>
      </c>
    </row>
    <row r="141" spans="1:5">
      <c r="A141" s="3" t="s">
        <v>627</v>
      </c>
      <c r="B141" s="4" t="n">
        <v>1440260</v>
      </c>
      <c r="C141" s="4" t="n">
        <v>527005</v>
      </c>
    </row>
    <row r="142" spans="1:5">
      <c r="A142" s="3" t="s">
        <v>661</v>
      </c>
    </row>
    <row r="143" spans="1:5">
      <c r="A143" s="6" t="s">
        <v>375</v>
      </c>
    </row>
    <row r="144" spans="1:5">
      <c r="A144" s="3" t="s">
        <v>381</v>
      </c>
      <c r="B144" s="4" t="n">
        <v>2304514</v>
      </c>
      <c r="C144" s="4" t="n">
        <v>948609</v>
      </c>
    </row>
    <row r="145" spans="1:5">
      <c r="A145" s="3" t="s">
        <v>627</v>
      </c>
      <c r="B145" s="4" t="n">
        <v>466625</v>
      </c>
      <c r="C145" s="4" t="n">
        <v>32655</v>
      </c>
    </row>
    <row r="146" spans="1:5">
      <c r="A146" s="3" t="s">
        <v>383</v>
      </c>
      <c r="B146" s="4" t="n">
        <v>2753843</v>
      </c>
      <c r="C146" s="4" t="n">
        <v>915954</v>
      </c>
      <c r="E146" s="4" t="n">
        <v>2753843</v>
      </c>
    </row>
    <row r="147" spans="1:5">
      <c r="A147" s="3" t="s">
        <v>662</v>
      </c>
    </row>
    <row r="148" spans="1:5">
      <c r="A148" s="6" t="s">
        <v>375</v>
      </c>
    </row>
    <row r="149" spans="1:5">
      <c r="A149" s="3" t="s">
        <v>381</v>
      </c>
      <c r="B149" s="4" t="n">
        <v>141570</v>
      </c>
      <c r="C149" s="4" t="n">
        <v>55821</v>
      </c>
    </row>
    <row r="150" spans="1:5">
      <c r="A150" s="3" t="s">
        <v>627</v>
      </c>
      <c r="B150" s="4" t="n">
        <v>13096</v>
      </c>
      <c r="C150" s="4" t="n">
        <v>0</v>
      </c>
    </row>
    <row r="151" spans="1:5">
      <c r="A151" s="3" t="s">
        <v>383</v>
      </c>
      <c r="B151" s="5" t="n">
        <v>184295</v>
      </c>
      <c r="C151" s="5" t="n">
        <v>55821</v>
      </c>
      <c r="E151" s="5" t="n">
        <v>1842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663</v>
      </c>
      <c r="B1" s="2" t="s">
        <v>664</v>
      </c>
      <c r="C1" s="2" t="s">
        <v>1</v>
      </c>
      <c r="E1" s="2" t="s">
        <v>621</v>
      </c>
      <c r="F1" s="2" t="s">
        <v>622</v>
      </c>
    </row>
    <row r="2" spans="1:6">
      <c r="B2" s="2" t="s">
        <v>352</v>
      </c>
      <c r="C2" s="2" t="s">
        <v>2</v>
      </c>
      <c r="D2" s="2" t="s">
        <v>32</v>
      </c>
      <c r="E2" s="2" t="s">
        <v>352</v>
      </c>
      <c r="F2" s="2" t="s">
        <v>2</v>
      </c>
    </row>
    <row r="3" spans="1:6">
      <c r="A3" s="6" t="s">
        <v>375</v>
      </c>
    </row>
    <row r="4" spans="1:6">
      <c r="A4" s="3" t="s">
        <v>371</v>
      </c>
      <c r="C4" s="3" t="s">
        <v>372</v>
      </c>
    </row>
    <row r="5" spans="1:6">
      <c r="A5" s="3" t="s">
        <v>369</v>
      </c>
      <c r="C5" s="3" t="s">
        <v>370</v>
      </c>
    </row>
    <row r="6" spans="1:6">
      <c r="A6" s="3" t="s">
        <v>665</v>
      </c>
    </row>
    <row r="7" spans="1:6">
      <c r="A7" s="6" t="s">
        <v>375</v>
      </c>
    </row>
    <row r="8" spans="1:6">
      <c r="A8" s="3" t="s">
        <v>371</v>
      </c>
      <c r="C8" s="3" t="s">
        <v>372</v>
      </c>
    </row>
    <row r="9" spans="1:6">
      <c r="A9" s="3" t="s">
        <v>666</v>
      </c>
    </row>
    <row r="10" spans="1:6">
      <c r="A10" s="6" t="s">
        <v>375</v>
      </c>
    </row>
    <row r="11" spans="1:6">
      <c r="A11" s="3" t="s">
        <v>381</v>
      </c>
      <c r="E11" s="5" t="n">
        <v>26980</v>
      </c>
    </row>
    <row r="12" spans="1:6">
      <c r="A12" s="3" t="s">
        <v>624</v>
      </c>
    </row>
    <row r="13" spans="1:6">
      <c r="A13" s="6" t="s">
        <v>375</v>
      </c>
    </row>
    <row r="14" spans="1:6">
      <c r="A14" s="3" t="s">
        <v>381</v>
      </c>
      <c r="F14" s="5" t="n">
        <v>21091117</v>
      </c>
    </row>
    <row r="15" spans="1:6">
      <c r="A15" s="3" t="s">
        <v>667</v>
      </c>
      <c r="C15" s="5" t="n">
        <v>8619828</v>
      </c>
      <c r="F15" s="4" t="n">
        <v>8619828</v>
      </c>
    </row>
    <row r="16" spans="1:6">
      <c r="A16" s="3" t="s">
        <v>382</v>
      </c>
    </row>
    <row r="17" spans="1:6">
      <c r="A17" s="6" t="s">
        <v>375</v>
      </c>
    </row>
    <row r="18" spans="1:6">
      <c r="A18" s="3" t="s">
        <v>383</v>
      </c>
      <c r="C18" s="5" t="n">
        <v>102609</v>
      </c>
      <c r="F18" s="4" t="n">
        <v>102609</v>
      </c>
    </row>
    <row r="19" spans="1:6">
      <c r="A19" s="3" t="s">
        <v>668</v>
      </c>
    </row>
    <row r="20" spans="1:6">
      <c r="A20" s="6" t="s">
        <v>375</v>
      </c>
    </row>
    <row r="21" spans="1:6">
      <c r="A21" s="3" t="s">
        <v>369</v>
      </c>
      <c r="C21" s="3" t="s">
        <v>370</v>
      </c>
    </row>
    <row r="22" spans="1:6">
      <c r="A22" s="3" t="s">
        <v>625</v>
      </c>
    </row>
    <row r="23" spans="1:6">
      <c r="A23" s="6" t="s">
        <v>375</v>
      </c>
    </row>
    <row r="24" spans="1:6">
      <c r="A24" s="3" t="s">
        <v>381</v>
      </c>
      <c r="C24" s="5" t="n">
        <v>9976583</v>
      </c>
      <c r="D24" s="5" t="n">
        <v>11114533</v>
      </c>
    </row>
    <row r="25" spans="1:6">
      <c r="A25" s="3" t="s">
        <v>626</v>
      </c>
    </row>
    <row r="26" spans="1:6">
      <c r="A26" s="6" t="s">
        <v>375</v>
      </c>
    </row>
    <row r="27" spans="1:6">
      <c r="A27" s="3" t="s">
        <v>383</v>
      </c>
      <c r="C27" s="4" t="n">
        <v>5471118</v>
      </c>
      <c r="D27" s="4" t="n">
        <v>3990719</v>
      </c>
      <c r="F27" s="4" t="n">
        <v>5471118</v>
      </c>
    </row>
    <row r="28" spans="1:6">
      <c r="A28" s="3" t="s">
        <v>381</v>
      </c>
      <c r="C28" s="5" t="n">
        <v>27366490</v>
      </c>
      <c r="D28" s="4" t="n">
        <v>12071882</v>
      </c>
    </row>
    <row r="29" spans="1:6">
      <c r="A29" s="3" t="s">
        <v>669</v>
      </c>
    </row>
    <row r="30" spans="1:6">
      <c r="A30" s="6" t="s">
        <v>375</v>
      </c>
    </row>
    <row r="31" spans="1:6">
      <c r="A31" s="3" t="s">
        <v>371</v>
      </c>
      <c r="C31" s="3" t="s">
        <v>372</v>
      </c>
    </row>
    <row r="32" spans="1:6">
      <c r="A32" s="3" t="s">
        <v>670</v>
      </c>
    </row>
    <row r="33" spans="1:6">
      <c r="A33" s="6" t="s">
        <v>375</v>
      </c>
    </row>
    <row r="34" spans="1:6">
      <c r="A34" s="3" t="s">
        <v>381</v>
      </c>
      <c r="C34" s="5" t="n">
        <v>3450515</v>
      </c>
    </row>
    <row r="35" spans="1:6">
      <c r="A35" s="3" t="s">
        <v>671</v>
      </c>
    </row>
    <row r="36" spans="1:6">
      <c r="A36" s="6" t="s">
        <v>375</v>
      </c>
    </row>
    <row r="37" spans="1:6">
      <c r="A37" s="3" t="s">
        <v>369</v>
      </c>
      <c r="B37" s="3" t="s">
        <v>372</v>
      </c>
    </row>
    <row r="38" spans="1:6">
      <c r="A38" s="3" t="s">
        <v>381</v>
      </c>
      <c r="C38" s="4" t="n">
        <v>23197610</v>
      </c>
    </row>
    <row r="39" spans="1:6">
      <c r="A39" s="3" t="s">
        <v>672</v>
      </c>
    </row>
    <row r="40" spans="1:6">
      <c r="A40" s="6" t="s">
        <v>375</v>
      </c>
    </row>
    <row r="41" spans="1:6">
      <c r="A41" s="3" t="s">
        <v>381</v>
      </c>
      <c r="C41" s="4" t="n">
        <v>26980</v>
      </c>
    </row>
    <row r="42" spans="1:6">
      <c r="A42" s="3" t="s">
        <v>673</v>
      </c>
    </row>
    <row r="43" spans="1:6">
      <c r="A43" s="6" t="s">
        <v>375</v>
      </c>
    </row>
    <row r="44" spans="1:6">
      <c r="A44" s="3" t="s">
        <v>381</v>
      </c>
      <c r="C44" s="4" t="n">
        <v>9497143</v>
      </c>
    </row>
    <row r="45" spans="1:6">
      <c r="A45" s="3" t="s">
        <v>674</v>
      </c>
    </row>
    <row r="46" spans="1:6">
      <c r="A46" s="6" t="s">
        <v>375</v>
      </c>
    </row>
    <row r="47" spans="1:6">
      <c r="A47" s="3" t="s">
        <v>383</v>
      </c>
      <c r="C47" s="4" t="n">
        <v>405774</v>
      </c>
      <c r="D47" s="4" t="n">
        <v>1616487</v>
      </c>
      <c r="F47" s="5" t="n">
        <v>405774</v>
      </c>
    </row>
    <row r="48" spans="1:6">
      <c r="A48" s="3" t="s">
        <v>381</v>
      </c>
      <c r="C48" s="5" t="n">
        <v>6167169</v>
      </c>
      <c r="D48" s="4" t="n">
        <v>3329974</v>
      </c>
    </row>
    <row r="49" spans="1:6">
      <c r="A49" s="3" t="s">
        <v>675</v>
      </c>
    </row>
    <row r="50" spans="1:6">
      <c r="A50" s="6" t="s">
        <v>375</v>
      </c>
    </row>
    <row r="51" spans="1:6">
      <c r="A51" s="3" t="s">
        <v>676</v>
      </c>
      <c r="C51" s="3" t="s">
        <v>379</v>
      </c>
      <c r="F51" s="3" t="s">
        <v>379</v>
      </c>
    </row>
    <row r="52" spans="1:6">
      <c r="A52" s="3" t="s">
        <v>383</v>
      </c>
      <c r="C52" s="5" t="n">
        <v>1828156</v>
      </c>
      <c r="D52" s="4" t="n">
        <v>776544</v>
      </c>
      <c r="F52" s="5" t="n">
        <v>1828156</v>
      </c>
    </row>
    <row r="53" spans="1:6">
      <c r="A53" s="3" t="s">
        <v>677</v>
      </c>
    </row>
    <row r="54" spans="1:6">
      <c r="A54" s="6" t="s">
        <v>375</v>
      </c>
    </row>
    <row r="55" spans="1:6">
      <c r="A55" s="3" t="s">
        <v>383</v>
      </c>
      <c r="C55" s="4" t="n">
        <v>2753843</v>
      </c>
      <c r="D55" s="4" t="n">
        <v>915954</v>
      </c>
      <c r="F55" s="5" t="n">
        <v>2753843</v>
      </c>
    </row>
    <row r="56" spans="1:6">
      <c r="A56" s="3" t="s">
        <v>381</v>
      </c>
      <c r="C56" s="5" t="n">
        <v>2304514</v>
      </c>
      <c r="D56" s="5" t="n">
        <v>94860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8</v>
      </c>
      <c r="B1" s="2" t="s">
        <v>303</v>
      </c>
      <c r="C1" s="2" t="s">
        <v>2</v>
      </c>
      <c r="D1" s="2" t="s">
        <v>353</v>
      </c>
      <c r="E1" s="2" t="s">
        <v>2</v>
      </c>
      <c r="F1" s="2" t="s">
        <v>32</v>
      </c>
      <c r="G1" s="2" t="s">
        <v>352</v>
      </c>
      <c r="H1" s="2" t="s">
        <v>2</v>
      </c>
    </row>
    <row r="2" spans="1:8">
      <c r="A2" s="6" t="s">
        <v>375</v>
      </c>
    </row>
    <row r="3" spans="1:8">
      <c r="A3" s="3" t="s">
        <v>679</v>
      </c>
      <c r="E3" s="3" t="s">
        <v>372</v>
      </c>
    </row>
    <row r="4" spans="1:8">
      <c r="A4" s="3" t="s">
        <v>665</v>
      </c>
    </row>
    <row r="5" spans="1:8">
      <c r="A5" s="6" t="s">
        <v>375</v>
      </c>
    </row>
    <row r="6" spans="1:8">
      <c r="A6" s="3" t="s">
        <v>679</v>
      </c>
      <c r="E6" s="3" t="s">
        <v>372</v>
      </c>
    </row>
    <row r="7" spans="1:8">
      <c r="A7" s="3" t="s">
        <v>680</v>
      </c>
    </row>
    <row r="8" spans="1:8">
      <c r="A8" s="6" t="s">
        <v>375</v>
      </c>
    </row>
    <row r="9" spans="1:8">
      <c r="A9" s="3" t="s">
        <v>381</v>
      </c>
      <c r="H9" s="5" t="n">
        <v>21091117</v>
      </c>
    </row>
    <row r="10" spans="1:8">
      <c r="A10" s="3" t="s">
        <v>666</v>
      </c>
    </row>
    <row r="11" spans="1:8">
      <c r="A11" s="6" t="s">
        <v>375</v>
      </c>
    </row>
    <row r="12" spans="1:8">
      <c r="A12" s="3" t="s">
        <v>381</v>
      </c>
      <c r="G12" s="5" t="n">
        <v>26980</v>
      </c>
    </row>
    <row r="13" spans="1:8">
      <c r="A13" s="3" t="s">
        <v>681</v>
      </c>
    </row>
    <row r="14" spans="1:8">
      <c r="A14" s="6" t="s">
        <v>375</v>
      </c>
    </row>
    <row r="15" spans="1:8">
      <c r="A15" s="3" t="s">
        <v>381</v>
      </c>
      <c r="E15" s="5" t="n">
        <v>9976583</v>
      </c>
      <c r="F15" s="5" t="n">
        <v>11114533</v>
      </c>
    </row>
    <row r="16" spans="1:8">
      <c r="A16" s="3" t="s">
        <v>669</v>
      </c>
    </row>
    <row r="17" spans="1:8">
      <c r="A17" s="6" t="s">
        <v>375</v>
      </c>
    </row>
    <row r="18" spans="1:8">
      <c r="A18" s="3" t="s">
        <v>527</v>
      </c>
      <c r="E18" s="5" t="n">
        <v>154650735</v>
      </c>
    </row>
    <row r="19" spans="1:8">
      <c r="A19" s="3" t="s">
        <v>679</v>
      </c>
      <c r="E19" s="3" t="s">
        <v>372</v>
      </c>
    </row>
    <row r="20" spans="1:8">
      <c r="A20" s="3" t="s">
        <v>682</v>
      </c>
      <c r="E20" s="3" t="s">
        <v>581</v>
      </c>
    </row>
    <row r="21" spans="1:8">
      <c r="A21" s="3" t="s">
        <v>671</v>
      </c>
    </row>
    <row r="22" spans="1:8">
      <c r="A22" s="6" t="s">
        <v>375</v>
      </c>
    </row>
    <row r="23" spans="1:8">
      <c r="A23" s="3" t="s">
        <v>683</v>
      </c>
      <c r="E23" s="5" t="n">
        <v>23197610</v>
      </c>
    </row>
    <row r="24" spans="1:8">
      <c r="A24" s="3" t="s">
        <v>381</v>
      </c>
      <c r="E24" s="5" t="n">
        <v>23197610</v>
      </c>
    </row>
    <row r="25" spans="1:8">
      <c r="A25" s="3" t="s">
        <v>682</v>
      </c>
      <c r="E25" s="3" t="s">
        <v>372</v>
      </c>
    </row>
    <row r="26" spans="1:8">
      <c r="A26" s="3" t="s">
        <v>684</v>
      </c>
    </row>
    <row r="27" spans="1:8">
      <c r="A27" s="6" t="s">
        <v>375</v>
      </c>
    </row>
    <row r="28" spans="1:8">
      <c r="A28" s="3" t="s">
        <v>381</v>
      </c>
      <c r="E28" s="5" t="n">
        <v>1492052</v>
      </c>
    </row>
    <row r="29" spans="1:8">
      <c r="A29" s="3" t="s">
        <v>685</v>
      </c>
    </row>
    <row r="30" spans="1:8">
      <c r="A30" s="6" t="s">
        <v>375</v>
      </c>
    </row>
    <row r="31" spans="1:8">
      <c r="A31" s="3" t="s">
        <v>381</v>
      </c>
      <c r="E31" s="5" t="n">
        <v>6251633</v>
      </c>
    </row>
    <row r="32" spans="1:8">
      <c r="A32" s="3" t="s">
        <v>682</v>
      </c>
      <c r="E32" s="3" t="s">
        <v>686</v>
      </c>
    </row>
    <row r="33" spans="1:8">
      <c r="A33" s="3" t="s">
        <v>687</v>
      </c>
    </row>
    <row r="34" spans="1:8">
      <c r="A34" s="6" t="s">
        <v>375</v>
      </c>
    </row>
    <row r="35" spans="1:8">
      <c r="A35" s="3" t="s">
        <v>381</v>
      </c>
      <c r="E35" s="5" t="n">
        <v>3971339</v>
      </c>
    </row>
    <row r="36" spans="1:8">
      <c r="A36" s="3" t="s">
        <v>682</v>
      </c>
      <c r="E36" s="3" t="s">
        <v>688</v>
      </c>
    </row>
    <row r="37" spans="1:8">
      <c r="A37" s="3" t="s">
        <v>670</v>
      </c>
    </row>
    <row r="38" spans="1:8">
      <c r="A38" s="6" t="s">
        <v>375</v>
      </c>
    </row>
    <row r="39" spans="1:8">
      <c r="A39" s="3" t="s">
        <v>381</v>
      </c>
      <c r="E39" s="5" t="n">
        <v>3450515</v>
      </c>
    </row>
    <row r="40" spans="1:8">
      <c r="A40" s="3" t="s">
        <v>682</v>
      </c>
      <c r="E40" s="3" t="s">
        <v>689</v>
      </c>
    </row>
    <row r="41" spans="1:8">
      <c r="A41" s="3" t="s">
        <v>690</v>
      </c>
    </row>
    <row r="42" spans="1:8">
      <c r="A42" s="6" t="s">
        <v>375</v>
      </c>
    </row>
    <row r="43" spans="1:8">
      <c r="A43" s="3" t="s">
        <v>381</v>
      </c>
      <c r="E43" s="5" t="n">
        <v>9497143</v>
      </c>
    </row>
    <row r="44" spans="1:8">
      <c r="A44" s="3" t="s">
        <v>682</v>
      </c>
      <c r="E44" s="3" t="s">
        <v>691</v>
      </c>
    </row>
    <row r="45" spans="1:8">
      <c r="A45" s="3" t="s">
        <v>672</v>
      </c>
    </row>
    <row r="46" spans="1:8">
      <c r="A46" s="6" t="s">
        <v>375</v>
      </c>
    </row>
    <row r="47" spans="1:8">
      <c r="A47" s="3" t="s">
        <v>381</v>
      </c>
      <c r="E47" s="5" t="n">
        <v>26980</v>
      </c>
    </row>
    <row r="48" spans="1:8">
      <c r="A48" s="3" t="s">
        <v>682</v>
      </c>
      <c r="E48" s="3" t="s">
        <v>692</v>
      </c>
    </row>
    <row r="49" spans="1:8">
      <c r="A49" s="3" t="s">
        <v>363</v>
      </c>
    </row>
    <row r="50" spans="1:8">
      <c r="A50" s="6" t="s">
        <v>375</v>
      </c>
    </row>
    <row r="51" spans="1:8">
      <c r="A51" s="3" t="s">
        <v>360</v>
      </c>
      <c r="C51" s="3" t="s">
        <v>364</v>
      </c>
      <c r="D51" s="3" t="s">
        <v>364</v>
      </c>
    </row>
    <row r="52" spans="1:8">
      <c r="A52" s="3" t="s">
        <v>29</v>
      </c>
    </row>
    <row r="53" spans="1:8">
      <c r="A53" s="6" t="s">
        <v>375</v>
      </c>
    </row>
    <row r="54" spans="1:8">
      <c r="A54" s="3" t="s">
        <v>360</v>
      </c>
      <c r="D54" s="3" t="s">
        <v>361</v>
      </c>
    </row>
    <row r="55" spans="1:8">
      <c r="A55" s="3" t="s">
        <v>318</v>
      </c>
    </row>
    <row r="56" spans="1:8">
      <c r="A56" s="6" t="s">
        <v>375</v>
      </c>
    </row>
    <row r="57" spans="1:8">
      <c r="A57" s="3" t="s">
        <v>527</v>
      </c>
      <c r="B57" s="5" t="n">
        <v>200000000</v>
      </c>
    </row>
    <row r="58" spans="1:8">
      <c r="A58" s="3" t="s">
        <v>30</v>
      </c>
    </row>
    <row r="59" spans="1:8">
      <c r="A59" s="6" t="s">
        <v>375</v>
      </c>
    </row>
    <row r="60" spans="1:8">
      <c r="A60" s="3" t="s">
        <v>360</v>
      </c>
      <c r="C60" s="3" t="s">
        <v>365</v>
      </c>
    </row>
    <row r="61" spans="1:8">
      <c r="A61" s="3" t="s">
        <v>320</v>
      </c>
    </row>
    <row r="62" spans="1:8">
      <c r="A62" s="6" t="s">
        <v>375</v>
      </c>
    </row>
    <row r="63" spans="1:8">
      <c r="A63" s="3" t="s">
        <v>527</v>
      </c>
      <c r="B63" s="5" t="n">
        <v>400000000</v>
      </c>
    </row>
    <row r="64" spans="1:8">
      <c r="A64" s="3" t="s">
        <v>362</v>
      </c>
    </row>
    <row r="65" spans="1:8">
      <c r="A65" s="6" t="s">
        <v>375</v>
      </c>
    </row>
    <row r="66" spans="1:8">
      <c r="A66" s="3" t="s">
        <v>360</v>
      </c>
      <c r="C66" s="3" t="s">
        <v>361</v>
      </c>
    </row>
    <row r="67" spans="1:8">
      <c r="A67" s="3" t="s">
        <v>605</v>
      </c>
    </row>
    <row r="68" spans="1:8">
      <c r="A68" s="6" t="s">
        <v>375</v>
      </c>
    </row>
    <row r="69" spans="1:8">
      <c r="A69" s="3" t="s">
        <v>360</v>
      </c>
      <c r="E69" s="3" t="s">
        <v>361</v>
      </c>
    </row>
    <row r="70" spans="1:8">
      <c r="A70" s="3" t="s">
        <v>606</v>
      </c>
    </row>
    <row r="71" spans="1:8">
      <c r="A71" s="6" t="s">
        <v>375</v>
      </c>
    </row>
    <row r="72" spans="1:8">
      <c r="A72" s="3" t="s">
        <v>360</v>
      </c>
      <c r="E72" s="3" t="s">
        <v>364</v>
      </c>
    </row>
    <row r="73" spans="1:8">
      <c r="A73" s="3" t="s">
        <v>693</v>
      </c>
    </row>
    <row r="74" spans="1:8">
      <c r="A74" s="6" t="s">
        <v>375</v>
      </c>
    </row>
    <row r="75" spans="1:8">
      <c r="A75" s="3" t="s">
        <v>360</v>
      </c>
      <c r="E75" s="3" t="s">
        <v>3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95</v>
      </c>
      <c r="C1" s="2" t="s">
        <v>2</v>
      </c>
    </row>
    <row r="2" spans="1:3">
      <c r="A2" s="3" t="s">
        <v>696</v>
      </c>
    </row>
    <row r="3" spans="1:3">
      <c r="A3" s="6" t="s">
        <v>375</v>
      </c>
    </row>
    <row r="4" spans="1:3">
      <c r="A4" s="3" t="s">
        <v>697</v>
      </c>
      <c r="C4" s="3" t="s">
        <v>698</v>
      </c>
    </row>
    <row r="5" spans="1:3">
      <c r="A5" s="3" t="s">
        <v>699</v>
      </c>
    </row>
    <row r="6" spans="1:3">
      <c r="A6" s="6" t="s">
        <v>375</v>
      </c>
    </row>
    <row r="7" spans="1:3">
      <c r="A7" s="3" t="s">
        <v>700</v>
      </c>
      <c r="B7" s="5" t="n">
        <v>300000000</v>
      </c>
    </row>
    <row r="8" spans="1:3">
      <c r="A8" s="3" t="s">
        <v>697</v>
      </c>
      <c r="C8" s="3" t="s">
        <v>7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2</v>
      </c>
    </row>
    <row r="3" spans="1:2">
      <c r="A3" s="6" t="s">
        <v>375</v>
      </c>
    </row>
    <row r="4" spans="1:2">
      <c r="A4" s="3" t="s">
        <v>703</v>
      </c>
      <c r="B4" s="3" t="s">
        <v>599</v>
      </c>
    </row>
    <row r="5" spans="1:2">
      <c r="A5" s="3" t="s">
        <v>382</v>
      </c>
    </row>
    <row r="6" spans="1:2">
      <c r="A6" s="6" t="s">
        <v>375</v>
      </c>
    </row>
    <row r="7" spans="1:2">
      <c r="A7" s="3" t="s">
        <v>704</v>
      </c>
      <c r="B7" s="3" t="s">
        <v>377</v>
      </c>
    </row>
    <row r="8" spans="1:2">
      <c r="A8" s="3" t="s">
        <v>703</v>
      </c>
      <c r="B8" s="3" t="s">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705</v>
      </c>
      <c r="B1" s="2" t="s">
        <v>1</v>
      </c>
    </row>
    <row r="2" spans="1:2">
      <c r="B2" s="2" t="s">
        <v>2</v>
      </c>
    </row>
    <row r="3" spans="1:2">
      <c r="A3" s="3" t="s">
        <v>706</v>
      </c>
    </row>
    <row r="4" spans="1:2">
      <c r="A4" s="6" t="s">
        <v>375</v>
      </c>
    </row>
    <row r="5" spans="1:2">
      <c r="A5" s="3" t="s">
        <v>707</v>
      </c>
      <c r="B5" s="3" t="s">
        <v>7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09</v>
      </c>
      <c r="B1" s="2" t="s">
        <v>1</v>
      </c>
    </row>
    <row r="2" spans="1:2">
      <c r="B2" s="2" t="s">
        <v>2</v>
      </c>
    </row>
    <row r="3" spans="1:2">
      <c r="A3" s="3" t="s">
        <v>710</v>
      </c>
    </row>
    <row r="4" spans="1:2">
      <c r="A4" s="6" t="s">
        <v>375</v>
      </c>
    </row>
    <row r="5" spans="1:2">
      <c r="A5" s="3" t="s">
        <v>711</v>
      </c>
      <c r="B5" s="3" t="s">
        <v>367</v>
      </c>
    </row>
    <row r="6" spans="1:2">
      <c r="A6" s="3" t="s">
        <v>712</v>
      </c>
    </row>
    <row r="7" spans="1:2">
      <c r="A7" s="6" t="s">
        <v>375</v>
      </c>
    </row>
    <row r="8" spans="1:2">
      <c r="A8" s="3" t="s">
        <v>711</v>
      </c>
      <c r="B8" s="3" t="s">
        <v>713</v>
      </c>
    </row>
    <row r="9" spans="1:2">
      <c r="A9" s="3" t="s">
        <v>714</v>
      </c>
    </row>
    <row r="10" spans="1:2">
      <c r="A10" s="6" t="s">
        <v>375</v>
      </c>
    </row>
    <row r="11" spans="1:2">
      <c r="A11" s="3" t="s">
        <v>711</v>
      </c>
      <c r="B11" s="3" t="s">
        <v>715</v>
      </c>
    </row>
    <row r="12" spans="1:2">
      <c r="A12" s="3" t="s">
        <v>716</v>
      </c>
    </row>
    <row r="13" spans="1:2">
      <c r="A13" s="6" t="s">
        <v>375</v>
      </c>
    </row>
    <row r="14" spans="1:2">
      <c r="A14" s="3" t="s">
        <v>717</v>
      </c>
      <c r="B14" s="3" t="s">
        <v>310</v>
      </c>
    </row>
    <row r="15" spans="1:2">
      <c r="A15" s="3" t="s">
        <v>718</v>
      </c>
      <c r="B15" s="3" t="s">
        <v>719</v>
      </c>
    </row>
    <row r="16" spans="1:2">
      <c r="A16" s="3" t="s">
        <v>720</v>
      </c>
      <c r="B16" s="3" t="s">
        <v>5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3" t="s">
        <v>722</v>
      </c>
    </row>
    <row r="4" spans="1:2">
      <c r="A4" s="6" t="s">
        <v>375</v>
      </c>
    </row>
    <row r="5" spans="1:2">
      <c r="A5" s="3" t="s">
        <v>723</v>
      </c>
      <c r="B5" s="3" t="s">
        <v>5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24</v>
      </c>
      <c r="B1" s="2" t="s">
        <v>1</v>
      </c>
    </row>
    <row r="2" spans="1:3">
      <c r="B2" s="2" t="s">
        <v>725</v>
      </c>
      <c r="C2" s="2" t="s">
        <v>397</v>
      </c>
    </row>
    <row r="3" spans="1:3">
      <c r="A3" s="6" t="s">
        <v>230</v>
      </c>
    </row>
    <row r="4" spans="1:3">
      <c r="A4" s="3" t="s">
        <v>376</v>
      </c>
      <c r="B4" s="3" t="s">
        <v>377</v>
      </c>
    </row>
    <row r="5" spans="1:3">
      <c r="A5" s="3" t="s">
        <v>378</v>
      </c>
      <c r="B5" s="3" t="s">
        <v>379</v>
      </c>
    </row>
    <row r="6" spans="1:3">
      <c r="A6" s="3" t="s">
        <v>499</v>
      </c>
      <c r="B6" s="5" t="n">
        <v>31344764</v>
      </c>
      <c r="C6" s="5" t="n">
        <v>6185618</v>
      </c>
    </row>
    <row r="7" spans="1:3">
      <c r="A7" s="3" t="s">
        <v>726</v>
      </c>
    </row>
    <row r="8" spans="1:3">
      <c r="A8" s="6" t="s">
        <v>230</v>
      </c>
    </row>
    <row r="9" spans="1:3">
      <c r="A9" s="3" t="s">
        <v>727</v>
      </c>
      <c r="B9" s="3" t="s">
        <v>728</v>
      </c>
      <c r="C9" s="3" t="s">
        <v>729</v>
      </c>
    </row>
    <row r="10" spans="1:3">
      <c r="A10" s="3" t="s">
        <v>730</v>
      </c>
      <c r="B10" s="5" t="n">
        <v>2627940</v>
      </c>
      <c r="C10" s="5" t="n">
        <v>1426575</v>
      </c>
    </row>
    <row r="11" spans="1:3">
      <c r="A11" s="3" t="s">
        <v>731</v>
      </c>
      <c r="B11" s="3" t="s">
        <v>732</v>
      </c>
      <c r="C11" s="3" t="s">
        <v>733</v>
      </c>
    </row>
    <row r="12" spans="1:3">
      <c r="A12" s="3" t="s">
        <v>734</v>
      </c>
    </row>
    <row r="13" spans="1:3">
      <c r="A13" s="6" t="s">
        <v>230</v>
      </c>
    </row>
    <row r="14" spans="1:3">
      <c r="A14" s="3" t="s">
        <v>735</v>
      </c>
      <c r="B14" s="4" t="n">
        <v>4</v>
      </c>
    </row>
    <row r="15" spans="1:3">
      <c r="A15" s="3" t="s">
        <v>376</v>
      </c>
      <c r="B15" s="3" t="s">
        <v>377</v>
      </c>
      <c r="C15" s="3" t="s">
        <v>377</v>
      </c>
    </row>
    <row r="16" spans="1:3">
      <c r="A16" s="3" t="s">
        <v>499</v>
      </c>
      <c r="B16" s="5" t="n">
        <v>1024078</v>
      </c>
      <c r="C16" s="5" t="n">
        <v>861164</v>
      </c>
    </row>
    <row r="17" spans="1:3">
      <c r="A17" s="3" t="s">
        <v>736</v>
      </c>
      <c r="B17" s="5" t="n">
        <v>834966</v>
      </c>
      <c r="C17" s="5" t="n">
        <v>604305</v>
      </c>
    </row>
    <row r="18" spans="1:3">
      <c r="A18" s="3" t="s">
        <v>737</v>
      </c>
    </row>
    <row r="19" spans="1:3">
      <c r="A19" s="6" t="s">
        <v>230</v>
      </c>
    </row>
    <row r="20" spans="1:3">
      <c r="A20" s="3" t="s">
        <v>376</v>
      </c>
      <c r="B20" s="3" t="s">
        <v>377</v>
      </c>
    </row>
    <row r="21" spans="1:3">
      <c r="A21" s="3" t="s">
        <v>378</v>
      </c>
      <c r="B21" s="3" t="s">
        <v>379</v>
      </c>
      <c r="C21" s="3" t="s">
        <v>379</v>
      </c>
    </row>
    <row r="22" spans="1:3">
      <c r="A22" s="3" t="s">
        <v>738</v>
      </c>
    </row>
    <row r="23" spans="1:3">
      <c r="A23" s="6" t="s">
        <v>230</v>
      </c>
    </row>
    <row r="24" spans="1:3">
      <c r="A24" s="3" t="s">
        <v>735</v>
      </c>
      <c r="B24" s="4" t="n">
        <v>4</v>
      </c>
    </row>
    <row r="25" spans="1:3">
      <c r="A25" s="3" t="s">
        <v>376</v>
      </c>
      <c r="B25" s="3" t="s">
        <v>377</v>
      </c>
    </row>
    <row r="26" spans="1:3">
      <c r="A26" s="3" t="s">
        <v>378</v>
      </c>
      <c r="B26" s="3" t="s">
        <v>379</v>
      </c>
    </row>
    <row r="27" spans="1:3">
      <c r="A27" s="3" t="s">
        <v>739</v>
      </c>
      <c r="B27" s="3" t="s">
        <v>3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0</v>
      </c>
      <c r="B1" s="2" t="s">
        <v>1</v>
      </c>
    </row>
    <row r="2" spans="1:3">
      <c r="B2" s="2" t="s">
        <v>2</v>
      </c>
      <c r="C2" s="2" t="s">
        <v>32</v>
      </c>
    </row>
    <row r="3" spans="1:3">
      <c r="A3" s="6" t="s">
        <v>375</v>
      </c>
    </row>
    <row r="4" spans="1:3">
      <c r="A4" s="3" t="s">
        <v>376</v>
      </c>
      <c r="B4" s="3" t="s">
        <v>377</v>
      </c>
    </row>
    <row r="5" spans="1:3">
      <c r="A5" s="3" t="s">
        <v>378</v>
      </c>
      <c r="B5" s="3" t="s">
        <v>379</v>
      </c>
    </row>
    <row r="6" spans="1:3">
      <c r="A6" s="3" t="s">
        <v>737</v>
      </c>
    </row>
    <row r="7" spans="1:3">
      <c r="A7" s="6" t="s">
        <v>375</v>
      </c>
    </row>
    <row r="8" spans="1:3">
      <c r="A8" s="3" t="s">
        <v>741</v>
      </c>
      <c r="B8" s="3" t="s">
        <v>742</v>
      </c>
    </row>
    <row r="9" spans="1:3">
      <c r="A9" s="3" t="s">
        <v>743</v>
      </c>
      <c r="B9" s="3" t="s">
        <v>367</v>
      </c>
    </row>
    <row r="10" spans="1:3">
      <c r="A10" s="3" t="s">
        <v>376</v>
      </c>
      <c r="B10" s="3" t="s">
        <v>377</v>
      </c>
    </row>
    <row r="11" spans="1:3">
      <c r="A11" s="3" t="s">
        <v>378</v>
      </c>
      <c r="B11" s="3" t="s">
        <v>379</v>
      </c>
      <c r="C11" s="3" t="s">
        <v>379</v>
      </c>
    </row>
    <row r="12" spans="1:3">
      <c r="A12" s="3" t="s">
        <v>744</v>
      </c>
      <c r="B12"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5</v>
      </c>
      <c r="B1" s="2" t="s">
        <v>351</v>
      </c>
      <c r="D1" s="2" t="s">
        <v>1</v>
      </c>
    </row>
    <row r="2" spans="1:4">
      <c r="B2" s="2" t="s">
        <v>2</v>
      </c>
      <c r="C2" s="2" t="s">
        <v>353</v>
      </c>
      <c r="D2" s="2" t="s">
        <v>2</v>
      </c>
    </row>
    <row r="3" spans="1:4">
      <c r="A3" s="3" t="s">
        <v>382</v>
      </c>
    </row>
    <row r="4" spans="1:4">
      <c r="A4" s="6" t="s">
        <v>375</v>
      </c>
    </row>
    <row r="5" spans="1:4">
      <c r="A5" s="3" t="s">
        <v>746</v>
      </c>
      <c r="D5" s="3" t="s">
        <v>372</v>
      </c>
    </row>
    <row r="6" spans="1:4">
      <c r="A6" s="3" t="s">
        <v>747</v>
      </c>
      <c r="D6" s="3" t="s">
        <v>599</v>
      </c>
    </row>
    <row r="7" spans="1:4">
      <c r="A7" s="3" t="s">
        <v>748</v>
      </c>
      <c r="D7" s="3" t="s">
        <v>562</v>
      </c>
    </row>
    <row r="8" spans="1:4">
      <c r="A8" s="3" t="s">
        <v>749</v>
      </c>
      <c r="D8" s="3" t="s">
        <v>750</v>
      </c>
    </row>
    <row r="9" spans="1:4">
      <c r="A9" s="3" t="s">
        <v>751</v>
      </c>
    </row>
    <row r="10" spans="1:4">
      <c r="A10" s="6" t="s">
        <v>375</v>
      </c>
    </row>
    <row r="11" spans="1:4">
      <c r="A11" s="3" t="s">
        <v>752</v>
      </c>
      <c r="D11" s="3" t="s">
        <v>370</v>
      </c>
    </row>
    <row r="12" spans="1:4">
      <c r="A12" s="3" t="s">
        <v>753</v>
      </c>
    </row>
    <row r="13" spans="1:4">
      <c r="A13" s="6" t="s">
        <v>375</v>
      </c>
    </row>
    <row r="14" spans="1:4">
      <c r="A14" s="3" t="s">
        <v>752</v>
      </c>
      <c r="D14" s="3" t="s">
        <v>370</v>
      </c>
    </row>
    <row r="15" spans="1:4">
      <c r="A15" s="3" t="s">
        <v>754</v>
      </c>
    </row>
    <row r="16" spans="1:4">
      <c r="A16" s="6" t="s">
        <v>375</v>
      </c>
    </row>
    <row r="17" spans="1:4">
      <c r="A17" s="3" t="s">
        <v>755</v>
      </c>
      <c r="D17" s="3" t="s">
        <v>756</v>
      </c>
    </row>
    <row r="18" spans="1:4">
      <c r="A18" s="3" t="s">
        <v>757</v>
      </c>
    </row>
    <row r="19" spans="1:4">
      <c r="A19" s="6" t="s">
        <v>375</v>
      </c>
    </row>
    <row r="20" spans="1:4">
      <c r="A20" s="3" t="s">
        <v>752</v>
      </c>
      <c r="D20" s="3" t="s">
        <v>715</v>
      </c>
    </row>
    <row r="21" spans="1:4">
      <c r="A21" s="3" t="s">
        <v>30</v>
      </c>
    </row>
    <row r="22" spans="1:4">
      <c r="A22" s="6" t="s">
        <v>375</v>
      </c>
    </row>
    <row r="23" spans="1:4">
      <c r="A23" s="3" t="s">
        <v>360</v>
      </c>
      <c r="B23" s="3" t="s">
        <v>365</v>
      </c>
    </row>
    <row r="24" spans="1:4">
      <c r="A24" s="3" t="s">
        <v>758</v>
      </c>
    </row>
    <row r="25" spans="1:4">
      <c r="A25" s="6" t="s">
        <v>375</v>
      </c>
    </row>
    <row r="26" spans="1:4">
      <c r="A26" s="3" t="s">
        <v>755</v>
      </c>
      <c r="D26" s="3" t="s">
        <v>715</v>
      </c>
    </row>
    <row r="27" spans="1:4">
      <c r="A27" s="3" t="s">
        <v>752</v>
      </c>
      <c r="D27" s="3" t="s">
        <v>759</v>
      </c>
    </row>
    <row r="28" spans="1:4">
      <c r="A28" s="3" t="s">
        <v>760</v>
      </c>
    </row>
    <row r="29" spans="1:4">
      <c r="A29" s="6" t="s">
        <v>375</v>
      </c>
    </row>
    <row r="30" spans="1:4">
      <c r="A30" s="3" t="s">
        <v>752</v>
      </c>
      <c r="D30" s="3" t="s">
        <v>365</v>
      </c>
    </row>
    <row r="31" spans="1:4">
      <c r="A31" s="3" t="s">
        <v>360</v>
      </c>
      <c r="D31" s="3" t="s">
        <v>761</v>
      </c>
    </row>
    <row r="32" spans="1:4">
      <c r="A32" s="3" t="s">
        <v>29</v>
      </c>
    </row>
    <row r="33" spans="1:4">
      <c r="A33" s="6" t="s">
        <v>375</v>
      </c>
    </row>
    <row r="34" spans="1:4">
      <c r="A34" s="3" t="s">
        <v>360</v>
      </c>
      <c r="C34" s="3" t="s">
        <v>361</v>
      </c>
    </row>
    <row r="35" spans="1:4">
      <c r="A35" s="3" t="s">
        <v>762</v>
      </c>
    </row>
    <row r="36" spans="1:4">
      <c r="A36" s="6" t="s">
        <v>375</v>
      </c>
    </row>
    <row r="37" spans="1:4">
      <c r="A37" s="3" t="s">
        <v>752</v>
      </c>
      <c r="D37" s="3" t="s">
        <v>361</v>
      </c>
    </row>
    <row r="38" spans="1:4">
      <c r="A38" s="3" t="s">
        <v>763</v>
      </c>
    </row>
    <row r="39" spans="1:4">
      <c r="A39" s="6" t="s">
        <v>375</v>
      </c>
    </row>
    <row r="40" spans="1:4">
      <c r="A40" s="3" t="s">
        <v>752</v>
      </c>
      <c r="D40" s="3" t="s">
        <v>364</v>
      </c>
    </row>
    <row r="41" spans="1:4">
      <c r="A41" s="3" t="s">
        <v>764</v>
      </c>
    </row>
    <row r="42" spans="1:4">
      <c r="A42" s="6" t="s">
        <v>375</v>
      </c>
    </row>
    <row r="43" spans="1:4">
      <c r="A43" s="3" t="s">
        <v>752</v>
      </c>
      <c r="D43" s="3" t="s">
        <v>361</v>
      </c>
    </row>
    <row r="44" spans="1:4">
      <c r="A44" s="3" t="s">
        <v>765</v>
      </c>
    </row>
    <row r="45" spans="1:4">
      <c r="A45" s="6" t="s">
        <v>375</v>
      </c>
    </row>
    <row r="46" spans="1:4">
      <c r="A46" s="3" t="s">
        <v>752</v>
      </c>
      <c r="D46" s="3" t="s">
        <v>7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1"/>
    <col customWidth="1" max="5" min="5" width="27"/>
    <col customWidth="1" max="6" min="6" width="27"/>
  </cols>
  <sheetData>
    <row r="1" spans="1:6">
      <c r="A1" s="1" t="s">
        <v>767</v>
      </c>
      <c r="B1" s="2" t="s">
        <v>488</v>
      </c>
      <c r="C1" s="2" t="s">
        <v>768</v>
      </c>
      <c r="D1" s="2" t="s">
        <v>395</v>
      </c>
      <c r="E1" s="2" t="s">
        <v>769</v>
      </c>
      <c r="F1" s="2" t="s">
        <v>495</v>
      </c>
    </row>
    <row r="2" spans="1:6">
      <c r="A2" s="6" t="s">
        <v>770</v>
      </c>
    </row>
    <row r="3" spans="1:6">
      <c r="A3" s="3" t="s">
        <v>109</v>
      </c>
      <c r="D3" s="5" t="n">
        <v>0</v>
      </c>
      <c r="E3" s="5" t="n">
        <v>63591</v>
      </c>
      <c r="F3" s="5" t="n">
        <v>61071</v>
      </c>
    </row>
    <row r="4" spans="1:6">
      <c r="A4" s="3" t="s">
        <v>499</v>
      </c>
      <c r="E4" s="5" t="n">
        <v>31344764</v>
      </c>
      <c r="F4" s="5" t="n">
        <v>6185618</v>
      </c>
    </row>
    <row r="5" spans="1:6">
      <c r="A5" s="3" t="s">
        <v>502</v>
      </c>
    </row>
    <row r="6" spans="1:6">
      <c r="A6" s="6" t="s">
        <v>770</v>
      </c>
    </row>
    <row r="7" spans="1:6">
      <c r="A7" s="3" t="s">
        <v>503</v>
      </c>
      <c r="E7" s="4" t="n">
        <v>3000</v>
      </c>
      <c r="F7" s="4" t="n">
        <v>6000</v>
      </c>
    </row>
    <row r="8" spans="1:6">
      <c r="A8" s="3" t="s">
        <v>771</v>
      </c>
    </row>
    <row r="9" spans="1:6">
      <c r="A9" s="6" t="s">
        <v>770</v>
      </c>
    </row>
    <row r="10" spans="1:6">
      <c r="A10" s="3" t="s">
        <v>772</v>
      </c>
      <c r="E10" s="3" t="s">
        <v>370</v>
      </c>
    </row>
    <row r="11" spans="1:6">
      <c r="A11" s="3" t="s">
        <v>27</v>
      </c>
    </row>
    <row r="12" spans="1:6">
      <c r="A12" s="6" t="s">
        <v>770</v>
      </c>
    </row>
    <row r="13" spans="1:6">
      <c r="A13" s="3" t="s">
        <v>158</v>
      </c>
      <c r="D13" s="5" t="n">
        <v>200000</v>
      </c>
      <c r="E13" s="5" t="n">
        <v>39154393</v>
      </c>
      <c r="F13" s="5" t="n">
        <v>29930624</v>
      </c>
    </row>
    <row r="14" spans="1:6">
      <c r="A14" s="3" t="s">
        <v>773</v>
      </c>
    </row>
    <row r="15" spans="1:6">
      <c r="A15" s="6" t="s">
        <v>770</v>
      </c>
    </row>
    <row r="16" spans="1:6">
      <c r="A16" s="3" t="s">
        <v>158</v>
      </c>
      <c r="E16" s="5" t="n">
        <v>2000000</v>
      </c>
    </row>
    <row r="17" spans="1:6">
      <c r="A17" s="3" t="s">
        <v>774</v>
      </c>
    </row>
    <row r="18" spans="1:6">
      <c r="A18" s="6" t="s">
        <v>770</v>
      </c>
    </row>
    <row r="19" spans="1:6">
      <c r="A19" s="3" t="s">
        <v>512</v>
      </c>
      <c r="B19" s="3" t="s">
        <v>513</v>
      </c>
      <c r="E19" s="3" t="s">
        <v>513</v>
      </c>
    </row>
    <row r="20" spans="1:6">
      <c r="A20" s="3" t="s">
        <v>509</v>
      </c>
      <c r="C20" s="4" t="n">
        <v>3</v>
      </c>
    </row>
    <row r="21" spans="1:6">
      <c r="A21" s="3" t="s">
        <v>109</v>
      </c>
      <c r="E21" s="5" t="n">
        <v>63591</v>
      </c>
      <c r="F21" s="5" t="n">
        <v>61071</v>
      </c>
    </row>
    <row r="22" spans="1:6">
      <c r="A22" s="3" t="s">
        <v>775</v>
      </c>
    </row>
    <row r="23" spans="1:6">
      <c r="A23" s="6" t="s">
        <v>770</v>
      </c>
    </row>
    <row r="24" spans="1:6">
      <c r="A24" s="3" t="s">
        <v>158</v>
      </c>
      <c r="C24" s="5" t="n">
        <v>2000000</v>
      </c>
    </row>
    <row r="25" spans="1:6">
      <c r="A25" s="3" t="s">
        <v>503</v>
      </c>
      <c r="C25" s="4" t="n">
        <v>2000</v>
      </c>
      <c r="E25" s="4" t="n">
        <v>2000</v>
      </c>
      <c r="F25" s="4" t="n">
        <v>2240</v>
      </c>
    </row>
    <row r="26" spans="1:6">
      <c r="A26" s="3" t="s">
        <v>509</v>
      </c>
      <c r="B26" s="4" t="n">
        <v>3</v>
      </c>
    </row>
    <row r="27" spans="1:6">
      <c r="A27" s="3" t="s">
        <v>505</v>
      </c>
    </row>
    <row r="28" spans="1:6">
      <c r="A28" s="6" t="s">
        <v>770</v>
      </c>
    </row>
    <row r="29" spans="1:6">
      <c r="A29" s="3" t="s">
        <v>776</v>
      </c>
      <c r="E29" s="5" t="n">
        <v>55000</v>
      </c>
    </row>
    <row r="30" spans="1:6">
      <c r="A30" s="3" t="s">
        <v>777</v>
      </c>
      <c r="E30" s="4" t="n">
        <v>10000</v>
      </c>
    </row>
    <row r="31" spans="1:6">
      <c r="A31" s="3" t="s">
        <v>778</v>
      </c>
      <c r="E31" s="4" t="n">
        <v>2500</v>
      </c>
    </row>
    <row r="32" spans="1:6">
      <c r="A32" s="3" t="s">
        <v>779</v>
      </c>
      <c r="E32" s="4" t="n">
        <v>1500</v>
      </c>
    </row>
    <row r="33" spans="1:6">
      <c r="A33" s="3" t="s">
        <v>780</v>
      </c>
      <c r="E33" s="4" t="n">
        <v>1000</v>
      </c>
    </row>
    <row r="34" spans="1:6">
      <c r="A34" s="3" t="s">
        <v>781</v>
      </c>
      <c r="E34" s="4" t="n">
        <v>4000</v>
      </c>
    </row>
    <row r="35" spans="1:6">
      <c r="A35" s="3" t="s">
        <v>499</v>
      </c>
      <c r="E35" s="5" t="n">
        <v>230000</v>
      </c>
      <c r="F35" s="5" t="n">
        <v>241000</v>
      </c>
    </row>
    <row r="36" spans="1:6">
      <c r="A36" s="3" t="s">
        <v>782</v>
      </c>
    </row>
    <row r="37" spans="1:6">
      <c r="A37" s="6" t="s">
        <v>770</v>
      </c>
    </row>
    <row r="38" spans="1:6">
      <c r="A38" s="3" t="s">
        <v>783</v>
      </c>
      <c r="E38" s="4" t="n">
        <v>2000</v>
      </c>
    </row>
    <row r="39" spans="1:6">
      <c r="A39" s="3" t="s">
        <v>784</v>
      </c>
      <c r="E39" s="4" t="n">
        <v>1000</v>
      </c>
    </row>
    <row r="40" spans="1:6">
      <c r="A40" s="3" t="s">
        <v>785</v>
      </c>
    </row>
    <row r="41" spans="1:6">
      <c r="A41" s="6" t="s">
        <v>770</v>
      </c>
    </row>
    <row r="42" spans="1:6">
      <c r="A42" s="3" t="s">
        <v>503</v>
      </c>
      <c r="C42" s="4" t="n">
        <v>2000</v>
      </c>
    </row>
    <row r="43" spans="1:6">
      <c r="A43" s="3" t="s">
        <v>786</v>
      </c>
    </row>
    <row r="44" spans="1:6">
      <c r="A44" s="6" t="s">
        <v>770</v>
      </c>
    </row>
    <row r="45" spans="1:6">
      <c r="A45" s="3" t="s">
        <v>499</v>
      </c>
      <c r="E45" s="5" t="n">
        <v>51875</v>
      </c>
      <c r="F45" s="4" t="n">
        <v>51875</v>
      </c>
    </row>
    <row r="46" spans="1:6">
      <c r="A46" s="3" t="s">
        <v>523</v>
      </c>
    </row>
    <row r="47" spans="1:6">
      <c r="A47" s="6" t="s">
        <v>770</v>
      </c>
    </row>
    <row r="48" spans="1:6">
      <c r="A48" s="3" t="s">
        <v>499</v>
      </c>
      <c r="E48" s="4" t="n">
        <v>27500</v>
      </c>
      <c r="F48" s="4" t="n">
        <v>56000</v>
      </c>
    </row>
    <row r="49" spans="1:6">
      <c r="A49" s="3" t="s">
        <v>787</v>
      </c>
    </row>
    <row r="50" spans="1:6">
      <c r="A50" s="6" t="s">
        <v>770</v>
      </c>
    </row>
    <row r="51" spans="1:6">
      <c r="A51" s="3" t="s">
        <v>109</v>
      </c>
      <c r="E51" s="4" t="n">
        <v>63591</v>
      </c>
      <c r="F51" s="4" t="n">
        <v>61071</v>
      </c>
    </row>
    <row r="52" spans="1:6">
      <c r="A52" s="3" t="s">
        <v>518</v>
      </c>
    </row>
    <row r="53" spans="1:6">
      <c r="A53" s="6" t="s">
        <v>770</v>
      </c>
    </row>
    <row r="54" spans="1:6">
      <c r="A54" s="3" t="s">
        <v>499</v>
      </c>
      <c r="E54" s="5" t="n">
        <v>27500</v>
      </c>
      <c r="F54" s="5" t="n">
        <v>56000</v>
      </c>
    </row>
    <row r="55" spans="1:6">
      <c r="A55" s="3" t="s">
        <v>788</v>
      </c>
    </row>
    <row r="56" spans="1:6">
      <c r="A56" s="6" t="s">
        <v>770</v>
      </c>
    </row>
    <row r="57" spans="1:6">
      <c r="A57" s="3" t="s">
        <v>503</v>
      </c>
      <c r="B57" s="4" t="n">
        <v>1000</v>
      </c>
    </row>
    <row r="58" spans="1:6">
      <c r="A58" s="3" t="s">
        <v>509</v>
      </c>
      <c r="B58" s="4"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89</v>
      </c>
      <c r="B1" s="2" t="s">
        <v>117</v>
      </c>
      <c r="C1" s="2" t="s">
        <v>1</v>
      </c>
    </row>
    <row r="2" spans="1:4">
      <c r="B2" s="2" t="s">
        <v>118</v>
      </c>
      <c r="C2" s="2" t="s">
        <v>2</v>
      </c>
      <c r="D2" s="2" t="s">
        <v>32</v>
      </c>
    </row>
    <row r="3" spans="1:4">
      <c r="A3" s="6" t="s">
        <v>790</v>
      </c>
    </row>
    <row r="4" spans="1:4">
      <c r="A4" s="3" t="s">
        <v>476</v>
      </c>
      <c r="B4" s="5" t="n">
        <v>0</v>
      </c>
      <c r="C4" s="5" t="n">
        <v>444252</v>
      </c>
      <c r="D4" s="5" t="n">
        <v>24989</v>
      </c>
    </row>
    <row r="5" spans="1:4">
      <c r="A5" s="3" t="s">
        <v>478</v>
      </c>
    </row>
    <row r="6" spans="1:4">
      <c r="A6" s="6" t="s">
        <v>790</v>
      </c>
    </row>
    <row r="7" spans="1:4">
      <c r="A7" s="3" t="s">
        <v>476</v>
      </c>
      <c r="C7" s="4" t="n">
        <v>444252</v>
      </c>
      <c r="D7" s="4" t="n">
        <v>24989</v>
      </c>
    </row>
    <row r="8" spans="1:4">
      <c r="A8" s="3" t="s">
        <v>791</v>
      </c>
      <c r="C8" s="4" t="n">
        <v>257619</v>
      </c>
      <c r="D8" s="4" t="n">
        <v>413131</v>
      </c>
    </row>
    <row r="9" spans="1:4">
      <c r="A9" s="3" t="s">
        <v>792</v>
      </c>
    </row>
    <row r="10" spans="1:4">
      <c r="A10" s="6" t="s">
        <v>790</v>
      </c>
    </row>
    <row r="11" spans="1:4">
      <c r="A11" s="3" t="s">
        <v>476</v>
      </c>
      <c r="C11" s="4" t="n">
        <v>444252</v>
      </c>
      <c r="D11" s="4" t="n">
        <v>24989</v>
      </c>
    </row>
    <row r="12" spans="1:4">
      <c r="A12" s="3" t="s">
        <v>793</v>
      </c>
      <c r="C12" s="5" t="n">
        <v>288740</v>
      </c>
      <c r="D12" s="5" t="n">
        <v>43812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4</v>
      </c>
      <c r="B1" s="2" t="s">
        <v>448</v>
      </c>
      <c r="C1" s="2" t="s">
        <v>449</v>
      </c>
    </row>
    <row r="2" spans="1:3">
      <c r="A2" s="6" t="s">
        <v>790</v>
      </c>
    </row>
    <row r="3" spans="1:3">
      <c r="A3" s="3" t="s">
        <v>453</v>
      </c>
      <c r="B3" s="4" t="n">
        <v>6</v>
      </c>
      <c r="C3" s="4" t="n">
        <v>3</v>
      </c>
    </row>
    <row r="4" spans="1:3">
      <c r="A4" s="3" t="s">
        <v>795</v>
      </c>
      <c r="B4" s="5" t="n">
        <v>156892000</v>
      </c>
      <c r="C4" s="5" t="n">
        <v>72426000</v>
      </c>
    </row>
    <row r="5" spans="1:3">
      <c r="A5" s="3" t="s">
        <v>796</v>
      </c>
      <c r="B5" s="3" t="s">
        <v>797</v>
      </c>
      <c r="C5" s="3" t="s">
        <v>798</v>
      </c>
    </row>
    <row r="6" spans="1:3">
      <c r="A6" s="3" t="s">
        <v>791</v>
      </c>
      <c r="B6" s="5" t="n">
        <v>257619</v>
      </c>
      <c r="C6" s="5" t="n">
        <v>413131</v>
      </c>
    </row>
    <row r="7" spans="1:3">
      <c r="A7" s="3" t="s">
        <v>799</v>
      </c>
    </row>
    <row r="8" spans="1:3">
      <c r="A8" s="6" t="s">
        <v>790</v>
      </c>
    </row>
    <row r="9" spans="1:3">
      <c r="A9" s="3" t="s">
        <v>800</v>
      </c>
      <c r="B9" s="3" t="s">
        <v>801</v>
      </c>
      <c r="C9" s="3" t="s">
        <v>8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9"/>
  </cols>
  <sheetData>
    <row r="1" spans="1:2">
      <c r="A1" s="1" t="s">
        <v>803</v>
      </c>
      <c r="B1" s="2" t="s">
        <v>1</v>
      </c>
    </row>
    <row r="2" spans="1:2">
      <c r="B2" s="2" t="s">
        <v>804</v>
      </c>
    </row>
    <row r="3" spans="1:2">
      <c r="A3" s="6" t="s">
        <v>191</v>
      </c>
    </row>
    <row r="4" spans="1:2">
      <c r="A4" s="3" t="s">
        <v>805</v>
      </c>
      <c r="B4" s="4" t="n">
        <v>3</v>
      </c>
    </row>
    <row r="5" spans="1:2">
      <c r="A5" s="3" t="s">
        <v>806</v>
      </c>
      <c r="B5" s="5" t="n">
        <v>1264906</v>
      </c>
    </row>
    <row r="6" spans="1:2">
      <c r="A6" s="3" t="s">
        <v>807</v>
      </c>
      <c r="B6" s="4" t="n">
        <v>-969543</v>
      </c>
    </row>
    <row r="7" spans="1:2">
      <c r="A7" s="3" t="s">
        <v>808</v>
      </c>
      <c r="B7" s="5" t="n">
        <v>8257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2</v>
      </c>
      <c r="C2" s="2" t="s">
        <v>118</v>
      </c>
    </row>
    <row r="3" spans="1:3">
      <c r="A3" s="6" t="s">
        <v>357</v>
      </c>
    </row>
    <row r="4" spans="1:3">
      <c r="A4" s="3" t="s">
        <v>810</v>
      </c>
      <c r="B4" s="5" t="n">
        <v>9068309</v>
      </c>
      <c r="C4" s="5" t="n">
        <v>9068309</v>
      </c>
    </row>
    <row r="5" spans="1:3">
      <c r="A5" s="3" t="s">
        <v>83</v>
      </c>
      <c r="B5" s="4" t="n">
        <v>-10548934</v>
      </c>
      <c r="C5" s="4" t="n">
        <v>-12094696</v>
      </c>
    </row>
    <row r="6" spans="1:3">
      <c r="A6" s="3" t="s">
        <v>811</v>
      </c>
      <c r="B6" s="4" t="n">
        <v>-100</v>
      </c>
      <c r="C6" s="4" t="n">
        <v>-100</v>
      </c>
    </row>
    <row r="7" spans="1:3">
      <c r="A7" s="3" t="s">
        <v>85</v>
      </c>
      <c r="B7" s="4" t="n">
        <v>-10548834</v>
      </c>
      <c r="C7" s="4" t="n">
        <v>-12094596</v>
      </c>
    </row>
    <row r="8" spans="1:3">
      <c r="A8" s="3" t="s">
        <v>27</v>
      </c>
    </row>
    <row r="9" spans="1:3">
      <c r="A9" s="6" t="s">
        <v>357</v>
      </c>
    </row>
    <row r="10" spans="1:3">
      <c r="A10" s="3" t="s">
        <v>85</v>
      </c>
      <c r="B10" s="5" t="n">
        <v>-6775391</v>
      </c>
      <c r="C10" s="5" t="n">
        <v>-7768215</v>
      </c>
    </row>
    <row r="11" spans="1:3">
      <c r="A11" s="3" t="s">
        <v>87</v>
      </c>
      <c r="B11" s="4" t="n">
        <v>374595</v>
      </c>
      <c r="C11" s="4" t="n">
        <v>374595</v>
      </c>
    </row>
    <row r="12" spans="1:3">
      <c r="A12" s="3" t="s">
        <v>812</v>
      </c>
      <c r="B12" s="7" t="n">
        <v>-22.14</v>
      </c>
      <c r="C12" s="7" t="n">
        <v>-24.79</v>
      </c>
    </row>
    <row r="13" spans="1:3">
      <c r="A13" s="3" t="s">
        <v>29</v>
      </c>
    </row>
    <row r="14" spans="1:3">
      <c r="A14" s="6" t="s">
        <v>357</v>
      </c>
    </row>
    <row r="15" spans="1:3">
      <c r="A15" s="3" t="s">
        <v>85</v>
      </c>
      <c r="B15" s="5" t="n">
        <v>-354281</v>
      </c>
      <c r="C15" s="5" t="n">
        <v>-406195</v>
      </c>
    </row>
    <row r="16" spans="1:3">
      <c r="A16" s="3" t="s">
        <v>87</v>
      </c>
      <c r="B16" s="4" t="n">
        <v>19587</v>
      </c>
      <c r="C16" s="4" t="n">
        <v>19587</v>
      </c>
    </row>
    <row r="17" spans="1:3">
      <c r="A17" s="3" t="s">
        <v>812</v>
      </c>
      <c r="B17" s="7" t="n">
        <v>-21.38</v>
      </c>
      <c r="C17" s="7" t="n">
        <v>-24.03</v>
      </c>
    </row>
    <row r="18" spans="1:3">
      <c r="A18" s="3" t="s">
        <v>30</v>
      </c>
    </row>
    <row r="19" spans="1:3">
      <c r="A19" s="6" t="s">
        <v>357</v>
      </c>
    </row>
    <row r="20" spans="1:3">
      <c r="A20" s="3" t="s">
        <v>85</v>
      </c>
      <c r="B20" s="5" t="n">
        <v>-3419162</v>
      </c>
      <c r="C20" s="5" t="n">
        <v>-3920186</v>
      </c>
    </row>
    <row r="21" spans="1:3">
      <c r="A21" s="3" t="s">
        <v>87</v>
      </c>
      <c r="B21" s="4" t="n">
        <v>189037</v>
      </c>
      <c r="C21" s="4" t="n">
        <v>189037</v>
      </c>
    </row>
    <row r="22" spans="1:3">
      <c r="A22" s="3" t="s">
        <v>812</v>
      </c>
      <c r="B22" s="7" t="n">
        <v>-21.18</v>
      </c>
      <c r="C22" s="7" t="n">
        <v>-23.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813</v>
      </c>
      <c r="B1" s="2" t="s">
        <v>351</v>
      </c>
      <c r="J1" s="2" t="s">
        <v>117</v>
      </c>
      <c r="K1" s="2" t="s">
        <v>1</v>
      </c>
    </row>
    <row r="2" spans="1:12">
      <c r="B2" s="2" t="s">
        <v>2</v>
      </c>
      <c r="C2" s="2" t="s">
        <v>352</v>
      </c>
      <c r="D2" s="2" t="s">
        <v>4</v>
      </c>
      <c r="E2" s="2" t="s">
        <v>353</v>
      </c>
      <c r="F2" s="2" t="s">
        <v>32</v>
      </c>
      <c r="G2" s="2" t="s">
        <v>354</v>
      </c>
      <c r="H2" s="2" t="s">
        <v>355</v>
      </c>
      <c r="I2" s="2" t="s">
        <v>356</v>
      </c>
      <c r="J2" s="2" t="s">
        <v>118</v>
      </c>
      <c r="K2" s="2" t="s">
        <v>2</v>
      </c>
      <c r="L2" s="2" t="s">
        <v>32</v>
      </c>
    </row>
    <row r="3" spans="1:12">
      <c r="A3" s="3" t="s">
        <v>810</v>
      </c>
      <c r="B3" s="5" t="n">
        <v>7129937</v>
      </c>
      <c r="C3" s="5" t="n">
        <v>5744118</v>
      </c>
      <c r="D3" s="5" t="n">
        <v>3601807</v>
      </c>
      <c r="E3" s="5" t="n">
        <v>3115715</v>
      </c>
      <c r="F3" s="5" t="n">
        <v>827659</v>
      </c>
      <c r="G3" s="5" t="n">
        <v>292501</v>
      </c>
      <c r="H3" s="5" t="n">
        <v>144746</v>
      </c>
      <c r="I3" s="5" t="n">
        <v>0</v>
      </c>
      <c r="K3" s="5" t="n">
        <v>19591577</v>
      </c>
      <c r="L3" s="5" t="n">
        <v>1264906</v>
      </c>
    </row>
    <row r="4" spans="1:12">
      <c r="A4" s="3" t="s">
        <v>83</v>
      </c>
      <c r="B4" s="4" t="n">
        <v>-3698150</v>
      </c>
      <c r="C4" s="4" t="n">
        <v>-3085008</v>
      </c>
      <c r="D4" s="4" t="n">
        <v>-2647638</v>
      </c>
      <c r="E4" s="4" t="n">
        <v>-2322391</v>
      </c>
      <c r="F4" s="4" t="n">
        <v>-3543419</v>
      </c>
      <c r="G4" s="4" t="n">
        <v>-502350</v>
      </c>
      <c r="H4" s="4" t="n">
        <v>-799048</v>
      </c>
      <c r="I4" s="4" t="n">
        <v>-75895</v>
      </c>
      <c r="J4" s="5" t="n">
        <v>0</v>
      </c>
      <c r="K4" s="4" t="n">
        <v>-11753187</v>
      </c>
      <c r="L4" s="4" t="n">
        <v>-4920712</v>
      </c>
    </row>
    <row r="5" spans="1:12">
      <c r="A5" s="3" t="s">
        <v>84</v>
      </c>
      <c r="F5" s="4" t="n">
        <v>0</v>
      </c>
      <c r="G5" s="4" t="n">
        <v>0</v>
      </c>
      <c r="H5" s="4" t="n">
        <v>-99</v>
      </c>
      <c r="I5" s="4" t="n">
        <v>-1</v>
      </c>
      <c r="K5" s="4" t="n">
        <v>0</v>
      </c>
      <c r="L5" s="4" t="n">
        <v>-100</v>
      </c>
    </row>
    <row r="6" spans="1:12">
      <c r="A6" s="3" t="s">
        <v>85</v>
      </c>
      <c r="B6" s="4" t="n">
        <v>-3698150</v>
      </c>
      <c r="C6" s="4" t="n">
        <v>-3085008</v>
      </c>
      <c r="D6" s="4" t="n">
        <v>-2647638</v>
      </c>
      <c r="E6" s="4" t="n">
        <v>-2322391</v>
      </c>
      <c r="F6" s="4" t="n">
        <v>-3543419</v>
      </c>
      <c r="G6" s="4" t="n">
        <v>-502350</v>
      </c>
      <c r="H6" s="4" t="n">
        <v>-798949</v>
      </c>
      <c r="I6" s="4" t="n">
        <v>-75894</v>
      </c>
      <c r="K6" s="4" t="n">
        <v>-11753187</v>
      </c>
      <c r="L6" s="4" t="n">
        <v>-4920612</v>
      </c>
    </row>
    <row r="7" spans="1:12">
      <c r="A7" s="3" t="s">
        <v>27</v>
      </c>
    </row>
    <row r="8" spans="1:12">
      <c r="A8" s="3" t="s">
        <v>85</v>
      </c>
      <c r="B8" s="5" t="n">
        <v>-1675829</v>
      </c>
      <c r="C8" s="5" t="n">
        <v>-1478634</v>
      </c>
      <c r="D8" s="5" t="n">
        <v>-1369535</v>
      </c>
      <c r="E8" s="5" t="n">
        <v>-1236453</v>
      </c>
      <c r="F8" s="5" t="n">
        <v>-2120093</v>
      </c>
      <c r="G8" s="5" t="n">
        <v>-360526</v>
      </c>
      <c r="H8" s="5" t="n">
        <v>-783830</v>
      </c>
      <c r="I8" s="5" t="n">
        <v>-75894</v>
      </c>
      <c r="K8" s="5" t="n">
        <v>-5726887</v>
      </c>
      <c r="L8" s="5" t="n">
        <v>-3160451</v>
      </c>
    </row>
    <row r="9" spans="1:12">
      <c r="A9" s="3" t="s">
        <v>86</v>
      </c>
      <c r="B9" s="7" t="n">
        <v>-0.57</v>
      </c>
      <c r="C9" s="7" t="n">
        <v>-0.58</v>
      </c>
      <c r="D9" s="7" t="n">
        <v>-0.64</v>
      </c>
      <c r="E9" s="7" t="n">
        <v>-0.8100000000000001</v>
      </c>
      <c r="F9" s="7" t="n">
        <v>-2.14</v>
      </c>
      <c r="G9" s="7" t="n">
        <v>-0.8100000000000001</v>
      </c>
      <c r="H9" s="7" t="n">
        <v>-11.25</v>
      </c>
      <c r="I9" s="7" t="n">
        <v>-9.48</v>
      </c>
      <c r="K9" s="7" t="n">
        <v>-2.49</v>
      </c>
      <c r="L9" s="7" t="n">
        <v>-8.359999999999999</v>
      </c>
    </row>
    <row r="10" spans="1:12">
      <c r="A10" s="3" t="s">
        <v>359</v>
      </c>
      <c r="B10" s="14" t="n">
        <v>0.378</v>
      </c>
      <c r="C10" s="14" t="n">
        <v>0.378</v>
      </c>
      <c r="D10" s="14" t="n">
        <v>0.374</v>
      </c>
      <c r="E10" s="7" t="n">
        <v>0.37</v>
      </c>
      <c r="F10" s="14" t="n">
        <v>0.377</v>
      </c>
      <c r="G10" s="14" t="n">
        <v>0.377</v>
      </c>
      <c r="H10" s="14" t="n">
        <v>0.176</v>
      </c>
      <c r="I10" s="5" t="n">
        <v>0</v>
      </c>
      <c r="K10" s="8" t="n">
        <v>1.5</v>
      </c>
      <c r="L10" s="7" t="n">
        <v>0.93</v>
      </c>
    </row>
    <row r="11" spans="1:12">
      <c r="A11" s="3" t="s">
        <v>29</v>
      </c>
    </row>
    <row r="12" spans="1:12">
      <c r="A12" s="3" t="s">
        <v>85</v>
      </c>
      <c r="B12" s="5" t="n">
        <v>-171219</v>
      </c>
      <c r="C12" s="5" t="n">
        <v>-139604</v>
      </c>
      <c r="D12" s="5" t="n">
        <v>-116698</v>
      </c>
      <c r="E12" s="5" t="n">
        <v>-118117</v>
      </c>
      <c r="F12" s="5" t="n">
        <v>-154339</v>
      </c>
      <c r="G12" s="5" t="n">
        <v>-5428</v>
      </c>
      <c r="H12" s="5" t="n">
        <v>0</v>
      </c>
      <c r="I12" s="5" t="n">
        <v>0</v>
      </c>
      <c r="K12" s="5" t="n">
        <v>-534790</v>
      </c>
      <c r="L12" s="5" t="n">
        <v>-165258</v>
      </c>
    </row>
    <row r="13" spans="1:12">
      <c r="A13" s="3" t="s">
        <v>86</v>
      </c>
      <c r="B13" s="7" t="n">
        <v>-0.59</v>
      </c>
      <c r="C13" s="7" t="n">
        <v>-0.59</v>
      </c>
      <c r="D13" s="7" t="n">
        <v>-0.65</v>
      </c>
      <c r="E13" s="7" t="n">
        <v>-0.8100000000000001</v>
      </c>
      <c r="F13" s="7" t="n">
        <v>-2.15</v>
      </c>
      <c r="G13" s="7" t="n">
        <v>-0.86</v>
      </c>
      <c r="H13" s="5" t="n">
        <v>0</v>
      </c>
      <c r="I13" s="5" t="n">
        <v>0</v>
      </c>
      <c r="K13" s="7" t="n">
        <v>-2.55</v>
      </c>
      <c r="L13" s="7" t="n">
        <v>-8.42</v>
      </c>
    </row>
    <row r="14" spans="1:12">
      <c r="A14" s="3" t="s">
        <v>359</v>
      </c>
      <c r="B14" s="14" t="n">
        <v>0.352</v>
      </c>
      <c r="C14" s="14" t="n">
        <v>0.363</v>
      </c>
      <c r="D14" s="14" t="n">
        <v>0.357</v>
      </c>
      <c r="E14" s="14" t="n">
        <v>0.353</v>
      </c>
      <c r="F14" s="14" t="n">
        <v>0.362</v>
      </c>
      <c r="G14" s="14" t="n">
        <v>0.236</v>
      </c>
      <c r="H14" s="5" t="n">
        <v>0</v>
      </c>
      <c r="I14" s="5" t="n">
        <v>0</v>
      </c>
      <c r="K14" s="14" t="n">
        <v>1.425</v>
      </c>
      <c r="L14" s="14" t="n">
        <v>0.598</v>
      </c>
    </row>
    <row r="15" spans="1:12">
      <c r="A15" s="3" t="s">
        <v>30</v>
      </c>
    </row>
    <row r="16" spans="1:12">
      <c r="A16" s="3" t="s">
        <v>85</v>
      </c>
      <c r="B16" s="5" t="n">
        <v>-1851102</v>
      </c>
      <c r="C16" s="5" t="n">
        <v>-1466769</v>
      </c>
      <c r="D16" s="5" t="n">
        <v>-1161405</v>
      </c>
      <c r="E16" s="5" t="n">
        <v>-967821</v>
      </c>
      <c r="F16" s="5" t="n">
        <v>-1268987</v>
      </c>
      <c r="G16" s="5" t="n">
        <v>-136396</v>
      </c>
      <c r="H16" s="5" t="n">
        <v>-15119</v>
      </c>
      <c r="I16" s="5" t="n">
        <v>0</v>
      </c>
      <c r="K16" s="5" t="n">
        <v>-5491510</v>
      </c>
      <c r="L16" s="5" t="n">
        <v>-1594903</v>
      </c>
    </row>
    <row r="17" spans="1:12">
      <c r="A17" s="3" t="s">
        <v>86</v>
      </c>
      <c r="B17" s="7" t="n">
        <v>-0.64</v>
      </c>
      <c r="C17" s="7" t="n">
        <v>-0.64</v>
      </c>
      <c r="D17" s="7" t="n">
        <v>-0.71</v>
      </c>
      <c r="E17" s="7" t="n">
        <v>-0.87</v>
      </c>
      <c r="F17" s="7" t="n">
        <v>-2.21</v>
      </c>
      <c r="G17" s="7" t="n">
        <v>-0.89</v>
      </c>
      <c r="H17" s="7" t="n">
        <v>-11.24</v>
      </c>
      <c r="I17" s="5" t="n">
        <v>0</v>
      </c>
      <c r="K17" s="7" t="n">
        <v>-2.75</v>
      </c>
      <c r="L17" s="7" t="n">
        <v>-8.619999999999999</v>
      </c>
    </row>
    <row r="18" spans="1:12">
      <c r="A18" s="3" t="s">
        <v>359</v>
      </c>
      <c r="B18" s="7" t="n">
        <v>0.31</v>
      </c>
      <c r="C18" s="7" t="n">
        <v>0.32</v>
      </c>
      <c r="D18" s="14" t="n">
        <v>0.307</v>
      </c>
      <c r="E18" s="14" t="n">
        <v>0.304</v>
      </c>
      <c r="F18" s="7" t="n">
        <v>0.31</v>
      </c>
      <c r="G18" s="14" t="n">
        <v>0.309</v>
      </c>
      <c r="H18" s="14" t="n">
        <v>0.145</v>
      </c>
      <c r="I18" s="5" t="n">
        <v>0</v>
      </c>
      <c r="K18" s="14" t="n">
        <v>1.241</v>
      </c>
      <c r="L18" s="14" t="n">
        <v>0.764</v>
      </c>
    </row>
  </sheetData>
  <mergeCells count="3">
    <mergeCell ref="A1:A2"/>
    <mergeCell ref="B1:I1"/>
    <mergeCell ref="K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3</v>
      </c>
      <c r="C1" s="2" t="s">
        <v>2</v>
      </c>
    </row>
    <row r="2" spans="1:3">
      <c r="A2" s="6" t="s">
        <v>815</v>
      </c>
    </row>
    <row r="3" spans="1:3">
      <c r="A3" s="3" t="s">
        <v>306</v>
      </c>
      <c r="C3" s="5" t="n">
        <v>157662935</v>
      </c>
    </row>
    <row r="4" spans="1:3">
      <c r="A4" s="3" t="s">
        <v>27</v>
      </c>
    </row>
    <row r="5" spans="1:3">
      <c r="A5" s="6" t="s">
        <v>815</v>
      </c>
    </row>
    <row r="6" spans="1:3">
      <c r="A6" s="3" t="s">
        <v>306</v>
      </c>
      <c r="C6" s="4" t="n">
        <v>70517739</v>
      </c>
    </row>
    <row r="7" spans="1:3">
      <c r="A7" s="3" t="s">
        <v>29</v>
      </c>
    </row>
    <row r="8" spans="1:3">
      <c r="A8" s="6" t="s">
        <v>815</v>
      </c>
    </row>
    <row r="9" spans="1:3">
      <c r="A9" s="3" t="s">
        <v>306</v>
      </c>
      <c r="C9" s="4" t="n">
        <v>6963048</v>
      </c>
    </row>
    <row r="10" spans="1:3">
      <c r="A10" s="3" t="s">
        <v>30</v>
      </c>
    </row>
    <row r="11" spans="1:3">
      <c r="A11" s="6" t="s">
        <v>815</v>
      </c>
    </row>
    <row r="12" spans="1:3">
      <c r="A12" s="3" t="s">
        <v>306</v>
      </c>
      <c r="C12" s="5" t="n">
        <v>80182148</v>
      </c>
    </row>
    <row r="13" spans="1:3">
      <c r="A13" s="3" t="s">
        <v>816</v>
      </c>
    </row>
    <row r="14" spans="1:3">
      <c r="A14" s="6" t="s">
        <v>815</v>
      </c>
    </row>
    <row r="15" spans="1:3">
      <c r="A15" s="3" t="s">
        <v>306</v>
      </c>
      <c r="B15" s="5" t="n">
        <v>171602327</v>
      </c>
    </row>
    <row r="16" spans="1:3">
      <c r="A16" s="3" t="s">
        <v>817</v>
      </c>
    </row>
    <row r="17" spans="1:3">
      <c r="A17" s="6" t="s">
        <v>815</v>
      </c>
    </row>
    <row r="18" spans="1:3">
      <c r="A18" s="3" t="s">
        <v>101</v>
      </c>
      <c r="B18" s="4" t="n">
        <v>3027906</v>
      </c>
    </row>
    <row r="19" spans="1:3">
      <c r="A19" s="3" t="s">
        <v>306</v>
      </c>
      <c r="B19" s="5" t="n">
        <v>74500466</v>
      </c>
    </row>
    <row r="20" spans="1:3">
      <c r="A20" s="3" t="s">
        <v>818</v>
      </c>
      <c r="B20" s="4" t="n">
        <v>79024</v>
      </c>
    </row>
    <row r="21" spans="1:3">
      <c r="A21" s="3" t="s">
        <v>819</v>
      </c>
      <c r="B21" s="5" t="n">
        <v>1876814</v>
      </c>
    </row>
    <row r="22" spans="1:3">
      <c r="A22" s="3" t="s">
        <v>820</v>
      </c>
    </row>
    <row r="23" spans="1:3">
      <c r="A23" s="6" t="s">
        <v>815</v>
      </c>
    </row>
    <row r="24" spans="1:3">
      <c r="A24" s="3" t="s">
        <v>101</v>
      </c>
      <c r="B24" s="4" t="n">
        <v>355174</v>
      </c>
    </row>
    <row r="25" spans="1:3">
      <c r="A25" s="3" t="s">
        <v>306</v>
      </c>
      <c r="B25" s="5" t="n">
        <v>7991429</v>
      </c>
    </row>
    <row r="26" spans="1:3">
      <c r="A26" s="3" t="s">
        <v>818</v>
      </c>
      <c r="B26" s="4" t="n">
        <v>5064</v>
      </c>
    </row>
    <row r="27" spans="1:3">
      <c r="A27" s="3" t="s">
        <v>819</v>
      </c>
      <c r="B27" s="5" t="n">
        <v>113947</v>
      </c>
    </row>
    <row r="28" spans="1:3">
      <c r="A28" s="3" t="s">
        <v>821</v>
      </c>
    </row>
    <row r="29" spans="1:3">
      <c r="A29" s="6" t="s">
        <v>815</v>
      </c>
    </row>
    <row r="30" spans="1:3">
      <c r="A30" s="3" t="s">
        <v>101</v>
      </c>
      <c r="B30" s="4" t="n">
        <v>3747197</v>
      </c>
    </row>
    <row r="31" spans="1:3">
      <c r="A31" s="3" t="s">
        <v>306</v>
      </c>
      <c r="B31" s="5" t="n">
        <v>89110432</v>
      </c>
    </row>
    <row r="32" spans="1:3">
      <c r="A32" s="3" t="s">
        <v>818</v>
      </c>
      <c r="B32" s="4" t="n">
        <v>92709</v>
      </c>
    </row>
    <row r="33" spans="1:3">
      <c r="A33" s="3" t="s">
        <v>819</v>
      </c>
      <c r="B33" s="5" t="n">
        <v>20970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2</v>
      </c>
      <c r="B1" s="2" t="s">
        <v>823</v>
      </c>
      <c r="C1" s="2" t="s">
        <v>824</v>
      </c>
      <c r="D1" s="2" t="s">
        <v>825</v>
      </c>
      <c r="E1" s="2" t="s">
        <v>118</v>
      </c>
      <c r="F1" s="2" t="s">
        <v>2</v>
      </c>
      <c r="G1" s="2" t="s">
        <v>32</v>
      </c>
    </row>
    <row r="2" spans="1:7">
      <c r="A2" s="6" t="s">
        <v>815</v>
      </c>
    </row>
    <row r="3" spans="1:7">
      <c r="A3" s="3" t="s">
        <v>826</v>
      </c>
      <c r="E3" s="5" t="n">
        <v>0</v>
      </c>
      <c r="F3" s="5" t="n">
        <v>2964771</v>
      </c>
      <c r="G3" s="5" t="n">
        <v>286624</v>
      </c>
    </row>
    <row r="4" spans="1:7">
      <c r="A4" s="3" t="s">
        <v>827</v>
      </c>
    </row>
    <row r="5" spans="1:7">
      <c r="A5" s="6" t="s">
        <v>815</v>
      </c>
    </row>
    <row r="6" spans="1:7">
      <c r="A6" s="3" t="s">
        <v>828</v>
      </c>
      <c r="B6" s="5" t="n">
        <v>343918</v>
      </c>
      <c r="C6" s="5" t="n">
        <v>371148</v>
      </c>
      <c r="D6" s="5" t="n">
        <v>363903</v>
      </c>
    </row>
    <row r="7" spans="1:7">
      <c r="A7" s="3" t="s">
        <v>829</v>
      </c>
    </row>
    <row r="8" spans="1:7">
      <c r="A8" s="6" t="s">
        <v>815</v>
      </c>
    </row>
    <row r="9" spans="1:7">
      <c r="A9" s="3" t="s">
        <v>826</v>
      </c>
      <c r="B9" s="4" t="n">
        <v>204504</v>
      </c>
      <c r="C9" s="4" t="n">
        <v>221741</v>
      </c>
      <c r="D9" s="4" t="n">
        <v>217627</v>
      </c>
    </row>
    <row r="10" spans="1:7">
      <c r="A10" s="3" t="s">
        <v>830</v>
      </c>
      <c r="B10" s="4" t="n">
        <v>139414</v>
      </c>
      <c r="C10" s="4" t="n">
        <v>149407</v>
      </c>
      <c r="D10" s="4" t="n">
        <v>146276</v>
      </c>
    </row>
    <row r="11" spans="1:7">
      <c r="A11" s="3" t="s">
        <v>831</v>
      </c>
    </row>
    <row r="12" spans="1:7">
      <c r="A12" s="6" t="s">
        <v>815</v>
      </c>
    </row>
    <row r="13" spans="1:7">
      <c r="A13" s="3" t="s">
        <v>828</v>
      </c>
      <c r="B13" s="4" t="n">
        <v>36528</v>
      </c>
      <c r="C13" s="4" t="n">
        <v>38380</v>
      </c>
      <c r="D13" s="4" t="n">
        <v>36405</v>
      </c>
    </row>
    <row r="14" spans="1:7">
      <c r="A14" s="3" t="s">
        <v>832</v>
      </c>
    </row>
    <row r="15" spans="1:7">
      <c r="A15" s="6" t="s">
        <v>815</v>
      </c>
    </row>
    <row r="16" spans="1:7">
      <c r="A16" s="3" t="s">
        <v>826</v>
      </c>
      <c r="B16" s="4" t="n">
        <v>25197</v>
      </c>
      <c r="C16" s="4" t="n">
        <v>26289</v>
      </c>
      <c r="D16" s="4" t="n">
        <v>24781</v>
      </c>
    </row>
    <row r="17" spans="1:7">
      <c r="A17" s="3" t="s">
        <v>830</v>
      </c>
      <c r="B17" s="4" t="n">
        <v>11331</v>
      </c>
      <c r="C17" s="4" t="n">
        <v>12091</v>
      </c>
      <c r="D17" s="4" t="n">
        <v>11624</v>
      </c>
    </row>
    <row r="18" spans="1:7">
      <c r="A18" s="3" t="s">
        <v>833</v>
      </c>
    </row>
    <row r="19" spans="1:7">
      <c r="A19" s="6" t="s">
        <v>815</v>
      </c>
    </row>
    <row r="20" spans="1:7">
      <c r="A20" s="3" t="s">
        <v>828</v>
      </c>
      <c r="B20" s="4" t="n">
        <v>341669</v>
      </c>
      <c r="C20" s="4" t="n">
        <v>363012</v>
      </c>
      <c r="D20" s="4" t="n">
        <v>346052</v>
      </c>
    </row>
    <row r="21" spans="1:7">
      <c r="A21" s="3" t="s">
        <v>834</v>
      </c>
    </row>
    <row r="22" spans="1:7">
      <c r="A22" s="6" t="s">
        <v>815</v>
      </c>
    </row>
    <row r="23" spans="1:7">
      <c r="A23" s="3" t="s">
        <v>826</v>
      </c>
      <c r="B23" s="4" t="n">
        <v>144814</v>
      </c>
      <c r="C23" s="4" t="n">
        <v>153114</v>
      </c>
      <c r="D23" s="4" t="n">
        <v>147261</v>
      </c>
    </row>
    <row r="24" spans="1:7">
      <c r="A24" s="3" t="s">
        <v>830</v>
      </c>
      <c r="B24" s="5" t="n">
        <v>196855</v>
      </c>
      <c r="C24" s="5" t="n">
        <v>209898</v>
      </c>
      <c r="D24" s="5" t="n">
        <v>1987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6" t="s">
        <v>836</v>
      </c>
    </row>
    <row r="4" spans="1:3">
      <c r="A4" s="3" t="s">
        <v>837</v>
      </c>
      <c r="B4" s="5" t="n">
        <v>258470441</v>
      </c>
    </row>
    <row r="5" spans="1:3">
      <c r="A5" s="6" t="s">
        <v>838</v>
      </c>
    </row>
    <row r="6" spans="1:3">
      <c r="A6" s="3" t="s">
        <v>34</v>
      </c>
      <c r="B6" s="4" t="n">
        <v>42059897</v>
      </c>
    </row>
    <row r="7" spans="1:3">
      <c r="A7" s="3" t="s">
        <v>839</v>
      </c>
      <c r="B7" s="4" t="n">
        <v>327074333</v>
      </c>
    </row>
    <row r="8" spans="1:3">
      <c r="A8" s="3" t="s">
        <v>89</v>
      </c>
      <c r="B8" s="4" t="n">
        <v>369134230</v>
      </c>
    </row>
    <row r="9" spans="1:3">
      <c r="A9" s="3" t="s">
        <v>840</v>
      </c>
      <c r="B9" s="4" t="n">
        <v>4663205</v>
      </c>
    </row>
    <row r="10" spans="1:3">
      <c r="A10" s="6" t="s">
        <v>841</v>
      </c>
    </row>
    <row r="11" spans="1:3">
      <c r="A11" s="3" t="s">
        <v>34</v>
      </c>
      <c r="B11" s="4" t="n">
        <v>42059897</v>
      </c>
    </row>
    <row r="12" spans="1:3">
      <c r="A12" s="3" t="s">
        <v>839</v>
      </c>
      <c r="B12" s="4" t="n">
        <v>327847983</v>
      </c>
    </row>
    <row r="13" spans="1:3">
      <c r="A13" s="3" t="s">
        <v>89</v>
      </c>
      <c r="B13" s="4" t="n">
        <v>369907880</v>
      </c>
    </row>
    <row r="14" spans="1:3">
      <c r="A14" s="3" t="s">
        <v>842</v>
      </c>
      <c r="B14" s="4" t="n">
        <v>-9425010</v>
      </c>
    </row>
    <row r="15" spans="1:3">
      <c r="A15" s="6" t="s">
        <v>33</v>
      </c>
    </row>
    <row r="16" spans="1:3">
      <c r="A16" s="3" t="s">
        <v>843</v>
      </c>
      <c r="B16" s="4" t="n">
        <v>99572735</v>
      </c>
      <c r="C16" s="5" t="n">
        <v>0</v>
      </c>
    </row>
    <row r="17" spans="1:3">
      <c r="A17" s="3" t="s">
        <v>844</v>
      </c>
      <c r="B17" s="4" t="n">
        <v>269709230</v>
      </c>
      <c r="C17" s="4" t="n">
        <v>99425000</v>
      </c>
    </row>
    <row r="18" spans="1:3">
      <c r="A18" s="3" t="s">
        <v>845</v>
      </c>
      <c r="B18" s="4" t="n">
        <v>4317573</v>
      </c>
      <c r="C18" s="4" t="n">
        <v>348238</v>
      </c>
    </row>
    <row r="19" spans="1:3">
      <c r="A19" s="3" t="s">
        <v>846</v>
      </c>
      <c r="B19" s="4" t="n">
        <v>-3689053</v>
      </c>
      <c r="C19" s="4" t="n">
        <v>-200503</v>
      </c>
    </row>
    <row r="20" spans="1:3">
      <c r="A20" s="3" t="s">
        <v>847</v>
      </c>
      <c r="B20" s="4" t="n">
        <v>369910485</v>
      </c>
      <c r="C20" s="4" t="n">
        <v>99572735</v>
      </c>
    </row>
    <row r="21" spans="1:3">
      <c r="A21" s="6" t="s">
        <v>848</v>
      </c>
    </row>
    <row r="22" spans="1:3">
      <c r="A22" s="3" t="s">
        <v>843</v>
      </c>
      <c r="B22" s="4" t="n">
        <v>625232</v>
      </c>
      <c r="C22" s="4" t="n">
        <v>0</v>
      </c>
    </row>
    <row r="23" spans="1:3">
      <c r="A23" s="3" t="s">
        <v>849</v>
      </c>
      <c r="B23" s="4" t="n">
        <v>12488831</v>
      </c>
      <c r="C23" s="4" t="n">
        <v>825735</v>
      </c>
    </row>
    <row r="24" spans="1:3">
      <c r="A24" s="3" t="s">
        <v>846</v>
      </c>
      <c r="B24" s="4" t="n">
        <v>-3689053</v>
      </c>
      <c r="C24" s="4" t="n">
        <v>-200503</v>
      </c>
    </row>
    <row r="25" spans="1:3">
      <c r="A25" s="3" t="s">
        <v>847</v>
      </c>
      <c r="B25" s="4" t="n">
        <v>9425010</v>
      </c>
      <c r="C25" s="5" t="n">
        <v>625232</v>
      </c>
    </row>
    <row r="26" spans="1:3">
      <c r="A26" s="3" t="s">
        <v>850</v>
      </c>
      <c r="B26" s="4" t="n">
        <v>375900000</v>
      </c>
    </row>
    <row r="27" spans="1:3">
      <c r="A27" s="3" t="s">
        <v>851</v>
      </c>
      <c r="B27" s="5" t="n">
        <v>2605</v>
      </c>
    </row>
    <row r="28" spans="1:3">
      <c r="A28" s="3" t="s">
        <v>852</v>
      </c>
    </row>
    <row r="29" spans="1:3">
      <c r="A29" s="6" t="s">
        <v>836</v>
      </c>
    </row>
    <row r="30" spans="1:3">
      <c r="A30" s="3" t="s">
        <v>853</v>
      </c>
      <c r="B30" s="3" t="s">
        <v>581</v>
      </c>
    </row>
    <row r="31" spans="1:3">
      <c r="A31" s="3" t="s">
        <v>837</v>
      </c>
      <c r="B31" s="5" t="n">
        <v>5654085</v>
      </c>
    </row>
    <row r="32" spans="1:3">
      <c r="A32" s="6" t="s">
        <v>838</v>
      </c>
    </row>
    <row r="33" spans="1:3">
      <c r="A33" s="3" t="s">
        <v>34</v>
      </c>
      <c r="B33" s="4" t="n">
        <v>892666</v>
      </c>
    </row>
    <row r="34" spans="1:3">
      <c r="A34" s="3" t="s">
        <v>839</v>
      </c>
      <c r="B34" s="4" t="n">
        <v>6632334</v>
      </c>
    </row>
    <row r="35" spans="1:3">
      <c r="A35" s="3" t="s">
        <v>89</v>
      </c>
      <c r="B35" s="4" t="n">
        <v>7525000</v>
      </c>
    </row>
    <row r="36" spans="1:3">
      <c r="A36" s="3" t="s">
        <v>840</v>
      </c>
      <c r="B36" s="4" t="n">
        <v>718274</v>
      </c>
    </row>
    <row r="37" spans="1:3">
      <c r="A37" s="6" t="s">
        <v>841</v>
      </c>
    </row>
    <row r="38" spans="1:3">
      <c r="A38" s="3" t="s">
        <v>34</v>
      </c>
      <c r="B38" s="4" t="n">
        <v>892666</v>
      </c>
    </row>
    <row r="39" spans="1:3">
      <c r="A39" s="3" t="s">
        <v>839</v>
      </c>
      <c r="B39" s="4" t="n">
        <v>7150105</v>
      </c>
    </row>
    <row r="40" spans="1:3">
      <c r="A40" s="3" t="s">
        <v>89</v>
      </c>
      <c r="B40" s="4" t="n">
        <v>8042771</v>
      </c>
    </row>
    <row r="41" spans="1:3">
      <c r="A41" s="3" t="s">
        <v>842</v>
      </c>
      <c r="B41" s="5" t="n">
        <v>-504432</v>
      </c>
    </row>
    <row r="42" spans="1:3">
      <c r="A42" s="3" t="s">
        <v>854</v>
      </c>
    </row>
    <row r="43" spans="1:3">
      <c r="A43" s="6" t="s">
        <v>836</v>
      </c>
    </row>
    <row r="44" spans="1:3">
      <c r="A44" s="3" t="s">
        <v>853</v>
      </c>
      <c r="B44" s="3" t="s">
        <v>581</v>
      </c>
    </row>
    <row r="45" spans="1:3">
      <c r="A45" s="3" t="s">
        <v>837</v>
      </c>
      <c r="B45" s="5" t="n">
        <v>34863756</v>
      </c>
    </row>
    <row r="46" spans="1:3">
      <c r="A46" s="6" t="s">
        <v>838</v>
      </c>
    </row>
    <row r="47" spans="1:3">
      <c r="A47" s="3" t="s">
        <v>34</v>
      </c>
      <c r="B47" s="4" t="n">
        <v>4234471</v>
      </c>
    </row>
    <row r="48" spans="1:3">
      <c r="A48" s="3" t="s">
        <v>839</v>
      </c>
      <c r="B48" s="4" t="n">
        <v>43165529</v>
      </c>
    </row>
    <row r="49" spans="1:3">
      <c r="A49" s="3" t="s">
        <v>89</v>
      </c>
      <c r="B49" s="4" t="n">
        <v>47400000</v>
      </c>
    </row>
    <row r="50" spans="1:3">
      <c r="A50" s="3" t="s">
        <v>840</v>
      </c>
      <c r="B50" s="4" t="n">
        <v>707072</v>
      </c>
    </row>
    <row r="51" spans="1:3">
      <c r="A51" s="6" t="s">
        <v>841</v>
      </c>
    </row>
    <row r="52" spans="1:3">
      <c r="A52" s="3" t="s">
        <v>34</v>
      </c>
      <c r="B52" s="4" t="n">
        <v>4234471</v>
      </c>
    </row>
    <row r="53" spans="1:3">
      <c r="A53" s="3" t="s">
        <v>839</v>
      </c>
      <c r="B53" s="4" t="n">
        <v>42961866</v>
      </c>
    </row>
    <row r="54" spans="1:3">
      <c r="A54" s="3" t="s">
        <v>89</v>
      </c>
      <c r="B54" s="4" t="n">
        <v>47196337</v>
      </c>
    </row>
    <row r="55" spans="1:3">
      <c r="A55" s="3" t="s">
        <v>842</v>
      </c>
      <c r="B55" s="5" t="n">
        <v>-1795104</v>
      </c>
    </row>
    <row r="56" spans="1:3">
      <c r="A56" s="3" t="s">
        <v>855</v>
      </c>
    </row>
    <row r="57" spans="1:3">
      <c r="A57" s="6" t="s">
        <v>836</v>
      </c>
    </row>
    <row r="58" spans="1:3">
      <c r="A58" s="3" t="s">
        <v>853</v>
      </c>
      <c r="B58" s="3" t="s">
        <v>581</v>
      </c>
    </row>
    <row r="59" spans="1:3">
      <c r="A59" s="3" t="s">
        <v>837</v>
      </c>
      <c r="B59" s="5" t="n">
        <v>31547712</v>
      </c>
    </row>
    <row r="60" spans="1:3">
      <c r="A60" s="6" t="s">
        <v>838</v>
      </c>
    </row>
    <row r="61" spans="1:3">
      <c r="A61" s="3" t="s">
        <v>34</v>
      </c>
      <c r="B61" s="4" t="n">
        <v>6892366</v>
      </c>
    </row>
    <row r="62" spans="1:3">
      <c r="A62" s="3" t="s">
        <v>839</v>
      </c>
      <c r="B62" s="4" t="n">
        <v>37607634</v>
      </c>
    </row>
    <row r="63" spans="1:3">
      <c r="A63" s="3" t="s">
        <v>89</v>
      </c>
      <c r="B63" s="4" t="n">
        <v>44500000</v>
      </c>
    </row>
    <row r="64" spans="1:3">
      <c r="A64" s="3" t="s">
        <v>840</v>
      </c>
      <c r="B64" s="4" t="n">
        <v>515991</v>
      </c>
    </row>
    <row r="65" spans="1:3">
      <c r="A65" s="6" t="s">
        <v>841</v>
      </c>
    </row>
    <row r="66" spans="1:3">
      <c r="A66" s="3" t="s">
        <v>34</v>
      </c>
      <c r="B66" s="4" t="n">
        <v>6892366</v>
      </c>
    </row>
    <row r="67" spans="1:3">
      <c r="A67" s="3" t="s">
        <v>839</v>
      </c>
      <c r="B67" s="4" t="n">
        <v>37134519</v>
      </c>
    </row>
    <row r="68" spans="1:3">
      <c r="A68" s="3" t="s">
        <v>89</v>
      </c>
      <c r="B68" s="4" t="n">
        <v>44026885</v>
      </c>
    </row>
    <row r="69" spans="1:3">
      <c r="A69" s="3" t="s">
        <v>842</v>
      </c>
      <c r="B69" s="5" t="n">
        <v>-1418380</v>
      </c>
    </row>
    <row r="70" spans="1:3">
      <c r="A70" s="3" t="s">
        <v>856</v>
      </c>
    </row>
    <row r="71" spans="1:3">
      <c r="A71" s="6" t="s">
        <v>836</v>
      </c>
    </row>
    <row r="72" spans="1:3">
      <c r="A72" s="3" t="s">
        <v>853</v>
      </c>
      <c r="B72" s="3" t="s">
        <v>581</v>
      </c>
    </row>
    <row r="73" spans="1:3">
      <c r="A73" s="3" t="s">
        <v>837</v>
      </c>
      <c r="B73" s="5" t="n">
        <v>22796058</v>
      </c>
    </row>
    <row r="74" spans="1:3">
      <c r="A74" s="6" t="s">
        <v>838</v>
      </c>
    </row>
    <row r="75" spans="1:3">
      <c r="A75" s="3" t="s">
        <v>34</v>
      </c>
      <c r="B75" s="4" t="n">
        <v>5041375</v>
      </c>
    </row>
    <row r="76" spans="1:3">
      <c r="A76" s="3" t="s">
        <v>839</v>
      </c>
      <c r="B76" s="4" t="n">
        <v>28246962</v>
      </c>
    </row>
    <row r="77" spans="1:3">
      <c r="A77" s="3" t="s">
        <v>89</v>
      </c>
      <c r="B77" s="4" t="n">
        <v>33288337</v>
      </c>
    </row>
    <row r="78" spans="1:3">
      <c r="A78" s="3" t="s">
        <v>840</v>
      </c>
      <c r="B78" s="4" t="n">
        <v>1258604</v>
      </c>
    </row>
    <row r="79" spans="1:3">
      <c r="A79" s="6" t="s">
        <v>841</v>
      </c>
    </row>
    <row r="80" spans="1:3">
      <c r="A80" s="3" t="s">
        <v>34</v>
      </c>
      <c r="B80" s="4" t="n">
        <v>5041375</v>
      </c>
    </row>
    <row r="81" spans="1:3">
      <c r="A81" s="3" t="s">
        <v>839</v>
      </c>
      <c r="B81" s="4" t="n">
        <v>28630365</v>
      </c>
    </row>
    <row r="82" spans="1:3">
      <c r="A82" s="3" t="s">
        <v>89</v>
      </c>
      <c r="B82" s="4" t="n">
        <v>33671740</v>
      </c>
    </row>
    <row r="83" spans="1:3">
      <c r="A83" s="3" t="s">
        <v>842</v>
      </c>
      <c r="B83" s="5" t="n">
        <v>-1052777</v>
      </c>
    </row>
    <row r="84" spans="1:3">
      <c r="A84" s="3" t="s">
        <v>423</v>
      </c>
    </row>
    <row r="85" spans="1:3">
      <c r="A85" s="6" t="s">
        <v>836</v>
      </c>
    </row>
    <row r="86" spans="1:3">
      <c r="A86" s="3" t="s">
        <v>853</v>
      </c>
      <c r="B86" s="3" t="s">
        <v>581</v>
      </c>
    </row>
    <row r="87" spans="1:3">
      <c r="A87" s="3" t="s">
        <v>837</v>
      </c>
      <c r="B87" s="5" t="n">
        <v>28944722</v>
      </c>
    </row>
    <row r="88" spans="1:3">
      <c r="A88" s="6" t="s">
        <v>838</v>
      </c>
    </row>
    <row r="89" spans="1:3">
      <c r="A89" s="3" t="s">
        <v>34</v>
      </c>
      <c r="B89" s="4" t="n">
        <v>4610773</v>
      </c>
    </row>
    <row r="90" spans="1:3">
      <c r="A90" s="3" t="s">
        <v>839</v>
      </c>
      <c r="B90" s="4" t="n">
        <v>40577450</v>
      </c>
    </row>
    <row r="91" spans="1:3">
      <c r="A91" s="3" t="s">
        <v>89</v>
      </c>
      <c r="B91" s="4" t="n">
        <v>45188223</v>
      </c>
    </row>
    <row r="92" spans="1:3">
      <c r="A92" s="3" t="s">
        <v>840</v>
      </c>
      <c r="B92" s="4" t="n">
        <v>430345</v>
      </c>
    </row>
    <row r="93" spans="1:3">
      <c r="A93" s="6" t="s">
        <v>841</v>
      </c>
    </row>
    <row r="94" spans="1:3">
      <c r="A94" s="3" t="s">
        <v>34</v>
      </c>
      <c r="B94" s="4" t="n">
        <v>4610773</v>
      </c>
    </row>
    <row r="95" spans="1:3">
      <c r="A95" s="3" t="s">
        <v>839</v>
      </c>
      <c r="B95" s="4" t="n">
        <v>40093784</v>
      </c>
    </row>
    <row r="96" spans="1:3">
      <c r="A96" s="3" t="s">
        <v>89</v>
      </c>
      <c r="B96" s="4" t="n">
        <v>44704557</v>
      </c>
    </row>
    <row r="97" spans="1:3">
      <c r="A97" s="3" t="s">
        <v>842</v>
      </c>
      <c r="B97" s="5" t="n">
        <v>-959840</v>
      </c>
    </row>
    <row r="98" spans="1:3">
      <c r="A98" s="3" t="s">
        <v>424</v>
      </c>
    </row>
    <row r="99" spans="1:3">
      <c r="A99" s="6" t="s">
        <v>836</v>
      </c>
    </row>
    <row r="100" spans="1:3">
      <c r="A100" s="3" t="s">
        <v>853</v>
      </c>
      <c r="B100" s="3" t="s">
        <v>581</v>
      </c>
    </row>
    <row r="101" spans="1:3">
      <c r="A101" s="3" t="s">
        <v>837</v>
      </c>
      <c r="B101" s="5" t="n">
        <v>46846596</v>
      </c>
    </row>
    <row r="102" spans="1:3">
      <c r="A102" s="6" t="s">
        <v>838</v>
      </c>
    </row>
    <row r="103" spans="1:3">
      <c r="A103" s="3" t="s">
        <v>34</v>
      </c>
      <c r="B103" s="4" t="n">
        <v>7105266</v>
      </c>
    </row>
    <row r="104" spans="1:3">
      <c r="A104" s="3" t="s">
        <v>839</v>
      </c>
      <c r="B104" s="4" t="n">
        <v>57397989</v>
      </c>
    </row>
    <row r="105" spans="1:3">
      <c r="A105" s="3" t="s">
        <v>89</v>
      </c>
      <c r="B105" s="4" t="n">
        <v>64503255</v>
      </c>
    </row>
    <row r="106" spans="1:3">
      <c r="A106" s="3" t="s">
        <v>840</v>
      </c>
      <c r="B106" s="4" t="n">
        <v>993445</v>
      </c>
    </row>
    <row r="107" spans="1:3">
      <c r="A107" s="6" t="s">
        <v>841</v>
      </c>
    </row>
    <row r="108" spans="1:3">
      <c r="A108" s="3" t="s">
        <v>34</v>
      </c>
      <c r="B108" s="4" t="n">
        <v>7105266</v>
      </c>
    </row>
    <row r="109" spans="1:3">
      <c r="A109" s="3" t="s">
        <v>839</v>
      </c>
      <c r="B109" s="4" t="n">
        <v>58391434</v>
      </c>
    </row>
    <row r="110" spans="1:3">
      <c r="A110" s="3" t="s">
        <v>89</v>
      </c>
      <c r="B110" s="4" t="n">
        <v>65496700</v>
      </c>
    </row>
    <row r="111" spans="1:3">
      <c r="A111" s="3" t="s">
        <v>842</v>
      </c>
      <c r="B111" s="5" t="n">
        <v>-2076572</v>
      </c>
    </row>
    <row r="112" spans="1:3">
      <c r="A112" s="3" t="s">
        <v>425</v>
      </c>
    </row>
    <row r="113" spans="1:3">
      <c r="A113" s="6" t="s">
        <v>836</v>
      </c>
    </row>
    <row r="114" spans="1:3">
      <c r="A114" s="3" t="s">
        <v>853</v>
      </c>
      <c r="B114" s="3" t="s">
        <v>581</v>
      </c>
    </row>
    <row r="115" spans="1:3">
      <c r="A115" s="3" t="s">
        <v>837</v>
      </c>
      <c r="B115" s="5" t="n">
        <v>32182527</v>
      </c>
    </row>
    <row r="116" spans="1:3">
      <c r="A116" s="6" t="s">
        <v>838</v>
      </c>
    </row>
    <row r="117" spans="1:3">
      <c r="A117" s="3" t="s">
        <v>34</v>
      </c>
      <c r="B117" s="4" t="n">
        <v>3067897</v>
      </c>
    </row>
    <row r="118" spans="1:3">
      <c r="A118" s="3" t="s">
        <v>839</v>
      </c>
      <c r="B118" s="4" t="n">
        <v>41526190</v>
      </c>
    </row>
    <row r="119" spans="1:3">
      <c r="A119" s="3" t="s">
        <v>89</v>
      </c>
      <c r="B119" s="4" t="n">
        <v>44594087</v>
      </c>
    </row>
    <row r="120" spans="1:3">
      <c r="A120" s="3" t="s">
        <v>840</v>
      </c>
      <c r="B120" s="4" t="n">
        <v>37637</v>
      </c>
    </row>
    <row r="121" spans="1:3">
      <c r="A121" s="6" t="s">
        <v>841</v>
      </c>
    </row>
    <row r="122" spans="1:3">
      <c r="A122" s="3" t="s">
        <v>34</v>
      </c>
      <c r="B122" s="4" t="n">
        <v>3067897</v>
      </c>
    </row>
    <row r="123" spans="1:3">
      <c r="A123" s="3" t="s">
        <v>839</v>
      </c>
      <c r="B123" s="4" t="n">
        <v>41563828</v>
      </c>
    </row>
    <row r="124" spans="1:3">
      <c r="A124" s="3" t="s">
        <v>89</v>
      </c>
      <c r="B124" s="4" t="n">
        <v>44631725</v>
      </c>
    </row>
    <row r="125" spans="1:3">
      <c r="A125" s="3" t="s">
        <v>842</v>
      </c>
      <c r="B125" s="5" t="n">
        <v>-1258460</v>
      </c>
    </row>
    <row r="126" spans="1:3">
      <c r="A126" s="3" t="s">
        <v>426</v>
      </c>
    </row>
    <row r="127" spans="1:3">
      <c r="A127" s="6" t="s">
        <v>836</v>
      </c>
    </row>
    <row r="128" spans="1:3">
      <c r="A128" s="3" t="s">
        <v>853</v>
      </c>
      <c r="B128" s="3" t="s">
        <v>581</v>
      </c>
    </row>
    <row r="129" spans="1:3">
      <c r="A129" s="3" t="s">
        <v>837</v>
      </c>
      <c r="B129" s="5" t="n">
        <v>24605346</v>
      </c>
    </row>
    <row r="130" spans="1:3">
      <c r="A130" s="6" t="s">
        <v>838</v>
      </c>
    </row>
    <row r="131" spans="1:3">
      <c r="A131" s="3" t="s">
        <v>34</v>
      </c>
      <c r="B131" s="4" t="n">
        <v>5706010</v>
      </c>
    </row>
    <row r="132" spans="1:3">
      <c r="A132" s="3" t="s">
        <v>839</v>
      </c>
      <c r="B132" s="4" t="n">
        <v>30599482</v>
      </c>
    </row>
    <row r="133" spans="1:3">
      <c r="A133" s="3" t="s">
        <v>89</v>
      </c>
      <c r="B133" s="4" t="n">
        <v>36305492</v>
      </c>
    </row>
    <row r="134" spans="1:3">
      <c r="A134" s="3" t="s">
        <v>840</v>
      </c>
      <c r="B134" s="4" t="n">
        <v>1837</v>
      </c>
    </row>
    <row r="135" spans="1:3">
      <c r="A135" s="6" t="s">
        <v>841</v>
      </c>
    </row>
    <row r="136" spans="1:3">
      <c r="A136" s="3" t="s">
        <v>34</v>
      </c>
      <c r="B136" s="4" t="n">
        <v>5706010</v>
      </c>
    </row>
    <row r="137" spans="1:3">
      <c r="A137" s="3" t="s">
        <v>839</v>
      </c>
      <c r="B137" s="4" t="n">
        <v>30601319</v>
      </c>
    </row>
    <row r="138" spans="1:3">
      <c r="A138" s="3" t="s">
        <v>89</v>
      </c>
      <c r="B138" s="4" t="n">
        <v>36307329</v>
      </c>
    </row>
    <row r="139" spans="1:3">
      <c r="A139" s="3" t="s">
        <v>842</v>
      </c>
      <c r="B139" s="5" t="n">
        <v>-183049</v>
      </c>
    </row>
    <row r="140" spans="1:3">
      <c r="A140" s="3" t="s">
        <v>427</v>
      </c>
    </row>
    <row r="141" spans="1:3">
      <c r="A141" s="6" t="s">
        <v>836</v>
      </c>
    </row>
    <row r="142" spans="1:3">
      <c r="A142" s="3" t="s">
        <v>853</v>
      </c>
      <c r="B142" s="3" t="s">
        <v>581</v>
      </c>
    </row>
    <row r="143" spans="1:3">
      <c r="A143" s="3" t="s">
        <v>837</v>
      </c>
      <c r="B143" s="5" t="n">
        <v>31029639</v>
      </c>
    </row>
    <row r="144" spans="1:3">
      <c r="A144" s="6" t="s">
        <v>838</v>
      </c>
    </row>
    <row r="145" spans="1:3">
      <c r="A145" s="3" t="s">
        <v>34</v>
      </c>
      <c r="B145" s="4" t="n">
        <v>4509073</v>
      </c>
    </row>
    <row r="146" spans="1:3">
      <c r="A146" s="3" t="s">
        <v>839</v>
      </c>
      <c r="B146" s="4" t="n">
        <v>41320763</v>
      </c>
    </row>
    <row r="147" spans="1:3">
      <c r="A147" s="3" t="s">
        <v>89</v>
      </c>
      <c r="B147" s="4" t="n">
        <v>45829836</v>
      </c>
    </row>
    <row r="148" spans="1:3">
      <c r="A148" s="3" t="s">
        <v>840</v>
      </c>
      <c r="B148" s="4" t="n">
        <v>0</v>
      </c>
    </row>
    <row r="149" spans="1:3">
      <c r="A149" s="6" t="s">
        <v>841</v>
      </c>
    </row>
    <row r="150" spans="1:3">
      <c r="A150" s="3" t="s">
        <v>34</v>
      </c>
      <c r="B150" s="4" t="n">
        <v>4509073</v>
      </c>
    </row>
    <row r="151" spans="1:3">
      <c r="A151" s="3" t="s">
        <v>839</v>
      </c>
      <c r="B151" s="4" t="n">
        <v>41320763</v>
      </c>
    </row>
    <row r="152" spans="1:3">
      <c r="A152" s="3" t="s">
        <v>89</v>
      </c>
      <c r="B152" s="4" t="n">
        <v>45829836</v>
      </c>
    </row>
    <row r="153" spans="1:3">
      <c r="A153" s="3" t="s">
        <v>842</v>
      </c>
      <c r="B153" s="5" t="n">
        <v>-1763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9:15:42Z</dcterms:created>
  <dcterms:modified xmlns:dcterms="http://purl.org/dc/terms/" xmlns:xsi="http://www.w3.org/2001/XMLSchema-instance" xsi:type="dcterms:W3CDTF">2018-03-15T19:15:42Z</dcterms:modified>
</cp:coreProperties>
</file>